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Property and Equipment, Net" sheetId="12" state="visible" r:id="rId12"/>
    <sheet xmlns:r="http://schemas.openxmlformats.org/officeDocument/2006/relationships" name="Earnings Per Share"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Accounts Receivable, Net" sheetId="22" state="visible" r:id="rId22"/>
    <sheet xmlns:r="http://schemas.openxmlformats.org/officeDocument/2006/relationships" name="Accounts Payable and Accrued Li" sheetId="23" state="visible" r:id="rId23"/>
    <sheet xmlns:r="http://schemas.openxmlformats.org/officeDocument/2006/relationships" name="Commitments and Contingencies" sheetId="24" state="visible" r:id="rId24"/>
    <sheet xmlns:r="http://schemas.openxmlformats.org/officeDocument/2006/relationships" name="Subsequent Eventss (Unaudited)" sheetId="25" state="visible" r:id="rId25"/>
    <sheet xmlns:r="http://schemas.openxmlformats.org/officeDocument/2006/relationships" name="Supplemental Information on Oil" sheetId="26" state="visible" r:id="rId26"/>
    <sheet xmlns:r="http://schemas.openxmlformats.org/officeDocument/2006/relationships" name="Supplemental Quarterly Financi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 sheetId="30" state="visible" r:id="rId30"/>
    <sheet xmlns:r="http://schemas.openxmlformats.org/officeDocument/2006/relationships" name="Property and Equipment, Net (Ta" sheetId="31" state="visible" r:id="rId31"/>
    <sheet xmlns:r="http://schemas.openxmlformats.org/officeDocument/2006/relationships" name="Earnings Per Share (Tables)" sheetId="32" state="visible" r:id="rId32"/>
    <sheet xmlns:r="http://schemas.openxmlformats.org/officeDocument/2006/relationships" name="Borrowings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Asset Retirement Obligations (T" sheetId="39" state="visible" r:id="rId39"/>
    <sheet xmlns:r="http://schemas.openxmlformats.org/officeDocument/2006/relationships" name="Accounts Receivable, Net (Table" sheetId="40" state="visible" r:id="rId40"/>
    <sheet xmlns:r="http://schemas.openxmlformats.org/officeDocument/2006/relationships" name="Accounts Payable and Accrued _2" sheetId="41" state="visible" r:id="rId41"/>
    <sheet xmlns:r="http://schemas.openxmlformats.org/officeDocument/2006/relationships" name="Commitments and Contingencies (" sheetId="42" state="visible" r:id="rId42"/>
    <sheet xmlns:r="http://schemas.openxmlformats.org/officeDocument/2006/relationships" name="Supplemental Information on O_2" sheetId="43" state="visible" r:id="rId43"/>
    <sheet xmlns:r="http://schemas.openxmlformats.org/officeDocument/2006/relationships" name="Supplemental Quarterly Finan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Recognition (Details)"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Property and Equipment, Net (Sc" sheetId="53" state="visible" r:id="rId53"/>
    <sheet xmlns:r="http://schemas.openxmlformats.org/officeDocument/2006/relationships" name="Property and Equipment, Net (Na" sheetId="54" state="visible" r:id="rId54"/>
    <sheet xmlns:r="http://schemas.openxmlformats.org/officeDocument/2006/relationships" name="Property and Equipment, Net (Un" sheetId="55" state="visible" r:id="rId55"/>
    <sheet xmlns:r="http://schemas.openxmlformats.org/officeDocument/2006/relationships" name="Earnings Per Share (Details)" sheetId="56" state="visible" r:id="rId56"/>
    <sheet xmlns:r="http://schemas.openxmlformats.org/officeDocument/2006/relationships" name="Borrowings (Schedule of Borrowi" sheetId="57" state="visible" r:id="rId57"/>
    <sheet xmlns:r="http://schemas.openxmlformats.org/officeDocument/2006/relationships" name="Borrowings (Senior Secured Revo" sheetId="58" state="visible" r:id="rId58"/>
    <sheet xmlns:r="http://schemas.openxmlformats.org/officeDocument/2006/relationships" name="Borrowings (6.375% Senior Notes" sheetId="59" state="visible" r:id="rId59"/>
    <sheet xmlns:r="http://schemas.openxmlformats.org/officeDocument/2006/relationships" name="Borrowings (6.125% Senior Notes" sheetId="60" state="visible" r:id="rId60"/>
    <sheet xmlns:r="http://schemas.openxmlformats.org/officeDocument/2006/relationships" name="Borrowings (Senior Notes Assume"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Fair Value Measurements (Summar" sheetId="67" state="visible" r:id="rId67"/>
    <sheet xmlns:r="http://schemas.openxmlformats.org/officeDocument/2006/relationships" name="Fair Value Measurements (Fair V" sheetId="68" state="visible" r:id="rId68"/>
    <sheet xmlns:r="http://schemas.openxmlformats.org/officeDocument/2006/relationships" name="Share-Based Compensation (RSU E" sheetId="69" state="visible" r:id="rId69"/>
    <sheet xmlns:r="http://schemas.openxmlformats.org/officeDocument/2006/relationships" name="Share-Based Compensation (Narra" sheetId="70" state="visible" r:id="rId70"/>
    <sheet xmlns:r="http://schemas.openxmlformats.org/officeDocument/2006/relationships" name="Share-Based Compensation (Share" sheetId="71" state="visible" r:id="rId71"/>
    <sheet xmlns:r="http://schemas.openxmlformats.org/officeDocument/2006/relationships" name="Share-Based Compensation (Fair " sheetId="72" state="visible" r:id="rId72"/>
    <sheet xmlns:r="http://schemas.openxmlformats.org/officeDocument/2006/relationships" name="Share-Based Compensation (Cash-" sheetId="73" state="visible" r:id="rId73"/>
    <sheet xmlns:r="http://schemas.openxmlformats.org/officeDocument/2006/relationships" name="Share-Based Compensation (Summa" sheetId="74" state="visible" r:id="rId74"/>
    <sheet xmlns:r="http://schemas.openxmlformats.org/officeDocument/2006/relationships" name="Share-Based Compensation (Sched" sheetId="75" state="visible" r:id="rId75"/>
    <sheet xmlns:r="http://schemas.openxmlformats.org/officeDocument/2006/relationships" name="Share-Based Compensation (Cash " sheetId="76" state="visible" r:id="rId76"/>
    <sheet xmlns:r="http://schemas.openxmlformats.org/officeDocument/2006/relationships" name="Share-Based Compensation (Sch_2" sheetId="77" state="visible" r:id="rId77"/>
    <sheet xmlns:r="http://schemas.openxmlformats.org/officeDocument/2006/relationships" name="Stockholders' Equity (Details)" sheetId="78" state="visible" r:id="rId78"/>
    <sheet xmlns:r="http://schemas.openxmlformats.org/officeDocument/2006/relationships" name="Income Taxes (Expenses) (Detail" sheetId="79" state="visible" r:id="rId79"/>
    <sheet xmlns:r="http://schemas.openxmlformats.org/officeDocument/2006/relationships" name="Income Taxes (Reconciliation) (" sheetId="80" state="visible" r:id="rId80"/>
    <sheet xmlns:r="http://schemas.openxmlformats.org/officeDocument/2006/relationships" name="Income Taxes (Narrative) (Detai" sheetId="81" state="visible" r:id="rId81"/>
    <sheet xmlns:r="http://schemas.openxmlformats.org/officeDocument/2006/relationships" name="Income Taxes (Schedule of Defer" sheetId="82" state="visible" r:id="rId82"/>
    <sheet xmlns:r="http://schemas.openxmlformats.org/officeDocument/2006/relationships" name="Leases (Narrative) (Details)" sheetId="83" state="visible" r:id="rId83"/>
    <sheet xmlns:r="http://schemas.openxmlformats.org/officeDocument/2006/relationships" name="Leases (Cost) (Details)" sheetId="84" state="visible" r:id="rId84"/>
    <sheet xmlns:r="http://schemas.openxmlformats.org/officeDocument/2006/relationships" name="Leases (Assets and Liabilities)" sheetId="85" state="visible" r:id="rId85"/>
    <sheet xmlns:r="http://schemas.openxmlformats.org/officeDocument/2006/relationships" name="Leases (Lease Term and Discount" sheetId="86" state="visible" r:id="rId86"/>
    <sheet xmlns:r="http://schemas.openxmlformats.org/officeDocument/2006/relationships" name="Leases (Maturities) (Details)" sheetId="87" state="visible" r:id="rId87"/>
    <sheet xmlns:r="http://schemas.openxmlformats.org/officeDocument/2006/relationships" name="Asset Retirement Obligations (D" sheetId="88" state="visible" r:id="rId88"/>
    <sheet xmlns:r="http://schemas.openxmlformats.org/officeDocument/2006/relationships" name="Accounts Receivable, Net (Detai" sheetId="89" state="visible" r:id="rId89"/>
    <sheet xmlns:r="http://schemas.openxmlformats.org/officeDocument/2006/relationships" name="Accounts Payable and Accrued _3"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ubsequent Eventss (Unaudited) " sheetId="93" state="visible" r:id="rId93"/>
    <sheet xmlns:r="http://schemas.openxmlformats.org/officeDocument/2006/relationships" name="Supplemental Information on O_3" sheetId="94" state="visible" r:id="rId94"/>
    <sheet xmlns:r="http://schemas.openxmlformats.org/officeDocument/2006/relationships" name="Supplemental Information on O_4" sheetId="95" state="visible" r:id="rId95"/>
    <sheet xmlns:r="http://schemas.openxmlformats.org/officeDocument/2006/relationships" name="Supplemental Information on O_5" sheetId="96" state="visible" r:id="rId96"/>
    <sheet xmlns:r="http://schemas.openxmlformats.org/officeDocument/2006/relationships" name="Supplemental Information on O_6" sheetId="97" state="visible" r:id="rId97"/>
    <sheet xmlns:r="http://schemas.openxmlformats.org/officeDocument/2006/relationships" name="Supplemental Information on O_7" sheetId="98" state="visible" r:id="rId98"/>
    <sheet xmlns:r="http://schemas.openxmlformats.org/officeDocument/2006/relationships" name="Supplemental Information on O_8" sheetId="99" state="visible" r:id="rId99"/>
    <sheet xmlns:r="http://schemas.openxmlformats.org/officeDocument/2006/relationships" name="Supplemental Quarterly Financ_3" sheetId="100" state="visible" r:id="rId100"/>
    <sheet xmlns:r="http://schemas.openxmlformats.org/officeDocument/2006/relationships" name="Supplemental Quarterly Financ_4" sheetId="101" state="visible" r:id="rId101"/>
  </sheets>
  <definedNames/>
  <calcPr calcId="124519" fullCalcOnLoad="1"/>
</workbook>
</file>

<file path=xl/sharedStrings.xml><?xml version="1.0" encoding="utf-8"?>
<sst xmlns="http://schemas.openxmlformats.org/spreadsheetml/2006/main" uniqueCount="1170">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14039</t>
  </si>
  <si>
    <t>Entity Registrant Name</t>
  </si>
  <si>
    <t>Callon Petroleum Co</t>
  </si>
  <si>
    <t>Entity Incorporation, State or Country Code</t>
  </si>
  <si>
    <t>DE</t>
  </si>
  <si>
    <t>Entity Tax Identification Number</t>
  </si>
  <si>
    <t>64-0844345</t>
  </si>
  <si>
    <t>Entity Address, Address Line One</t>
  </si>
  <si>
    <t>One Briarlake Plaza</t>
  </si>
  <si>
    <t>Entity Address, Address Line Two</t>
  </si>
  <si>
    <t>2000 W. Sam Houston Parkway S., Suite 2000</t>
  </si>
  <si>
    <t>Entity Address, City or Town</t>
  </si>
  <si>
    <t>Houston,</t>
  </si>
  <si>
    <t>Entity Address, State or Province</t>
  </si>
  <si>
    <t>TX</t>
  </si>
  <si>
    <t>Entity Address, Postal Zip Code</t>
  </si>
  <si>
    <t>77042</t>
  </si>
  <si>
    <t>City Area Code</t>
  </si>
  <si>
    <t>281</t>
  </si>
  <si>
    <t>Local Phone Number</t>
  </si>
  <si>
    <t>589-5200</t>
  </si>
  <si>
    <t>Title of 12(b) Security</t>
  </si>
  <si>
    <t>Common Stock, $0.01 par value</t>
  </si>
  <si>
    <t>Trading Symbol</t>
  </si>
  <si>
    <t>CP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of Callon Petroleum Company (to be filed no later than 120 days after December 31, 2019 ) relating to the Annual Meeting of Stockholders to be held on May 14, 2020 , which are incorporated into Part III of this Form 10-K.</t>
  </si>
  <si>
    <t>Entity Central Index Key</t>
  </si>
  <si>
    <t>0000928022</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Fair value of derivatives</t>
  </si>
  <si>
    <t>Other current assets</t>
  </si>
  <si>
    <t>Total current assets</t>
  </si>
  <si>
    <t>Oil and natural gas properties, full cost accounting method:</t>
  </si>
  <si>
    <t>Evaluated properties, net</t>
  </si>
  <si>
    <t>Unevaluated properties</t>
  </si>
  <si>
    <t>Total oil and natural gas properties, net</t>
  </si>
  <si>
    <t>Operating lease right-of-use assets</t>
  </si>
  <si>
    <t>Other property and equipment, net</t>
  </si>
  <si>
    <t>Deferred tax asset</t>
  </si>
  <si>
    <t>Deferred financing costs</t>
  </si>
  <si>
    <t>Other assets, net</t>
  </si>
  <si>
    <t>Total assets</t>
  </si>
  <si>
    <t>Current liabilities:</t>
  </si>
  <si>
    <t>Accounts payable and accrued liabilities</t>
  </si>
  <si>
    <t>Operating lease liabilities</t>
  </si>
  <si>
    <t>Other current liabilities</t>
  </si>
  <si>
    <t>Total current liabilities</t>
  </si>
  <si>
    <t>Long-term debt</t>
  </si>
  <si>
    <t>Asset retirement obligations</t>
  </si>
  <si>
    <t>Deferred tax liability</t>
  </si>
  <si>
    <t>Other long-term liabilities</t>
  </si>
  <si>
    <t>Total liabilities</t>
  </si>
  <si>
    <t>Commitments and contingencies</t>
  </si>
  <si>
    <t xml:space="preserve"> </t>
  </si>
  <si>
    <t>Stockholders’ equity:</t>
  </si>
  <si>
    <t>Preferred stock, series A cumulative, $0.01 par value and $50.00 liquidation preference, 2,500,000 shares authorized: 0 and 1,458,948 shares outstanding, respectively</t>
  </si>
  <si>
    <t>Common stock, $0.01 par value, 525,000,000 and 300,000,000 shares authorized, respective; 396,600,022 and 227,582,575 shares outstanding, respectively</t>
  </si>
  <si>
    <t>Capital in excess of par</t>
  </si>
  <si>
    <t>Retained earnings (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Series A Preferred Stock</t>
  </si>
  <si>
    <t>Preferred stock, par value (in dollars per share)</t>
  </si>
  <si>
    <t>Preferred stock, liquidation preference (in dollars per share)</t>
  </si>
  <si>
    <t>Preferred stock, shares authorized (in shares)</t>
  </si>
  <si>
    <t>Preferred stock, shares outstanding (in shares)</t>
  </si>
  <si>
    <t>Consolidated Statements of Operations - USD ($) shares in Thousands, $ in Thousands</t>
  </si>
  <si>
    <t>Dec. 31, 2017</t>
  </si>
  <si>
    <t>Operating Revenues:</t>
  </si>
  <si>
    <t>Total operating revenues</t>
  </si>
  <si>
    <t>Operating Expenses:</t>
  </si>
  <si>
    <t>Lease operating</t>
  </si>
  <si>
    <t>Production taxes</t>
  </si>
  <si>
    <t>Depreciation, depletion and amortization</t>
  </si>
  <si>
    <t>General and administrative</t>
  </si>
  <si>
    <t>Merger and integration expenses</t>
  </si>
  <si>
    <t>Settled share-based awards</t>
  </si>
  <si>
    <t>Other operating expense</t>
  </si>
  <si>
    <t>Total operating expenses</t>
  </si>
  <si>
    <t>Income From Operations</t>
  </si>
  <si>
    <t>Other (Income) Expenses:</t>
  </si>
  <si>
    <t>Interest expense, net of capitalized amounts</t>
  </si>
  <si>
    <t>(Gain) loss on derivative contracts</t>
  </si>
  <si>
    <t>Loss on extinguishment of debt</t>
  </si>
  <si>
    <t>Other income</t>
  </si>
  <si>
    <t>Total other (income) expense</t>
  </si>
  <si>
    <t>Income Before Income Taxes</t>
  </si>
  <si>
    <t>Income tax expense</t>
  </si>
  <si>
    <t>Net Income</t>
  </si>
  <si>
    <t>Preferred stock dividends</t>
  </si>
  <si>
    <t>Loss on redemption of preferred stock</t>
  </si>
  <si>
    <t>Income Available to Common Stockholders</t>
  </si>
  <si>
    <t>Income Available to Common Stockholders Per Common Share:</t>
  </si>
  <si>
    <t>Basic (in dollars per share)</t>
  </si>
  <si>
    <t>Diluted (in dollars per share)</t>
  </si>
  <si>
    <t>Weighted Average Common Shares Outstanding:</t>
  </si>
  <si>
    <t>Basic (in shares)</t>
  </si>
  <si>
    <t>Diluted (in shares)</t>
  </si>
  <si>
    <t>Oil</t>
  </si>
  <si>
    <t>Natural gas</t>
  </si>
  <si>
    <t>Natural gas liquids</t>
  </si>
  <si>
    <t>Consolidated Statements of Stockholders' Equity - USD ($) shares in Thousands, $ in Thousands</t>
  </si>
  <si>
    <t>Total</t>
  </si>
  <si>
    <t>Preferred Stock</t>
  </si>
  <si>
    <t>Common Stock</t>
  </si>
  <si>
    <t>Capital in Excess of Par</t>
  </si>
  <si>
    <t>Retained Earnings (Accumulated Deficit)</t>
  </si>
  <si>
    <t>Beginning balance (in shares) at Dec. 31, 2016</t>
  </si>
  <si>
    <t>Beginning balance at Dec. 31, 2016</t>
  </si>
  <si>
    <t>Increase (Decrease) in Stockholders' Equity [Roll Forward]</t>
  </si>
  <si>
    <t>Net income</t>
  </si>
  <si>
    <t>Shares issued pursuant to employee benefit plans</t>
  </si>
  <si>
    <t>Restricted stock (in shares)</t>
  </si>
  <si>
    <t>Restricted stock</t>
  </si>
  <si>
    <t>Common stock issued for Carrizo Acquisition</t>
  </si>
  <si>
    <t>Impact of forfeiture estimate</t>
  </si>
  <si>
    <t>Preferred stock dividend</t>
  </si>
  <si>
    <t>Ending balance (in shares) at Dec. 31, 2017</t>
  </si>
  <si>
    <t>Ending balance at Dec. 31, 2017</t>
  </si>
  <si>
    <t>Shares issued pursuant to employee benefit plans (in shares)</t>
  </si>
  <si>
    <t>Common stock issued (in shares)</t>
  </si>
  <si>
    <t>Ending balance (in shares) at Dec. 31, 2018</t>
  </si>
  <si>
    <t>Ending balance at Dec. 31, 2018</t>
  </si>
  <si>
    <t>Common stock issued for Carrizo Acquisition (in shares)</t>
  </si>
  <si>
    <t>Common stock warrants reissued for Carrizo Acquisition</t>
  </si>
  <si>
    <t>Preferred stock redemption (in shares)</t>
  </si>
  <si>
    <t>Preferred stock redemption</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Amortization of non-cash debt related items</t>
  </si>
  <si>
    <t>Income Tax Expense (Benefit)</t>
  </si>
  <si>
    <t>Cash paid for commodity derivative settlements, net</t>
  </si>
  <si>
    <t>(Gain) loss on sale of other property and equipment</t>
  </si>
  <si>
    <t>Non-cash loss on early extinguishment of debt</t>
  </si>
  <si>
    <t>Non-cash expense related to equity share-based awards</t>
  </si>
  <si>
    <t>Change in the fair value of liability share-based awards</t>
  </si>
  <si>
    <t>Payments to settle asset retirement obligations</t>
  </si>
  <si>
    <t>Payments for cash-settled restricted stock unit awards</t>
  </si>
  <si>
    <t>Changes in current assets and liabilities:</t>
  </si>
  <si>
    <t>Accounts receivable</t>
  </si>
  <si>
    <t>Current liabilities</t>
  </si>
  <si>
    <t>Other</t>
  </si>
  <si>
    <t>Net cash provided by operating activities</t>
  </si>
  <si>
    <t>Cash flows from investing activities:</t>
  </si>
  <si>
    <t>Capital expenditures</t>
  </si>
  <si>
    <t>Acquisitions</t>
  </si>
  <si>
    <t>Acquisition deposit</t>
  </si>
  <si>
    <t>Proceeds from sales of assets</t>
  </si>
  <si>
    <t>Additions to other assets</t>
  </si>
  <si>
    <t>Net cash used in investing activities</t>
  </si>
  <si>
    <t>Cash flows from financing activities:</t>
  </si>
  <si>
    <t>Borrowings on senior secured revolving credit facility</t>
  </si>
  <si>
    <t>Payments on senior secured revolving credit facility</t>
  </si>
  <si>
    <t>Payment to terminate Prior Credit Facility</t>
  </si>
  <si>
    <t>Repayment of Carrizo’s senior secured revolving credit facility</t>
  </si>
  <si>
    <t>Redemption of preferred stock</t>
  </si>
  <si>
    <t>Premium on the issuance of 6.125% Senior Notes due 2024</t>
  </si>
  <si>
    <t>Issuance of common stock</t>
  </si>
  <si>
    <t>Payment of preferred stock dividends</t>
  </si>
  <si>
    <t>Payment of deferred financing costs</t>
  </si>
  <si>
    <t>Tax withholdings related to restricted stock units</t>
  </si>
  <si>
    <t>Net cash provided by (used in) financing activities</t>
  </si>
  <si>
    <t>Net change in cash and cash equivalents</t>
  </si>
  <si>
    <t>Balance, beginning of period</t>
  </si>
  <si>
    <t>Balance, end of period</t>
  </si>
  <si>
    <t>6.125% Senior Notes due 2024</t>
  </si>
  <si>
    <t>Issuance of senior unsecured notes</t>
  </si>
  <si>
    <t>6.375% Senior Notes due 2026</t>
  </si>
  <si>
    <t>Carrizo</t>
  </si>
  <si>
    <t>Consolidated Statements of Cash Flows (Parenthetical)</t>
  </si>
  <si>
    <t>May 19, 2017</t>
  </si>
  <si>
    <t>Oct. 03, 2016</t>
  </si>
  <si>
    <t>Debt Instrument [Line Items]</t>
  </si>
  <si>
    <t>Debt instrument, interest rate, stated (as a percent)</t>
  </si>
  <si>
    <t>6.125%</t>
  </si>
  <si>
    <t>6.375%</t>
  </si>
  <si>
    <t>Description of Business</t>
  </si>
  <si>
    <t>Organization, Consolidation and Presentation of Financial Statements [Abstract]</t>
  </si>
  <si>
    <t>Description of Business 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As used herein, the “Company,” “Callon,” “we,” “us,” and “our” refer to Callon Petroleum Company and its predecessors and subsidiaries unless the context requires otherwise.</t>
  </si>
  <si>
    <t>Summary of Significant Accounting Policies</t>
  </si>
  <si>
    <t>Accounting Policies [Abstract]</t>
  </si>
  <si>
    <t xml:space="preserve">Summary of Significant Accounting Policies 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and all intercompany account balance and transaction eliminations, necessary to present fairly the Company’s financial position, results of its operations and cash flows for the periods indicated. Certain prior year amounts have been reclassified to conform to current year presentation. Use of Estimates The preparation of financial statements in conformity with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fair values of contingent consideration arrangements, grant date fair value of stock-based awards, and contingency, litigation, and environmental liabilities. Actual results could differ from those estimates. Cash and Cash Equivalents The Company considers all highly liquid investments with original maturities of three months or less to be cash equivalents. Accounts Receivable, Net 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doubtful accounts and bad debt expense was immaterial for all period presented. 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total revenues for at least one of the periods presented: Years Ended December 31, 2019 2018 2017 Rio Energy International, Inc. 26% 28% 17% Enterprise Crude Oil, LLC 19% 14% 18% Plains Marketing, L.P. 15% 21% 29% Shell Trading Company 10% * * * - Less than 10% for the applicable year. The Company’s counterparties to its commodity derivative instruments include lenders under the Company’s credit agreement (“Lender Counterparty”) as well as counterparties who are not lenders under the Company’s credit agreement (“Non-Lender Counterparty”). As each Lender Counterparty has an investment grade credit rating and the Company has obtained a guaranty from each Non-Lender Counterparty’s parent company which has an investment grade credit rating, the Company believes it does not have significant credit risk with its commodity derivative instrument counterparties. Although the Company does not currently anticipate nonperformance from its counterparties, it continually monitors the credit ratings of each Lender Counterparty and each Non-Lender Counterparty’s parent company. The Company executes its derivative instruments with multiple counterparties to minimize its credit exposure to any individual counterparty. Oil and Natural Gas Properties The Company uses the full cost method of accounting under which all productive and nonproductive costs directly associated with property acquisition, exploration, and development activities are capitalized as oil and gas properties. Internal costs that are directly related to acquisition, exploration, and development activities, including salaries, benefits, and stock-based compensation, are capitalized to either evaluated or unevaluated oil and gas properties based on the type of activity. Internal costs related to production and similar activities are expensed as incurred. Proceeds from the sale or disposition of evaluated and unevaluated oil and natural gas properties are accounted for as a reduction of evaluated oil and gas property costs unless the sale significantly alters the relationship between capitalized costs and proved reserves, in which case a gain or loss is recognized. For the years ended December 31, 2019, 2018 and 2017, the Company did not have any sales of oil and gas properties that significantly altered such relationship. Capitalized oil and gas property costs are amortized on an equivalent unit-of-production method, converting natural gas to barrels of oil equivalent at the ratio of six thousand cubic feet of gas to one barrel of oil, which represents their approximate relative energy content. The equivalent unit-of-production depletion rate is computed on a quarterly basis by dividing current quarter production by proved oil and gas reserves at the beginning of the quarter then applying such amortization rate to evaluated oil and gas property costs, which includes estimated asset retirement costs, less accumulated amortization, plus estimated future expenditures to be incurred in developing proved reserves, net of estimated salvage values. Excluded from this amortization are costs associated with unevaluated leasehold and seismic costs associated with specific unevaluated properties and related capitalized interest.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Geological and geophysical costs not associated with specific prospects are recorded to evaluated oil and gas property costs as incurred. The amount of interest costs capitalized is determined on a quarterly basis based on the average balance of unproved properties and the weighted average interest rate of outstanding borrowings. Capitalized interest cannot exceed gross interest expense. Under full cost accounting rules, the Company reviews the net book value of its oil and gas properties each quarter. Under these rules,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evaluated properties not being amortized, and (c) the lower of cost or estimated fair value of unevaluated properties included in the costs being amortized; less (ii) related income tax effects. Any excess of the net book value of oil and gas properties, less related deferred income taxes, over the cost center ceiling is recognized as a write-down of evaluated oil and gas properties. A write-down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commodity derivative instruments as the Company elected not to meet the criteria to qualify its commodity derivative instruments for hedge accounting treatment. The Company did no t recognize a write-down of evaluated oil and natural gas properties for the years ended December 31, 2019, 2018, and 2017. Other Property and Equipment The Company depreciates its other property and equipment using the straight-line method based on estimated useful lives of three to twenty years. Depreciation expense of $0.7 million, $1.1 million and $0.9 million relating to other property and equipment was included in “General and administrative expense” in the consolidated statements of operations for the years ended December 31, 2019 , 2018 and 2017 , respectively. The Company reviews its other property and equipment for impairment when indicators of impairment exist. Deferred Financing Costs Deferred financing costs associated with the Company’s senior notes are classified as a reduction of the related senior notes carrying value on the consolidated balance sheets and are amortized to interest expense using the straight-line method over the terms of the related senior notes. Deferred financing costs associated with the revolving credit facility are classified in “Other long-term assets” in the consolidated balance sheets and are amortized to interest expense using the straight-line method over the term of the facility. Amortization of deferred financing costs, net of amortization of premiums, of $2.9 million , $2.5 million and $2.2 million were recorded for the years ended December 31, 2019 , 2018 and 2017 , respectively. Asset Retirement Obligations 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evaluated properties in the consolidated balance sheets. See “ Note 14 - Asset Retirement Obligations” for additional information. Derivative Instruments The Company uses commodity derivative instruments to mitigate the effects of commodity price volatility for a portion of its forecasted sales of production and achieve a more predictable level of cash flow.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s”), which provide for net settlement over the term of the contract and in the event of default or termination of the contract. The Company does not enter into commodity derivative instruments for speculative purposes. The Company is also party to contingent consideration arrangements that include obligations to pay or rights to receive additional consideration if commodity prices exceed specified thresholds during certain periods in the future. These contingent consideration assets and liabilities are required to be bifurcated and accounted for separately as derivative instruments as they are not considered to be clearly and closely related to the host contract, and recognized at their acquisition or divestiture date fair value in the consolidated balance sheets. The Company has elected not to meet the criteria to qualify its commodity derivative instruments for hedge accounting treatment. As such, all gains and losses as a result of changes in the fair value of commodity derivative instruments, as well as its contingent consideration arrangements, are recognized as “(Gain) loss on derivative contracts” in the consolidated statements of operations in the period in which the changes occur. See “ Note 8 - Derivative Instruments and Hedging Activities” and “ Note 9 - Fair Value Measurements” for further discussion. Revenue Recognition The Company recognizes revenues from the sales of oil and natural gas to its customers and presents them disaggregated on the Company’s consolidated statements of operations. Revenue is recognized at the point in time when control of the product transfers to the customer. Revenue accruals are recorded monthly and are based on estimated production delivered to a purchaser and the expected price to be received. Variances between estimates and the actual amounts received are recorded in the month payment is received. See “ Note 3 - Revenue Recognition” for further discussion.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As of December 31, 2019 and 2018, the Company did no t have a valuation allowance against its deferred tax assets. See “ Note 12 - Income Taxes” for further discussion. Share-Based Compensation The Company grants restricted stock unit awards that may be settled in common stock (“RSU Equity Awards”) or cash (“Cash-Settled RSU Awards”), some of which are subject to achievement of certain performance conditions. In addition, as a result of the Merger, all stock appreciation rights to be settled in cash (“Cash SARs”) previously granted by Carrizo that were outstanding as of closing were canceled and converted into a vested Cash SAR covering shares of the Company’s common stock. Share-based compensation expense is recognized as “General and administrative expense” in the consolidated statements of operations. The Company accounts for forfeitures of equity-based incentive awards as they occur. See “ Note 10 - Share-Based Compensation”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 Cash-Settled RSU Awards subject to a performance condition that the Company expects or is required to settle in cash, are accounted for as liabilities with share-based compensation expense based on the fair value measured at each reporting period as calculated using a Monte Carlo pricing model, with the estimated fair value recognized over the vesting period (generally three years ). Cash SARs. Cash SARs previously granted by Carrizo that were outstanding at closing of the Merger were canceled and converted into a Cash SAR covering shares of the Company’s common stock, with the conversion calculated as prescribed in the agreement governing the Merger. The Cash SARs were recorded at their acquisition date fair value, which was determined using a Black-Scholes-Merton option pricing model, with the fair value liability subsequently remeasured at the end of each reporting period. The liability for Cash SARs is classified as “Other current liabilities” in the consolidated balance sheets as all outstanding awards are vested. The Cash SARs will expire between one and seven years , depending on the date of grant. Supplemental Cash Flow Information The following table sets forth supplemental cash flow information for the periods indicated: Years Ended December 31, 2019 2018 2017 (In thousands) Interest paid, net of capitalized amounts $— $— $— Income taxes paid (1) — — — Cash paid for amounts included in the measurement of lease liabilities: Operating cash flows from operating leases $3,414 $— $— Investing cash flows from operating leases 32,529 — — Non-cash investing and financing activities: Change in accrued capital expenditures ($31,475 ) ($52,757 ) ($39,532 ) Change in asset retirement costs 13,559 8,730 (607 ) Contingent consideration arrangement 8,512 — — ROU assets obtained in exchange for lease liabilities: Operating leases $66,914 $— $— Financing leases 2,197 — — (1) The Company did no t pay any federal income tax for any of the years in the three year period ending December 31, 2019 . Earnings per Share The Company’s basic net income attributable to common shareholders per common share is based on the weighted average number of shares of common stock outstanding for the period. Diluted net income attributable to common shareholders per common share is calculated using the treasury stock method and is based on the weighted average number of common shares and all potentially dilutive common shares outstanding during the year which include RSU Equity Awards and common stock warrants. See “ Note 6 - Earnings Per Share” for further discussion. Industry Segment and Geographic Information The Company operates in one industry segment, which is the exploration, development, and production of crude oil, NGLs, and natural gas. All of the Company’s operations are located in the United States and currently all revenues are attributable to customers located in the United States. Recently Adopted Accounting Standards Leases. In February 2016, the FASB issued ASU No. 2016-02, Leases (Topic 842): Amendments to the FASB Accounting Standards Codification. In January 2018, the FASB issued ASU No. 2018-01, Leases (Topic 842): Land Easement Practical Expedient for Transition to Topic 842. In July 2018, the FASB issued ASU No. 2018-11, Leases (Topic 842): Targeted Improvements. In March 2019, the FASB issued ASU No. 2019-01, Leases (Topic 842): Codification Improvements. Together these related amendments to GAAP represent ASC Topic 842, Leases (“ASC 842”). Effective January 1, 2019, the Company adopted ASU 842, using the modified retrospective approach and did not have a cumulative-effect adjustment in retained earnings as a result of the adoption. ASC 842 requires lessees to recognize a liability representing the obligation to make lease payments and a related right-of-use (“ROU”) asset for virtually all lease transactions and disclose key quantitative and qualitative information about leasing arrangements. However, ASC 842 does not apply to leases to explore for or use minerals, oil or natural gas resources, including the right to explore for those natural resources and rights to use the land in which those natural resources are contained. The Company engaged a third-party consultant to assist with assessing its existing contracts, as well as future potential contracts, and to determine the impact of its application on its consolidated financial statements and related disclosures. The contract evaluation process included review of drilling rig contracts, office facility leases, compressors, field vehicles and equipment, general corporate leased equipment, and other existing arrangements to support its operations that may contain a lease component. Upon adoption, the Company implemented policy elections and practical expedients which include the following: • package of practical expedients which allows the Company to forego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lease accounting guidance. Through the implementation process, the Company evaluated each of its lease arrangements and enhanced its systems to track and calculate additional information required upon adoption of this standard. Adoption of ASC 842 did not materially change the Company’s consolidated statements of operations or consolidated statements of cash flows. See “ Note 13 - Leases” for further discussion. Recently Issued ASUs None that are expected to have a material impact on our financial statements. </t>
  </si>
  <si>
    <t>Revenue Recognition</t>
  </si>
  <si>
    <t>Revenue from Contract with Customer [Abstract]</t>
  </si>
  <si>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it delivers natural gas to a midstream processing entity. The midstream processing entity gathers and processes the natural gas and remits proceeds to the Company for the resulting sale of natural gas. The revenue received from the sale of NGLs associated with certain contracts is included in natural gas sales. Under these processing agreements, when control of the natural gas changes at the point of delivery, the treatment of gathering and treating fees are recorded net of revenues. For other contracts that were assumed in the Carrizo Acquisition, defined below, where the Company maintains control throughout processing, the Company records NGL revenue separately on its consolidated statement of operations and presents the gathering a treating fees as an expense recorded in lease operating expense. For the majority of the Company’s natural gas sales processing contracts, gathering and treating fees have historically been recorded as an expense in lease operating expense in the statement of operations. The Company modified the presentation of revenues and expenses to include these fees net of revenues effective January 1, 2018 upon adopting ASC 606 - Revenue from Contracts with Customers. For the years ended December 31, 2019 and 2018, $10.5 million and $7.6 million of gathering and treating fees were recognized and recorded as a reduction to natural gas revenues in the consolidated statement of operations, respectively. For the year ended December 31, 2017 , $3.4 million of gathering and treating fees were recognized and recorded as part of lease operating expense in the consolidated statement of operations. Accounts receivable from revenues from contracts with customers Net accounts receivable include amounts billed and currently due from revenues from contracts with customers of our oil and natural gas production, which had a balance at December 31, 2019 and 2018 of $165.3 million and $87.1 million, respectively, and are presented in “Accounts receivable, net” in the consolidated balance sheets. The increase from December 31, 2018 is primarily due to the Carrizo Acquisition. Transaction price allocated to remaining performance obligations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si>
  <si>
    <t>Acquisitions and Divestitures</t>
  </si>
  <si>
    <t>Business Combinations [Abstract]</t>
  </si>
  <si>
    <t>Acquisitions and Divestitures 2019 Acquisitions and Divestitures Carrizo Oil &amp; Gas, Inc. Merger. On December 20, 2019, the Company completed its acquisition of Carrizo in an all-stock transaction (the “Merger” or the “Carrizo Acquisition”). Under the terms of the Merger, each outstanding share of Carrizo common stock was converted into 1.75 shares of the Company’s common stock. The Company issued approximately 168.2 million shares of common stock at a price of $4.55 per share, resulting in total consideration paid by the Company to the former Carrizo shareholders of approximately $765.4 million . In connection with the closing of the Merger, the Company funded the redemption of Carrizo’s 8.875% Preferred Stock, repaid the outstanding principal under Carrizo’s revolving credit facility and assumed all of Carrizo’s senior notes. See “ Note 7 - Borrowings” for further details. The Merger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Certain data necessary to complete the purchase price allocation is not yet available, including final tax returns that provide the underlying tax basis of Carrizo’s assets and liabilities. The company expects to complete the purchase price allocation during the 12-month period following the acquisition date. The following table sets forth the Company’s preliminary allocation of the purchase price to the assets acquired and liabilities assumed as of the acquisition date. Preliminary Purchase Price Allocation (In thousands) Consideration: Fair value of the Company’s common stock issued $765,373 Total consideration $765,373 Liabilities: Accounts payable $37,657 Revenues and royalties payable 52,449 Operating lease liabilities - current 29,924 Fair value of derivatives - current 61,015 Other current liabilities 82,084 Long-term debt 1,984,135 Operating lease liabilities - non-current 30,070 Asset retirement obligation 26,151 Fair value of derivatives - non-current 26,960 Other long-term liabilities 17,260 Common stock warrants 10,029 Total liabilities assumed $2,357,734 Assets: Accounts receivable, net $48,479 Fair value of derivatives - current 17,451 Other current assets 4,945 Evaluated oil and natural gas properties 2,133,280 Unevaluated properties 682,928 Other property and equipment 9,614 Fair value of derivatives - non-current 4,518 Deferred tax asset 159,320 Operating lease right-of-use-assets 59,994 Other long term assets 2,578 Total assets acquired $3,123,107 Approximately $28.6 million of revenues and $7.0 million of direct operating expenses attributed to the Carrizo Acquisition are included in the Company’s consolidated statements of operations for the period from the closing date on December 20, 2019 through December 31, 2019. Pro Forma Operating Results (Unaudited). The following unaudited pro forma combined condensed financial data for the years ended December 31, 2019 and 2018 was derived from the historical financial statements of the Company giving effect to the Merger, as if it had occurred on January 1, 2018. The below information reflects pro forma adjustments for the issuance of the Company’s common stock in exchange for Carrizo’s outstanding shares of common stock, as well as pro forma adjustments based on available information and certain assumptions that the Company believes are reasonable, including (i) the Company’s common stock issued to convert Carrizo’s outstanding shares of common stock and equity awards as of the closing date of the Merger, (ii) the depletion of Carrizo’s fair-valued proved oil and natural gas properties and (iii) the estimated tax impacts of the pro forma adjustments. Additionally, pro forma earnings were adjusted to exclude acquisition-related costs incurred by the Company of approximately $58.8 million for the year ended December 31, 2019 and acquisition-related costs incurred by Carrizo that totaled approximately $15.6 million for the year ended December 31, 2019. The pro forma results of operations do not include any cost savings or other synergies that may result from the Merger or any estimated costs that have been or will be incurred by the Company to integrate the Carrizo assets. The pro forma financial data does not include the pro forma results of operations for any other acquisitions made during the periods presented, as they were primarily acreage acquisitions and their results were not deemed material. The pro forma consolidated statements of operations data has been included for comparative purposes only and is not necessarily indicative of the results that might have occurred had the Merger taken place on January 1, 2018 and is not intended to be a projection of future results. Years Ended December 31, 2019 2018 (In thousands) Revenues $1,620,357 $1,661,171 Income from operations 614,668 767,628 Net income 369,777 734,527 Basic earnings per common share 0.89 $1.87 Diluted earnings per common share 0.89 $1.87 During 2019, in conjunction with the Carrizo Acquisition, the Company incurred costs totaling $74.4 million comprised of severance costs of $28.8 million and other merger and integration expenses of $45.6 million . As of December 31, 2019, $52.4 million remained accrued and is included as a component of “Accounts payable and accrued liabilities” in the consolidated balance sheets. Ranger Divestiture. In the second quarter of 2019, the Company completed its divestiture of certain non-core assets in the southern Midland Basin (the “Ranger Divestiture”) for net cash proceeds of $244.9 million. The transaction also provided for potential additional contingent consideration of up to $60.0 million based on West Texas Intermediate average annual pricing over a three-year period. See “ Note 8 - Derivative Instruments and Hedging Activities” and “ Note 9 - Fair Value Measurements” for further discussion of this contingent consideration arrangement. The divestiture encompasses the Ranger operating area in the southern Midland Basin which includes approximately 9,850 net Wolfcamp acres with an average 66% working interest. The net cash proceeds were recognized as a reduction of evaluated oil and gas properties with no gain or loss recognized. 2018 Acquisitions and Divestitures On August 31, 2018, the Company completed the acquisition of approximately 28,000 net surface acres in the Spur operating area, located in the Delaware Basin, from Cimarex Energy Company, for a net cash consideration of approximately $539.5 million (the “Delaware Asset Acquisition”). The Company funded the Delaware Asset Acquisition with net proceeds from both the common stock offering completed on May 30, 2018 and the issuance of the 6.375% Senior Notes. See “ Note 7 - Borrowings” and “ Note 11 - Stockholders’ Equity” for further details of these offerings. The Delaware Asset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allocation of the purchase price to the assets acquired and liabilities assumed as of the acquisition date. Purchase Price Allocation (In thousands) Assets Oil and natural gas properties Evaluated properties $253,089 Unevaluated properties 287,000 Total oil and natural gas properties $540,089 Total assets acquired $540,089 Liabilities Asset retirement obligations ($570 ) Total liabilities assumed ($570 ) Net Assets Acquired $539,519 Approximately $27.3 million of revenues and $9.9 million of direct operating expenses attributed to the Delaware Asset Acquisition are included in the Company’s consolidated statements of operations for the period from the closing date on August 31, 2018 through December 31, 2018 . Pro Forma Operating Results (Unaudited). The following unaudited pro forma financial information presents a summary of the Company’s consolidated results of operations for the years ended December 31, 2018 and 2017 , assuming the Delaware Asset Acquisition had been completed as of January 1, 2017,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Delaware Asset Acquisition. Years Ended December 31, 2018 2017 (In thousands) Revenues $669,236 $469,896 Income from operations 299,090 209,723 Net income 324,318 181,406 Basic earnings per common share $1.49 $0.90 Diluted earnings per common share $1.49 $0.90 Other. In addition, the Company completed various acquisitions of additional working interests and mineral rights, and associated production volumes, in the Company’s existing core operating areas within the Permian Basin. In the first quarter of 2018, the Company completed acquisitions within Monarch and WildHorse operating areas for aggregate net cash consideration of approximately $37.8 million. In the fourth quarter of 2018, the Company completed acquisitions of leasehold interests and mineral rights within its WildHorse and Spur operating areas for net cash consideration of approximately $87.9 million. The Company did not have any material divestitures for the year ended December 31, 2018. 2017 Acquisitions and Divestitures Ameredev Acquisition. On February 13, 2017, the Company completed the acquisition of 29,175 gross ( 16,688 net) acres in the Delaware Basin, primarily located in Ward and Pecos Counties, Texas from American Resource Development, LLC, for total cash consideration of $646.6 million, excluding customary purchase price adjustments (the “Ameredev Acquisition”). The Company partially funded the Ameredev Acquisition with net proceeds from the common stock offering completed on December 19, 2016. The Company obtained an 82% average working interest ( 75% average net revenue interest) in the properties acquired in the Ameredev Acquisition. The Ameredev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allocation of the purchase price to the assets acquired and liabilities assumed as of the acquisition date. Purchase Price Allocation (In thousands) Assets Oil and natural gas properties Evaluated properties $137,368 Unevaluated properties 509,359 Total oil and natural gas properties $646,727 Total assets acquired $646,727 Liabilities Asset retirement obligations ($168 ) Total liabilities assumed ($168 ) Net Assets Acquired $646,559 Approximately $36.1 million of revenues and $8.5 million of direct operating expenses attributed to the Ameredev Acquisition are included in the Company’s consolidated statements of operations for the period from the closing date on February 13, 2017 through December 31, 2017 . Pro Forma Operating Results (Unaudited). The following unaudited pro forma financial information presents a summary of the Company’s consolidated results of operations for the year ended December 31, 2017, assuming the Ameredev Acquisition had been completed as of January 1, 2016,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Ameredev Acquisition. Year Ended December 31, 2017 (In thousands) Revenues $369,527 Income from operations 144,104 Net income 115,787 Basic earnings per common share $0.57 Diluted earnings per common share $0.57 Other. On June 5, 2017, the Company completed the acquisition of 7,031 gross ( 2,488 net) acres in the Delaware Basin, located near the acreage acquired in the Ameredev Acquisition discussed above, for aggregate net cash consideration of approximately $52.0 million. The Company funded the cash purchase price with available cash and proceeds from the issuance of an additional $200.0 million of its 6.125% Senior Notes. See “ Note 7 - Borrowings” for further details of this offering. The Company did not have any material divestitures for the year ended December 31, 2017.</t>
  </si>
  <si>
    <t>Property and Equipment, Net</t>
  </si>
  <si>
    <t>Property, Plant and Equipment [Abstract]</t>
  </si>
  <si>
    <t>Property and Equipment, Net As of December 31, 2019 and 2018 , total property and equipment, net consisted of the following: As of December 31, 2019 2018 Oil and natural gas properties, full cost accounting method (In thousands) Evaluated properties $7,203,482 $4,585,020 Accumulated depreciation, depletion, amortization and impairments (2,520,488 ) (2,270,675 ) Net evaluated oil and natural gas properties 4,682,994 2,314,345 Unevaluated properties Unevaluated leasehold and seismic costs 1,843,725 1,316,190 Capitalized interest 142,399 88,323 Total unevaluated properties 1,986,124 1,404,513 Total oil and natural gas properties, net $6,669,118 $3,718,858 Other property and equipment $67,202 $38,463 Accumulated depreciation (31,949 ) (16,562 ) Other property and equipment, net $35,253 $21,901 The Company capitalized internal costs of employee compensation and benefits, including stock-based compensation, directly associated with acquisition, exploration and development activities totaling $36.2 million , $28.0 million and $20.3 million for the years ended December 31, 2019 , 2018 and 2017 , respectively. The Company capitalized interest costs to unproved properties totaling $78.5 million , $56.2 million and $33.8 million for the years ended December 31, 2019 , 2018 and 2017 , respectively. Unevaluated property costs not subject to amortization as of December 31, 2019 consisted of the following: 2019 2018 2017 2016 Total (In thousands) Acquisition costs $682,413 $383,238 $577,959 $115,833 $1,759,443 Exploration costs 43,174 22,384 18,724 — 84,282 Capitalized interest 78,492 56,151 7,756 — 142,399 Total unevaluated properties $804,079 $461,773 $604,439 $115,833 $1,986,124</t>
  </si>
  <si>
    <t>Earnings Per Share</t>
  </si>
  <si>
    <t>Earnings Per Share [Abstract]</t>
  </si>
  <si>
    <t>Earnings Per Share Basic earnings (loss) per share is computed by dividing income available to common stockholders by the weighted average number of shares outstanding for the periods presented. The calculation of diluted earnings per share includes the potential dilutive impact of non-vested restricted shares outstanding during the periods presented, as calculated using the treasury stock method, unless their effect is anti-dilutive. The following table sets forth the computation of basic and diluted earnings per share: Years Ended December 31, 2019 2018 2017 (In thousands, except per share amounts) Net income $67,928 $300,360 $120,424 Preferred stock dividends (3,997 ) (7,295 ) (7,295 ) Loss on redemption of preferred stock (8,304 ) — — Income available to common stockholders $55,627 $293,065 $113,129 ﻿ Basic weighted average common shares outstanding 233,140 216,941 201,526 Dilutive impact of restricted stock 410 655 576 Diluted weighted average common shares outstanding 233,550 217,596 202,102 ﻿ Income Available to Common Stockholders Per Common Share Basic $0.24 $1.35 $0.56 Diluted $0.24 $1.35 $0.56 ﻿ Restricted stock (1) 998 89 16 (1) Shares excluded from the diluted earnings per share calculation because their effect would be anti-dilutive.</t>
  </si>
  <si>
    <t>Borrowings</t>
  </si>
  <si>
    <t>Debt Disclosure [Abstract]</t>
  </si>
  <si>
    <t>Borrowings The Company’s borrowings consisted of the following: ໿ As of December 31, 2019 2018 (In thousands) Senior Secured Revolving Credit Facility due 2024 $1,285,000 $200,000 6.25% Senior Notes due 2023 (1) 650,000 — 6.125% Senior Notes due 2024 600,000 600,000 8.25% Senior Notes due 2025 (1) 250,000 — 6.375% Senior Notes due 2026 400,000 400,000 Total principal outstanding 3,185,000 1,200,000 Unamortized premium for 6.125% Senior Notes 5,344 6,469 Unamortized premium for 6.25% Senior Notes 4,838 — Unamortized premium for 8.25% Senior Notes 5,286 — Unamortized deferred financing costs for Senior Notes (14,359 ) (16,996 ) Total carrying value of borrowings (2) $3,186,109 $1,189,473 (1) As a result of the Merger, the Company became successor-in-interest to the indenture governing the 6.25% Senior Notes and 8.25% Senior Notes. (2) Excludes unamortized deferred financing costs related to the Company’s senior secured revolving credit facility of $22.2 million and $6.1 million as of December 31, 2019 and 2018 , respectively. Senior Secured Revolving Credit Facility On May 25, 2017, the Company entered into the Sixth Amended and Restated Credit Agreement to the Credit Facility (the “Prior Credit Facility”) with a syndicate of lenders. The Prior Credit Facility provided for interest-only payments until May 25, 2023 , when the Prior Credit Facility would mature and any outstanding borrowings would become due. The maximum credit amount under the Prior Credit Facility was $2.0 billion. Effective May 1, 2019, the Company entered into the third amendment to the Prior Credit Facility to, among other things: (i) reaffirm the borrowing base at $1.1 billion, excluding the Ranger assets sold; and (ii) amend various covenants and terms to reflect current market trends. As a result of entering into the Credit Facility, as defined below, the Company terminated the Prior Credit Facility. As a result of terminating the Prior Credit Facility, the Company recorded a loss on extinguishment of debt of $4.9 million , which was comprised solely of the write-off of unamortized deferred financing costs associated with the Prior Credit Facility. On December 20, 2019, upon consummation of the Merger, the Company entered into the credit agreement with a syndicate of lenders (the “Credit Facility”). The Credit Facility provides for interest-only payments until December 20, 2024 (subject to springing maturity dates of (i) January 14, 2023 if the 6.25% Senior Notes are outstanding at such time and (ii) July 2, 2024 if the 6.125% Senior Notes are outstanding at such time), when the Credit Facility matures and any outstanding borrowings are due. The maximum credit amount under the Credit Facility is $5.0 billion . The borrowing base under the Credit Facility is subject to regular redeterminations in the spring and fall of each year, as well as special redeterminations described in the credit agreement, which in each case may reduce the amount of the borrowing base. The Credit Facility is secured by first preferred mortgages covering the Company’s major producing properties. The capitalized terms which are not defined in this description of the revolving credit facility shall have the meaning given to such terms in the credit agreement. As of December 31, 2019, the borrowing base under the Credit Facility was $2.5 billion , with an elected commitment amount of $2.0 billion , and borrowings outstanding of $1.3 billion at a weighted average interest rate of 3.56% . The Company also had $17.7 million in letters of credit outstanding under the Credit Facility. Borrowings outstanding under the credit agreement bear interest at the Company’s option at either (i) a base rate for a base rate loan plus a margin between 0.25% to 1.25% , where the base rate is defined as the greatest of the prime rate, the federal funds rate plus 0.50% and the adjusted LIBO rate plus 1.00% , or (ii) an adjusted LIBO rate for a Eurodollar loan plus a margin between 1.25% to 2.25% . At any time the Leverage Ratio, as defined in the credit agreement, is greater than 3.00 to 1.00, the base rate and Eurodollar loans are increased 0.25% . The Company also incurs commitment fees at rates ranging between 0.375% to 0.500% as set forth in the table below on the unused portion of lender commitments, which are included in “Interest expense, net” in the consolidated statements of operations. 6.375% Senior Notes On June 7, 2018 , the Company issued $400.0 million aggregate principal amount of 6.375% Senior Notes due 2026 (the “ 6.375% Senior Notes”), which mature on July 1, 2026 and have interest payable semi-annually each January 1 and July 1. The Company used the net proceeds from the offering of approximately $394.0 million, after deducting initial purchasers’ discounts and estimated offering expenses, to fund a portion of the Delaware Asset Acquisition described above. The 6.375% Senior Notes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The Company may redeem the 6.375% Senior Notes in accordance with the following terms: (1) prior to July 1, 2021 , a redemption of up to 35% of the principal in an amount not greater than the net proceeds from certain equity offerings, and within 180 days of the closing date of such equity offerings, at a redemption price of 106.375% of principal, plus accrued and unpaid interest, if any, to the date of the redemption, if at least 65% of the principal will remain outstanding after such redemption; (2) prior to July 1, 2021 , a redemption of all or part of the principal at a price of 100% of principal of the amount redeemed, plus an applicable make-whole premium and accrued and unpaid interest, if any, to the date of the redemption; and (3) a redemption, in whole or in part, at a redemption price, plus accrued and unpaid interest, if any, to the date of the redemption, (i) of 103.188% of principal if the redemption occurs on or after July 1, 2021, but before July 1, 2022 , and (ii) of 102.125% of principal if the redemption occurs on or after July 1, 2022 , but before July 1, 2023 , and (iii) of 101.063% of principal if the redemption occurs on or after July 1, 2023 , but before July 1, 2024 , and (iv) of 100% of principal if the redemption occurs on or after July 1, 2024 . Following a change of control, each holder of the 6.375% Senior Notes may require the Company to repurchase all or a portion of the 6.375% Senior Notes at a price of 101% of principal of the amount repurchased, plus accrued and unpaid interest, if any, to the date of repurchase. 6.125% Senior Notes On October 3, 2016, the Company issued $400.0 million aggregate principal amount of 6.125% Senior Notes due 2024 (the “ 6.125% Senior Notes), which mature on October 1, 2024 and have interest payable semi-annually each April 1 and October 1. The 6.125% Senior Notes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On May 19, 2017, the Company issued an additional $200.0 million aggregate principal amount of its 6.125% Senior Notes which with the existing $400.0 million aggregate principal amount of 6.125% Senior Notes are treated as a single class of notes under the indenture. The Company used a portion of the net proceeds from the offering of approximately $206.1 million, including a premium issue price of 104.125% and after deducting initial purchasers’ discounts and estimated offering expenses, to fund the acquisition completed on June 5, 2017 with the remainder for general corporate purposes. The Company may redeem all or a portion of the 6.125% Senior Notes at redemption prices decreasing from 104.594% to 100% of the principal amount on October 1, 2022 , plus accrued and unpaid interest. Following a change of control, each holder of the 6.125% Senior Notes may require the Company to repurchase all or a portion of the 6.125% Senior Notes at a price of 101% of principal of the amount repurchased, plus accrued and unpaid interest, if any, to the date of repurchase. Senior Notes Assumed in Merger On December 20, 2019, upon consummation of the Merger, the Company became successor-in-interest to the indenture governing the 8.25% Senior Notes due 2025 (the “ 8.25% Senior Notes”) and the 6.25% Senior Notes due 2023 (the “ 6.25% Senior Notes”). Both the 8.25% Senior Notes and the 6.25% Senior Notes are guaranteed on a senior unsecured basis by the Company’s wholly-owned subsidiary, Callon Petroleum Operating Company, and may be guaranteed by certain future subsidiaries. 8.25% Senior Notes. The 8.25% Senior Notes mature on July 15, 2025 and have interest payable semi-annually each January 15 and July 15. Before July 15, 2020, the Company may, at its option, redeem all or a portion of the 8.25% Senior Notes at 100% of the principal amount plus accrued and unpaid interest and a make-whole premium. Thereafter, the Company may redeem all or a portion of the 8.25% Senior Notes at redemption prices decreasing annually from 106.188% to 100% of the principal amount redeemed plus accrued and unpaid interest. 6.25% Senior Notes. The 6.25% Senior Notes mature on April 15, 2023 and have interest payable semi-annually each April 15 and October 15. The Company may redeem all or a portion of the 6.25% Senior Notes at redemption prices decreasing from 103.125% to 100% of the principal amount on April 15, 2021, plus accrued and unpaid interest. If a Change of Control (as defined in the indenture governing the 8.25% Senior Notes and the 6.25% Senior Notes) occurs, the Company may be required by holders to repurchase the 8.25% Senior Notes and the 6.25% Senior Notes for cash at a price equal to 101% of the principal amount purchased, plus any accrued and unpaid interest. The indenture governing the 8.25% Senior Notes and the 6.25% Senior Notes contains covenants that, among other things, limit the Company’s ability and the ability of its restricted subsidiaries to: pay distributions on, purchase or redeem the Company’s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The indenture governing the 8.25% Senior Notes and the 6.25% Senior Notes also contains customary events of default, including those related to failure to comply with the terms of the 8.25% Senior Notes and the 6.25% Senior Notes, certain cross defaults of other indebtedness and mortgages, and certain failures to pay final judgments. Restrictive covenants The Company’s credit facility and the indentures governing its senior notes contain various covenants including restrictions on additional indebtedness, payment of cash dividends and maintenance of certain financial ratios. The Company was in compliance with these covenants at December 31, 2019 .</t>
  </si>
  <si>
    <t>Derivative Instruments and Hedging Activities</t>
  </si>
  <si>
    <t>Derivative Instruments and Hedging Activities Disclosure [Abstract]</t>
  </si>
  <si>
    <t xml:space="preserve"> Derivative Instruments and Hedging Activities Objectives and strategies for using derivative instruments 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and put and call options to manage fluctuations in cash flows resulting from changes in commodity prices. The Company does not use these instruments for speculative or trading purposes. Counterparty risk and offsetting 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9 - Fair Value Measurements” for further discussion. The Company executes commodity derivative contracts under master agreements with netting provisions that provide for offsetting assets against liabilities. In general, if a party to a derivative transaction incurs an event of default, as defined in the applicable agreement, the other party will have the right to demand the posting of collateral, demand a cash payment transfer, or terminate the arrangement. Financial statement presentation and settlements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 Note 9 - Fair Value Measurements” for additional information regarding fair value. Contingent consideration arrangements Ranger Divestiture. The Company’s Ranger Divestiture provides for potential contingent consideration to be received by the Company if commodity prices exceed specified thresholds in each of the next several years. See “Note 4 - Acquisitions and Divestitures” and “ Note 9 - Fair Value Measurements” for further discussion. This contingent consideration arrangement is summarized in the table below (in thousands except for per Bbl amounts): Year Threshold (1) Contingent Receipt - Annual Threshold (1) Contingent Receipt - Annual Period Cash Flow Occurs Statement of Cash Flows Presentation Remaining Contingent Receipt - Aggregate Limit (3) Divestiture Date Fair Value $8,512 Pending Settlement 2019 Greater than $60/Bbl, less than $65/Bbl $— Equal to or greater than $65/Bbl $— 1Q20 N/A Remaining Potential Settlements 2020-2021 Greater than $60/Bbl, less than $65/Bbl $9,000 Equal to or greater than $65/Bbl $20,833 (2) (2) $60,000 (1) The price used to determine whether the specified thresholds have been met is the average of the final monthly settlements for each month during each annual period end for NYMEX Light Sweet Crude Oil Futures, as reported by the CME Group Inc. (2) Cash received for settlements of contingent consideration arrangements are classified as cash flows from financing activities up to the divestiture date fair value with any excess classified as cash flows from operating activities. Therefore, if the commodity price threshold is reached, $8.5 million of the next contingent receipt will be presented in cash flows from financing activities with the remainder, as well as all subsequent contingent receipts, presented in cash flows from operating activities. (3) The specified pricing threshold for 2019 was not met. As such, approximately $41.5 million remains for potential settlements in future years. As a result of the Carrizo Acquisition, the Company assumed all contingent consideration arrangements previously entered into by Carrizo. These contingent consideration arrangements are summarized below: Contingent ExL Consideration Year Threshold (1) Period Cash Flow Occurs Statement of Cash Flows Presentation Contingent Payment - Annual Remaining Contingent Payments - Aggregate Limit Acquisition Date Fair Value (In thousands) ($69,171 ) Pending Settlement 2019 $50.00 1Q20 Investing ($50,000 ) Remaining Potential Settlements 2020-2021 $50.00 (2) (2) ($50,000 ) ($75,000 ) (3)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financing activities up to the acquisition date fair value with any excess classified as cash flows from operating activities. Therefore, if the commodity price threshold is reached, all of the next contingent payment will be presented in cash flows from financing activities. (3) In January 2020, the Company paid $50.0 million as the specified pricing threshold was met. Only $25.0 million remains for potential settlements in future years. Additionally, as part of the Carrizo Acquisition, the Company acquired contingent consideration arrangements where the Company could receive payments if certain pricing thresholds are met, which range between $53.00 - $60.00 per barrel of oil or $3.18 - $3.30 per MMBtu of natural gas. In January 2020, the Company received $10.0 million as the specified pricing thresholds were met for certain of the contingent consideration arrangements. As such, the aggregate limit of the remaining contingent receipts is $13.0 million and would be settled in January 2021 based on the specified pricing thresholds for 2020. See “ Note 18 - Subsequent Events” for further discussion of the Company’s actual settlements of its contingent consideration arrangements subsequent to December 31, 2019. Derivatives not designated as hedging instruments The Company records its derivative instruments at fair value in the consolidated balance sheets and records changes in fair value as “(Gain) loss on derivative contracts” in the consolidated statements of operations. Settlements are also recorded as a gain or loss on derivative contracts in the consolidated statements of operations. As previously discussed, the Company’s commodity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As of December 31, 2019 ﻿ Presented without As Presented with ﻿ Effects of Netting Effects of Netting Effects of Netting (In thousands) Commodity derivative instruments $26,849 ($17,511 ) $9,338 Contingent consideration arrangements 16,718 — 16,718 Fair value of derivatives - current $43,567 ($17,511 ) $26,056 Commodity derivative instruments — — — Contingent consideration arrangements 9,216 — 9,216 Fair value of derivatives - non current $9,216 $— $9,216 Commodity derivative instruments ($38,708 ) $17,511 ($21,197 ) Contingent consideration arrangements (50,000 ) — (50,000 ) Fair value of derivatives - current ($88,708 ) $17,511 ($71,197 ) Commodity derivative instruments (12,935 ) — (12,935 ) Contingent consideration arrangements (19,760 ) — (19,760 ) Fair value of derivatives - non current ($32,695 ) $— ($32,695 ) ﻿ As of December 31, 2018 ﻿ Presented without As Presented with ﻿ Effects of Netting Effects of Netting Effects of Netting (In thousands) Fair value of derivatives - current $78,091 ($12,977 ) $65,114 Fair value of derivatives - current ($23,457 ) $12,977 ($10,480 ) Fair value of derivatives - non current (7,440 ) — (7,440 ) The components of “(Gain) loss on derivative contracts” are as follows for the respective periods: ໿ ﻿ Years Ended December 31, ﻿ 2019 2018 2017 (In thousands) Oil derivatives Net gain (loss) on settlements ($11,188 ) ($27,510 ) ($9,067 ) Net gain (loss) on fair value adjustments (62,125 ) 72,973 (11,426 ) Total gain (loss) on oil derivatives (73,313 ) 45,463 (20,493 ) Natural gas derivatives Net gain (loss) on settlements 7,399 238 594 Net gain (loss) on fair value adjustments 1,490 2,843 998 Total gain (loss) on natural gas derivatives 8,889 3,081 1,592 Contingent consideration arrangements Net gain (loss) on fair value adjustments 2,315 — — Total gain (loss) on derivative contracts ($62,109 ) $48,544 ($18,901 ) Derivative positions Listed in the tables below are the outstanding oil and natural gas derivative contracts as of December 31, 2019 : For the Full Year of For the Full Year of Oil contracts (WTI) 2020 2021 Collar contracts with short puts (three-way collars) Total volume (Bbls) 13,176,000 — Weighted average price per Bbl Ceiling (short call) $65.28 $ — Floor (long put) $55.38 $ — Floor (short put) $45.08 $ — Short call contracts Total volume (Bbls) 1,674,450 (1 ) 4,825,300 (1) Weighted average price per Bbl $75.98 $63.62 Swap contracts Total volume (Bbls) 1,303,900 — Weighted average price per Bbl $55.19 $— Swap contracts with short puts Total volume (Bbls) 2,196,000 — Weighted average price per Bbl Swap $56.06 $— Floor (short put) $42.50 $— Oil contracts (Brent ICE) Collar contracts with short puts (three-way collars) Total volume (Bbls) 837,500 — Weighted average price per Bbl Ceiling (short call) $70.00 $— Floor (long put) $58.24 $— Floor (short put) $50.00 $— Oil contracts (Midland basis differential) Swap contracts Total volume (Bbls) 8,476,700 4,015,100 Weighted average price per Bbl ($1.47 ) $0.40 Oil contracts (Argus Houston MEH basis differential) Swap contracts Total volume (Bbls) 1,439,205 — Weighted average price per Bbl $2.40 $— Oil contracts (Argus Houston MEH swaps) Swap contracts Total volume (Bbls) 504,500 — Weighted average price per Bbl $58.22 $— Natural gas contracts (Henry Hub) Collar contracts (three-way collars) Total volume (MMBtu) 3,660,000 — Weighted average price per MMBtu Ceiling (short call) $2.75 $— Floor (long put) $2.50 $— Floor (short put) $2.00 $— Swap contracts Total volume (MMBtu) 3,660,000 — Weighted average price per MMBtu $2.48 $— Short call contracts Total volume (MMBtu) 12,078,000 7,300,000 Weighted average price per MMBtu $3.50 $3.09 Natural gas contracts (Waha basis differential) Swap contracts Total volume (MMBtu) 21,596,000 — Weighted average price per MMBtu ($1.04 ) $— (1) Premiums from the sale of call options were used to increase the fixed price of certain simultaneously executed price swaps and three-way collars.</t>
  </si>
  <si>
    <t>Fair Value Measurements</t>
  </si>
  <si>
    <t>Fair Value Disclosures [Abstract]</t>
  </si>
  <si>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 fair value as the borrowings bear interest at variable rates and are reflective of market rates. The following table presents the principal amounts of the Company’s senior notes with the fair values measured using quoted secondary market trading prices which are designated as Level 2 within the valuation hierarchy. See “ Note 7 - Borrowings” for further discussion. 2019 2018 Principal Amount Fair Value Principal Amount Fair Value (In thousands) 6.25% Senior Notes $650,000 $658,125 $— $— 6.125% Senior Notes 600,000 611,130 600,000 558,000 8.25% Senior Notes 250,000 256,250 — — 6.375% Senior Notes 400,000 405,424 400,000 372,000 Total $1,900,000 $1,930,929 $1,000,000 $930,000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there is a wide availability of quoted market prices for similar commodity derivative contracts, the Company designates its commodity derivative instruments as Level 2 within the fair value hierarchy. See “ Note 8 - Derivative Instruments and Hedging Activities” for further discussion. Contingent consideration arrangements - embedded derivative financial instruments. The embedded options within the contingent consideration arrangements are considered financial instruments under ASC 815. The Company engages a third-party valuation specialist using an option pricing model approach to measure the fair value of the embedded options on a recurring basis. The valuation includes significant inputs such as forward oil price curves, time to expiration, and implied volatility. The model provides for the probability that the specified pricing thresholds would be met for each settlement period, estimates undiscounted payouts, and risk adjusts for the discount rates inclusive of adjustments for each of the counterparty’s credit quality. As these inputs are substantially observable for the full term of the contingent consideration arrangements, the inputs are considered Level 2 inputs within the fair value hierarchy. See “ Note 8 - Derivative Instruments and Hedging Activities” for further discussion. The following tables present the Company’s assets and liabilities measured at fair value on a recurring basis as of December 31, 2019 and 2018 : December 31, 2019 Level 1 Level 2 Level 3 (In thousands) Assets Commodity derivative instruments $— $9,338 $— Contingent consideration arrangements — 25,934 — Liabilities Commodity derivative instruments — (34,132 ) — Contingent consideration arrangements — (69,760 ) — Total net assets (liabilities) $— ($68,620 ) $— ﻿ December 31, 2018 Level 1 Level 2 Level 3 (In thousands) Assets Commodity derivative instruments $— $65,114 $— Liabilities Commodity derivative instruments — (17,920 ) — Total net liabilities (liabilities) $— $47,194 $— Assets and Liabilities Measured at Fair Value on a Nonrecurring Basis Acquisitions. The fair value of assets acquired and liabilities assumed, other than the contingent consideration arrangements which are discussed above, are measured as of the acquisition date by a third-party valuation specialist using the income approach based on inputs that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 adjusted discount rate. See “Note 4 - Acquisitions and Divestitures” for additional discussion. Asset retirement obligations. The Company measures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See “ Note 14 - Asset Retirement Obligations” for additional discussion.</t>
  </si>
  <si>
    <t>Share-Based Compensation</t>
  </si>
  <si>
    <t>Share-based Payment Arrangement [Abstract]</t>
  </si>
  <si>
    <t>Share-Based Compensation 2018 Omnibus Incentive Plan The 2018 Omnibus Incentive Plan, which became effective May 10, 2018 following shareholder approval (the “2018 Plan”), authorized and reserved for issuance 9,400,000 shares of common stock, which may be issued upon exercise of vested stock options and/or the vesting of any other share-based equity award that is granted under this plan. The 2018 Plan replaced the 2011 Omnibus Incentive Plan (the “Prior Plan”), and included a provision at inception whereby all remaining, un-issued and authorized shares from the Prior Plan became issuable under the 2018 Plan. This transfer provision resulted in the transfer of an additional 1,322,742 shares into the 2018 Plan, increasing the quantity authorized and reserved for issuance under the 2018 Plan to 10,722,742 at the inception of the 2018 Plan. Another provision provided that shares, which would otherwise become available for issuance under the Prior Plan as a result of vesting and/or forfeiture of any equity awards existing as of the effective date of the 2018 Plan, would also increase the authorized shares available to the 2018 Plan. As a result of the Merger, the 2018 Plan was amended and restated to incorporate the 2017 Incentive Plan of Carrizo Oil &amp; Gas, Inc. (the “Carrizo Plan”), including outstanding awards under the Carrizo Plan and shares available to grant to the former employees of Carrizo which were converted to shares of the Company by applying the conversion ratio of 1.75 shares of the Company per one share of Carrizo (the “Amended and Restated 2018 Plan”). At December 31, 2019 , there were 13,814,216 shares available for future share-based awards under the Amended and Restated 2018 Plan. RSU Equity Awards The following table summarizes RSU Equity Award activity for the years ended December 31, 2019 , 2018 and 2017 : RSU Equity Awards (in thousands) Weighted Average Grant-Date Fair Value per Share For the Year Ended December 31, 2017 Unvested at the beginning of the period 1,448 $10.81 Granted (1) (2) 1,173 $12.25 Vested (3) (797 ) $11.35 Forfeited (34 ) $9.57 Unvested at the end of the period 1,790 $11.54 For the Year Ended December 31, 2018 Unvested at the beginning of the period 1,790 $11.54 Granted (1) 872 $13.89 Vested (3) (506 ) $9.56 Forfeited (53 ) $11.43 Unvested at the end of the period 2,103 $13.24 For the Year Ended December 31, 2019 Unvested at the beginning of the period 2,103 $13.24 Granted (1) 1,881 $8.60 Vested (3) (1,062 ) $12.35 Forfeited (227 ) $10.59 Unvested at the end of the period 2,695 $10.57 (1) Includes 399,425 , 208,000 and 89,000 target performance-based RSU Equity Awards that will vest at a range of 0% - 200% for the years ended December 31, 2019 , 2018 and 2017 , respectively. (2) Includes 73,000 performance based RSU Equity Awards that were granted and subsequently vested at 142% of target at issuance in 2017. (3) The fair value of shares vested was $7.3 million , $6.3 million and $9.0 million during the years ended December 31, 2019 , 2018 and 2017 , respectively. Performance-based RSU Equity Awards that vest are based on a calculation that compares the Company’s total shareholder return to the same calculated return of a group of peer companies as selected by the Company, and the number of units that will vest can range between 0% and 200% of the base units awarded. The following table summarizes the shares that vested and did not vest as a result of the Company’s performance as compared to its peers. Years Ended December 31, Performance-based Equity Awards 2019 2018 2017 Vesting Multiplier 100 % 142 % 142% - 200% Target 88,790 83,002 258,406 Vested at end of performance period 88,790 117,862 441,232 Did not vest at end of performance period — — — The Company recognizes expense for performance-based RSU Equity Awards based on the fair value of the awards at the grant date. Awards with a performance-based provision do not allow for the reversal of previously recognized expense, even if the market metric is not achieved and no shares ultimately vest. For the years ended December 31, 2019 , 2018 and 2017 , the grant date fair value of the performance-based RSU Equity Awards, calculated using a Monte Carlo simulation, was $4.3 million , $3.5 million , and $2.6 million , respectively. The following table summarizes the assumptions used and the resulting grant date fair value per performance-based RSU Equity Award granted during the years ended December 31, 2019 , 2018 and 2017 : Years Ended December 31, Performance-based Awards 2019 2018 2017 Number of simulations 100,000 100,000 100,000 Expected term (in years) 2.9 2.6 2.6 Expected volatility 47.9 % 51.6 % 65.3 % Risk-free interest rate 2.4 % 2.6 % 1.5 % Dividend yield — % — % — % Grant date fair value per performance-based RSU Equity Award $10.78 $16.66 $16.06 As of December 31, 2019 , unrecognized compensation costs related to unvested RSU Equity Awards were $15.1 million and will be recognized over a weighted average period of 1.3 years. Cash-Settled RSU A wards The table below summarizes the Cash-Settled RSU Award activity for the years ended December 31, 2019 , 2018 and 2017 : Cash-Settled RSU Awards Weighted Average Grant-Date Fair Value per Share For the Year Ended December 31, 2017 Unvested at the beginning of the period 734 $8.87 Granted 283 $12.13 Vested (379 ) $9.61 Forfeited (13 ) $9.54 Unvested at the end of the period 625 $9.88 For the Year Ended December 31, 2018 Unvested at the beginning of the period 625 $9.88 Granted 348 $14.16 Vested (276 ) $9.04 Forfeited (19 ) $12.05 Unvested at the end of the period 678 $12.36 For the Year Ended December 31, 2019 Unvested at the beginning of the period 678 $12.36 Granted 424 $8.14 Vested (164 ) $12.02 Forfeited (83 ) $11.58 Unvested at the end of the period 855 $10.41 All of the Company’s outstanding Cash-Settled RSU Awards include a performance-based vesting condition that determines the actual number of units that will ultimately vest. The number of Cash-Settled RSU Awards that vest is based on a calculation that compares the Company’s total shareholder return to the same calculated return of a group of peer companies as selected by the Company, and the number of units that will vest can range between 0% and 200% of the base units awarded. For the year ended December 31, 2019 , 147,492 performance-based Cash-Settled RSU Awards vested at 100% of their issued units, resulting in a payable amount of $0.7 million in 2020 . Also during 2019 , 16,600 non-performance-based Cash-Settled RSU Awards vested, resulting in cash payments of $0.1 million in 2019 . For the year ended December 31, 2018 , 207,261 performance-based Cash-Settled RSU Awards subject to the peer performance-based vesting described above, vested between 100% to 163% of their issued units, depending on the date of the vesting, resulting in cash payments of $0.1 million in 2018 and $1.3 million in 2019 . Also during 2018 , 129,753 non-performance-based Cash-Settled RSU Awards vested, resulting in cash payments of $1.8 million during 2018 . The following table summarizes the Company’s liability for Cash-Settled RSU Awards and the classification in the consolidated balance sheets for the periods indicated: ﻿ December 31, 2019 2018 Other current liabilities $966 $1,390 Other long-term liabilities 2,089 2,067 Total Cash-Settled RSU Awards $3,055 $3,457 As of December 31, 2019 , the Company had the following performance-based Cash-Settled RSU Awards outstanding: Target Awards Outstanding Potential Minimum Units Vesting Potential Maximum Units Vesting (In thousands) Vesting in 2020 292 — 586 Vesting in 2021 373 — 745 Vesting in 2022 — — — Other 24 24 24 Total Cash-Settled RSU Awards 689 24 1,355 As of December 31, 2019 , unrecognized compensation costs related to unvested Cash-Settled RSU Awards were $1.1 million and will be recognized over a weighted average period of 1.5 years. Cash-Settled SARs As a result of the Merger, Cash SARs previously granted by Carrizo that were outstanding at closing of the Merger were canceled and converted into a Cash SAR covering shares of the Company’s common stock, with the conversion calculated as prescribed in the agreement governing the Merger. The table below summarizes the Cash SAR activity for the year ended December 31, 2019 . Stock Appreciation Rights Weighted Average Exercise Prices Weighted Average Remaining Life (In years) Aggregate Intrinsic Value (In millions) For the Year Ended December 31, 2019 Outstanding, beginning of period — $— Granted — $— Reissued 3,677,955 $10.03 Exercised — $— Forfeited — $— Expired — $— Outstanding, end of period 3,677,955 $10.03 4.4 $— Vested, end of period 3,677,955 $10.03 0 $— Vested and exercisable, end of period — $— 0 $— The acquisition date fair value of the Cash SARs, calculated using the Black-Scholes-Merton option pricing model was $4.6 million . The following table summarizes the assumptions used, the resulting acquisition date fair value per Cash SAR, and the expiration dates for the grants that occurred during periods presented below: 2019 2018 2017 2016 Fair Value Inputs Expected term (in years) 5.4 4.5 1.9 1.1 Expected volatility 60.7 % 56.9 % 58.6 % 68.1 % Risk-free interest rate 1.7 % 1.7 % 1.6 % 1.5 % Dividend yield — % — % — % — % Acquisition date fair value per Cash SAR $2.11 $1.42 $0.21 $0.10 Expiration date March 17, 2026 March 17, 2025 March 23, 2022 March 17, 2021 The liability for Cash SARs as of December 31, 2019 was $5.0 million , all of which was classified as “Other current liabilities” in the consolidated balance sheets in the respective period. Changes to the fair value of the Cash SARs are included in “General and administrative” in the consolidated statements of operations. As all Cash SARs are vested, there is no unrecognized compensation costs as of December 31, 2019 . Share-Based Compensation Expense, Net The following table presents share-based compensation expense for each respective period: Years Ended December 31, 2019 2018 2017 Share-based compensation cost for: Equity Liability Equity Liability Equity Liability RSU Equity Awards (1) $14,322 $— $9,460 $— $10,225 $— Cash-Settled RSU Awards (1) — 1,021 — 336 — 4,294 Cash SARs — 443 — — — — Total share-based compensation cost (2) $14,322 $1,464 $9,460 $336 $10,225 $4,294 (1) Includes the settlement of the outstanding share-based award agreements of the Company’s former Chief Executive Officer, resulting in $6.4 million recorded on the consolidated statements of operations as settled share-based awards for the year ended December 31, 2017. (2) The portion of this share-based compensation cost that was included in “General and administrative” totaled $11.1 million , $6.4 million and $5.0 million for the years ended December 31, 2019 , 2018 and 2017 , respectively, and the portion capitalized to oil and gas properties was $4.7 million , $3.4 million and $3.2 million for the years ended December 31, 2019 , 2018 , and 2017 , respectively.</t>
  </si>
  <si>
    <t>Stockholders' Equity</t>
  </si>
  <si>
    <t>Equity [Abstract]</t>
  </si>
  <si>
    <t>Stockholders’ Equity Increase in Authorized Common Shares As a result of the Carrizo Acquisition, the shareholders approved an amendment to the Company’s Certificate of Incorporation to increase the number of authorized shares of common stock from 300,000,000 to 525,000,000 . 10% Series A Cumulative Preferred Stock (“Preferred Stock”) Holders of the Company’s Preferred Stock were entitled to receive, when, as and if declared by the Company’s board of directors, out of funds legally available for the payment of dividends, cumulative cash dividends at a rate of 10% per annum of the $50.00 liquidation preference per share (equivalent to $5.00 per annum per share). Dividends were payable quarterly in arrears on the last day of each March, June, September and December when, as and if declared by the Board of Directors. Preferred Stock dividends were $4.0 million, $7.3 million and $7.3 million for years ended December 31, 2019 , 2018 and 2017 , respectively. On June 18, 2019, the Company announced it had given notice for the redemption (the “Redemption”) of all outstanding shares of the Preferred Stock. On July 18, 2019 (the “Redemption Date”), the Preferred Stock were redeemed at a redemption price equal to $50.00 per share, plus an amount equal to all accrued and unpaid dividends in an amount equal to $0.24 per share, for a total redemption price of $50.24 per share or $73.0 million (the “Redemption Price”). The Company recognized an $8.3 million loss on the redemption due to the excess of the $73.0 million redemption price over the $64.7 million redemption date carrying value of the Preferred Stock. After the Redemption Date, the Preferred Stock were no longer deemed outstanding, dividends on the Preferred Stock ceased to accrue, and all rights of the holders with respect to such Preferred Stock were terminated, except the right of the holders to receive the Redemption Price, without interest. Common Stock Offerings On May 30, 2018, the Company completed an underwritten public offering of 25.3 million shares of its common stock for total estimated net proceeds (after the underwriter’s discounts and offering costs) of approximately $288.0 million . The Company used proceeds from the offering to partially fund the Delaware Asset Acquisition completed in the third quarter of 2018. See “ Note 4 - Acquisitions and Divestitures” for further discussion of the Delaware Asset Acquisition. On December 19, 2016, the Company completed an underwritten public offering of 40.0 million shares of its common stock for total estimated net proceeds (after the underwriter’s discounts and estimated offering expenses) of approximately $634.9 million . Proceeds from the offering were used to partially fund the Ameredev Acquisition. See “ Note 4 - Acquisitions and Divestitures” for further discussion of the Ameredev Acquisition.</t>
  </si>
  <si>
    <t>Income Taxes</t>
  </si>
  <si>
    <t>Income Tax Disclosure [Abstract]</t>
  </si>
  <si>
    <t>Income Taxes The components of the Company’s income tax expense are as follows: ﻿ Years Ended December 31, 2019 2018 2017 (In thousands) Current Federal $— $— ($48 ) State 220 — — Total current income tax expense (benefit) 220 — (48 ) Deferred Federal 33,584 3,594 (45 ) State 1,497 4,516 1,366 Total deferred income tax expense 35,081 8,110 1,321 Total income tax expense $35,301 $8,110 $1,273 A reconciliation of the income tax expense calculated at the federal statutory rate of 21% in 2019 and 2018 and 35% in 2017, to income tax expense is as follows: ﻿ Years Ended December 31, 2019 2018 2017 Income before income taxes $103,229 $308,470 $121,697 Income tax expense computed at the statutory federal income tax rate 21,678 64,779 42,594 State income tax expense, net of federal benefit 1,253 3,568 1,273 Equity based compensation 1,222 (494 ) — Non-deductible compensation 90 1,209 — Non-deductible merger expenses 5,537 — — Statutory depletion carryforward 5,381 — — Other 140 168 — Change in valuation allowance — (61,120 ) (42,594 ) Income tax expense $35,301 $8,110 $1,273 At December 31, 2019, the Company recorded a tax expense of $5.5 million associated with non-deductible merger expenses from the Carrizo Acquisition which primarily relate to non-deductible executive compensation expenses and transaction costs that are inherently facilitative in nature and permanently capitalized for tax purposes. The Company recorded an income tax expense of $5.4 million related to the statutory depletion carryforward of $24.9 million . The percentage depletion deductions are in excess of the Company’s net depletable basis and can be carried forward indefinitely. The tax benefit for the special deduction will be recognized in the year the carryforward is deducted on the federal tax return. As of December 31, 2019 and 2018, the net deferred income tax assets and liabilities are comprised of the following: ﻿ As of December 31, 2019 2018 (In thousands) Deferred tax assets Federal net operating loss carryforward $110,703 $151,497 Interest expense carryforward — 7,335 Statutory depletion carryforward — 5,381 Asset retirement obligations 9,981 2,347 Derivative asset 14,823 — Unvested RSU equity awards 4,928 2,751 Operating lease right-of-use assets 29,897 — Other 10,445 991 Total deferred tax assets $180,777 $170,302 Deferred income tax valuation allowance — — Net deferred tax assets $180,777 $170,302 Deferred tax liability Oil and natural gas properties ($38,546 ) ($169,682 ) Derivative liability — (10,184 ) Operating lease liabilities (26,511 ) — Total deferred tax liability ($65,057 ) ($179,866 ) Net deferred tax asset (liability) $115,720 ($9,564 ) For federal income tax purposes, the Carrizo Acquisition qualified as a tax-free merger whereby the Company acquired carryover tax basis in Carrizo’s assets and liabilities. The Company recorded an opening balance sheet deferred tax asset of $159.3 million related to tax attributes acquired from Carrizo. The acquired income tax attributes primarily consist of future deductions related to oil and gas properties, derivative assets, and federal net operating losses (“NOLs”). The acquired NOLs are subject to an annual limitation under Internal Revenue Code Section 382 and the Company reduced the total NOL balance and associated deferred tax asset for the NOLs to the amount expected to be fully utilized prior to expirations. The Company expects that these tax attributes will be fully utilized prior to expiration. Due to the issuance of common stock associated with the Carrizo acquisition, the Company incurred a cumulative ownership change and as such, the Company’s NOLs prior to the acquisition are subject to an annual limitation under Internal Revenue Code Section 382. At December 31, 2019, the Company had approximately $527.2 million of NOLs, including $288.2 million acquired from Carrizo, of which approximately $496.5 million expire between 2035 and 2037 and $30.7 million have an indefinite carryforward life. The Company expects that the NOL balance will be fully utilized prior to expiration. Management monitors company-specific, oil and natural gas industry and worldwide economic factors and assesses the likelihood that the Company’s net deferred tax assets will be utilized prior to their expiration. At December 31, 2019, management considered all factors including the expected reversal of deferred tax liabilities (including the impact of available carryforward periods), historical operating income tax planning strategies and projected future taxable income and determined that it is more likely than not that the Company will realize its remaining deferred tax assets. The Company had no significant unrecognized tax benefits at December 31, 2019 . Accordingly, the Company does not have any interest or penalties related to uncertain tax positions. However, if interest or penalties were to be incurred related to uncertain tax positions, such amounts would be recognized in income tax expense. In the Company’s major tax jurisdictions, the earliest year open to examination is 2015.</t>
  </si>
  <si>
    <t>Leases</t>
  </si>
  <si>
    <t>Leases [Abstract]</t>
  </si>
  <si>
    <t>eases The Company determines if an arrangement is a lease at inception of the contract and, if the contract is determined to be a lease, classifies the lease as an operating or financing lease. The Company recognizes an operating or financing lease on its consolidated balance sheets as a lease liability, which represents the present value of the Company’s obligation to make lease payments arising from the lease, with a related ROU asset, which represents the Company’s right to use the underlying asset for the lease term. The Company’s operating leases typically do not provide an implicit interest rate, therefore, the Company utilizes its incremental borrowing rate to calculate the present value of the lease payments based on information available at inception of the contract. Lease expense for operating leases is recognized on a straight-line basis over the lease term. Lease expense for financing leases is comprised of interest expense on the financing lease liability and the amortization of the associated ROU asset, which is recognized on a straight- line basis over the lease term. Variable lease expense that is not dependent on an index or rate is not included in the operating or financing lease liability or ROU asset and is recognized in the period in which the obligation for those payments is incurred. Types of Leases The Company currently has leases associated with contracts for drilling rigs, office space, and the use of well equipment, vehicles, information technology infrastructure, and other office equipment, with the significant lease types described in more detail below. Drilling Rigs . The Company enters into contracts for drilling rigs with third parties to support its development plan. These contracts are typically for one to three years and can be extended upon mutual agreement with the third party by providing written notice at least thirty days prior to the end of the primary contractual term. The Company exercises its discretion in choosing whether or not to extend these contracts on a drilling rig by drilling rig basis as a result of evaluating the conditions that exist at the time the contract expires, such as availability of drilling rigs and the Company’s development plan. The Company has determined that it cannot conclude with reasonable certainty that it will choose to extend the contract past its primary term. As such, the Company uses the primary term in its calculation of the lease liability and ROU asset. The Company classifies its drilling rigs as operating leases and capitalizes the costs of the drilling rigs to oil and gas properties. Office Space . The Company leases office space from third parties for its corporate office and certain field locations. These leases have non-cancelable terms between one to fifteen years . The Company has determined that it cannot conclude with reasonable certainty that it will exercise any option to extend the contract past the non-cancelable term. As such, the Company uses the non-cancelable term in its calculation of the lease liability and ROU asset. The Company classifies its leases for office space as operating leases with the costs recognized as “General and administrative” in its consolidated statements of operations. Well Equipment . The Company rents compressors from third parties to facilitate the flow of production from its drilling operations to market. These contracts range from less than one year to three years for the primary term and continue thereafter on a month to month basis subject to cancellation by either party with thirty days’ notice. The Company classifies the compressors as operating leases with a lease term equal to the primary term for those contracts that have a primary term greater than one year. After the primary term, each party has a substantive right to terminate the lease, therefore, enforceable rights and obligations do not exist subsequent to the primary term. For those contracts that are less than one year, the Company has concluded that they represent short-term operating leases and therefore, an operating lease liability and ROU asset is not recorded in the consolidated balance sheets. These lease payments are recognized as “Lease operating” in the Company’s statements of operations.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19. Year Ended December 31, 2019 (In thousands) Components of Lease Costs Finance lease costs $92 Amortization of right-of-use assets (1) 82 Interest on lease liabilities (2) 10 Operating lease cost (3) 38,076 Impairment of Operating lease ROU assets (4) 16,209 Short-term lease cost (5) 3,640 Variable lease costs (6) — Total lease costs $58,017 (1) Included as a component of “Depreciation, depletion and amortization” in the consolidated statements of operations. (2) Included as a component of “Interest expense, net of capitalized amounts” in the consolidated statements of operations. (3) For the year ended December 31, 2019, approximately $34.9 million are costs associated with drilling rigs and are capitalized to “Evaluated properties, net” in the consolidated balance sheets and the other remaining operating lease costs are components of “General and administrative” and “Lease operating” in the consolidated statements of operations. (4) In conjunction with the Carrizo Acquisition, the Company evaluated certain of its office leases for impairment as the determination was made in 2019 that certain corporate offices would be consolidated. Upon evaluation, the Company recorded an impairment of certain of its Operating lease ROU assets of $16.2 million which is a component of “Merger and integration expenses” in the consolidated statements of operations. (5) Short-term lease cost excludes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leases as of December 31, 2019. Year Ended December 31, 2019 (In thousands) Leases Operating leases: Operating lease ROU assets $63,908 Current operating lease liabilities $42,858 Long-term operating lease liabilities 37,088 Total operating lease liabilities 79,946 Financing leases: Other property and equipment $2,197 Accumulated depreciation (82 ) Other property and equipment, net 2,115 Current financing lease liabilities $1,334 Long-term financing lease liabilities 807 Total financing lease liabilities 2,141 The table below presents the weighted average remaining lease terms and weighted average discounts rates for the Company’s leases as of December 31, 2019. December 31, 2019 Weighted Average Remaining Lease Terms (In years) Operating leases 4.3 Financing leases 2.1 Weighted Average Discount Rate Operating leases 5.5 % Financing leases 9.4 % The table below presents the maturity of the Company’s lease liabilities as of December 31, 2019. Operating Leases Financing Leases (In thousands) 2020 $45,864 $1,475 2021 11,648 275 2022 4,363 234 2023 4,209 233 2024 4,110 38 Thereafter 17,902 — Total lease payments 88,096 2,255 Less imputed interest 8,150 114 Total lease liabilities $79,946 $2,141</t>
  </si>
  <si>
    <t>Asset Retirement Obligations</t>
  </si>
  <si>
    <t>Asset Retirement Obligation [Abstract]</t>
  </si>
  <si>
    <t xml:space="preserve"> Asset Retirement Obligations The table below summarizes the activity for the Company’s asset retirement obligations: ﻿ Years Ended December 31, 2019 2018 (In thousands) Asset retirement obligations, beginning of period $14,292 $6,020 Accretion expense 945 874 Liabilities incurred 615 973 Increase due to acquisition of oil and gas properties 26,107 570 Liabilities settled (3,394 ) (1,288 ) Dispositions (1,776 ) (614 ) Revisions to estimates 12,944 7,757 Asset retirement obligations, end of period 49,733 14,292 Less: Current asset retirement obligations (873 ) (3,887 ) Non-current asset retirement obligations $48,860 $10,405 Certain of the Company’s operating agreements require that assets be restricted for future abandonment obligations. Amounts recorded on the consolidated balance sheets at December 31, 2019 and 2018 as long-term restricted investments were $3.5 million and $3.4 million , respectively, and are presented in “Other assets, net.” These assets, which primarily include short-term U.S. Government securities, are held in abandonment trusts dedicated to pay future abandonment costs for several of the Company’s oil and natural gas properties.</t>
  </si>
  <si>
    <t>Accounts Receivable, Net</t>
  </si>
  <si>
    <t>Receivables [Abstract]</t>
  </si>
  <si>
    <t>Accounts Receivable, Net As of December 31, 2019 2018 (In thousands) Oil and natural gas receivables $165,275 $87,062 Joint interest receivables 42,493 42,373 Other receivables 3,231 3,150 Total 210,999 132,585 Allowance for doubtful accounts (1,536 ) (865 ) Total accounts receivable, net $209,463 $131,720</t>
  </si>
  <si>
    <t>Accounts Payable and Accrued Liabilities</t>
  </si>
  <si>
    <t>Payables and Accruals [Abstract]</t>
  </si>
  <si>
    <t>Accounts Payable and Accrued Liabilities As of December 31, 2019 2018 (In thousands) Accounts payable $238,758 $83,412 Revenues payable 145,816 94,114 Accrued capital expenditures 61,950 83,658 Accrued interest 36,295 24,665 Accrued severance (1) 28,803 — Total accounts payable and accrued liabilities $511,622 $285,849 (1) See “Note 4 - Acquisitions and Divestitures” for further information regarding the Carrizo Acquisition.</t>
  </si>
  <si>
    <t>Commitments and Contingencies</t>
  </si>
  <si>
    <t>Commitments and Contingencies Disclosure [Abstract]</t>
  </si>
  <si>
    <t>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The table below presents total minimum commitments associated with long-term, non-cancelable leases, drilling rig contracts and gathering, processing and transportation service agreements, which require minimum volumes of natural gas or produced water to be delivered, as of December 31, 2019 . 2020 2021 2022 2023 2024 2025 and Thereafter Total (In thousands) Operating leases $12,423 $8,399 $4,363 $4,209 $4,110 $17,902 $51,406 Drilling rig contracts (1) 33,441 3,249 — — — — 36,690 Delivery commitments (2) 9,563 13,437 10,980 11,553 12,417 39,298 97,248 Produced water disposal commitments (3) 14,947 14,968 11,933 4,387 1,570 1,840 49,645 Total $70,374 $40,053 $27,276 $20,149 $18,097 $59,040 $234,989 (1) Drilling rig contracts represent gross contractual obligations and accordingly, other joint owners in the properties operated by the Company will generally be billed for their working interest share of such costs. (2) Delivery commitments represent contractual obligations we have entered into for certain gathering, processing and transportation service agreements which require minimum volumes of natural gas to be delivered. The amounts in the table above reflect the aggregate undiscounted deficiency fees assuming no delivery of any natural gas. (3) Produced water disposal commitments represent contractual obligations we have entered into for certain service agreements which require minimum volumes of produced water to be delivered. The amounts in the table above reflect the aggregate undiscounted deficiency fees assuming no delivery of any produced water. Operating leases As of December 31, 2019 , the Company had contracts for nine horizontal drilling rigs. The contract terms will end on various dates between January 2020 and May 2021. Other commitments In July 2019, the Company executed a crude oil sales contact that provides dedicated capacity on a new pipeline system that originates in Midland County, Texas and will have delivery points in several locations along the Gulf Coast. The Company will have a long-term 5,000 Bbls per day commitment for the term of the agreement and will apply applicable tariff rates to those quantities. Barrels may include volumes produced by the Company and other third-party working, royalty, and overriding royalty interest owners whose volumes we market on their behalf. In June 2019, the Company executed a firm transportation agreement for dedicated capacity on a new pipeline system that originates in Midland, Texas and terminates in Houston, Texas. Subject to completion of the new pipeline system, which will have delivery points in several locations along the Gulf Coast, the Company will have a long-term commitment that will apply applicable tariff rates to our quantities committed that average 10,000 Bbls per day for the term of the agreement. Barrels may be transported to multiple delivery points along the Gulf Coast and may include volumes produced by the Company and other third-party working, royalty, and overriding royalty interest owners whose volumes we market on their behalf. In January 2019, the Company executed a crude oil sales contract that provides further dedicated capacity on several pipeline systems that will connect with a regional gathering system which currently transports oil volumes under long-term agreements from our properties in Howard and Ward Counties, Texas and will have delivery points in several locations along the Gulf Coast, providing the Company with the potential benefit of access to an international weighted average sales price. The Company will have a long-term 10,000 Bbls per day commitment for the term of the agreement, and may include volumes produced by the Company and other third-party working, royalty, and overriding royalty interest owners whose volumes we market on their behalf. In August 2018, the Company executed a firm transportation agreement for dedicated capacity on a new pipeline system that will connect with a regional gathering system which currently transports oil volumes under long-term agreements from our properties in Howard and Ward Counties, Texas to multiple marketing points in the Permian Basin. Subject to completion of the new pipeline system, which will have delivery points in several locations along the Gulf Coast, the Company will have a long-term commitment that will apply applicable tariff rates to our 15,000 Bbls per day commitment for the term of the agreement. Barrels may be transported to multiple delivery points along the Gulf Coast and may include volumes produced by the Company and other third-party working, royalty, and overriding royalty interest owners whose volumes we market on their behalf. In March 2018, the Company entered into a contract for dedicated fracturing and pump down perforating crews, which was effective on April 16, 2018 for a two -year period. The agreement was amended effective October 16, 2018 to reflect updated market conditions and to extend the contract expiration date to December 31, 2021.</t>
  </si>
  <si>
    <t>Subsequent Eventss (Unaudited)</t>
  </si>
  <si>
    <t>Subsequent Events [Abstract]</t>
  </si>
  <si>
    <t>Subsequent Events (Unaudited)</t>
  </si>
  <si>
    <t>Subsequent Events (Unaudited) Contingent Consideration Arrangements For the year ended December 31, 2019 , the specified pricing thresholds related certain of the contingent consideration arrangements acquired in the Carrizo Acquisition were exceeded. As a result, in January 2020, the Company paid $50.0 million and received $10.0 million from settlement of a portion of these contingent consideration arrangements.</t>
  </si>
  <si>
    <t>Supplemental Information on Oil and Natural Gas Properties (Unaudited)</t>
  </si>
  <si>
    <t>Oil and Gas Exploration and Production Industries Disclosures [Abstract]</t>
  </si>
  <si>
    <t>Supplemental Information on Oil and Natural Gas Operations (Unaudited) Estimated Reserves The estimated proved reserves obtained as a result of the Carrizo Acquisition were prepared by Ryder Scott Company, L.P. (“Ryder Scott”), the independent third party reserve engineers historically retained by Carrizo. All other estimated proved reserves for each respective year were prepared by DeGolyer and MacNaughton (“D&amp;M”), Callon’s independent third party reserve engineers (together with Ryder Scott, the “Reserve Engineering Firms”).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Extrapolation of performance history and material balance estimates were utilized by the Company’s Reserve Engineering Firms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The following tables disclose changes in the estimated quantities of proved reserves, all of which are located onshore within the continental United States: ໿ Years Ended December 31, Proved reserves 2019 2018 2017 Oil (MBbls) Beginning of period 180,097 107,072 71,145 Purchase of reserves in place 183,382 30,756 8,388 Sales of reserves in place (17,980 ) — — Extensions and discoveries 45,663 67,763 39,267 Revisions to previous estimates (33,136 ) (16,051 ) (5,171 ) Production (11,665 ) (9,443 ) (6,557 ) End of period 346,361 180,097 107,072 Natural Gas (MMcf) Beginning of period 350,466 179,410 122,611 Purchase of reserves in place 455,158 53,563 12,711 Sale of reserves in place (86,856 ) — — Extensions and discoveries 82,566 103,149 48,648 Revisions to previous estimates (24,482 ) 29,791 6,336 Production (19,718 ) (15,447 ) (10,896 ) End of period 757,134 350,466 179,410 NGLs (MBbls) Beginning of period — — — Purchase of reserves in place 67,597 — — Production (135 ) — — End of period 67,462 — — Total (MBoe) Beginning of period 238,508 136,974 91,580 Purchase of reserves in place 326,838 39,683 10,507 Sale of reserves in place (32,456 ) — — Extensions and discoveries 59,424 84,955 47,375 Revisions to previous estimates (37,216 ) (11,086 ) (4,115 ) Production (15,086 ) (12,018 ) (8,373 ) End of period 540,012 238,508 136,974 Years Ended December 31, Proved developed reserves: 2019 2018 2017 Oil (MBbls) Beginning of period 92,202 51,920 32,920 End of period 152,687 92,202 51,920 Natural gas (MMcf) Beginning of period 218,417 104,389 61,871 End of period 320,676 218,417 104,389 NGLs (MBbls) Beginning of period — — — End of period 24,844 — — Total proved developed reserves (MBoe) Beginning of period 128,605 69,318 43,232 End of period 230,977 128,605 69,318 Proved undeveloped reserves Oil (MBbls) Beginning of period 87,895 55,152 38,225 End of period 193,674 87,895 55,152 Natural gas (MMcf) Beginning of period 132,049 75,021 60,740 End of period 436,458 132,049 75,021 NGLs (MBbls) Beginning of period — — — End of period 42,618 — — Total proved undeveloped reserves (MBoe) Beginning of period 109,903 67,656 48,348 End of period 309,035 109,903 67,656 Total proved reserves Oil (MBbls) Beginning of period 180,097 107,072 71,145 End of period 346,361 180,097 107,072 Natural gas (MMcf) Beginning of period 350,466 179,410 122,611 End of period 757,134 350,466 179,410 NGLs (MBbls) Beginning of period — — — End of period 67,462 — — Total proved reserves (MBoe) Beginning of period 238,508 136,974 91,580 End of period 540,012 238,508 136,974 Total Proved Reserves The Company ended 2019 with estimated proved reserves of 540.0 MMBoe, representing a 126% increase over 2018 year-end estimated proved reserves of 238.5 MMBoe. The Company added 386.3 MMBoe primarily from the Carrizo Acquisition completed in the fourth quarter of 2019 and development efforts in the Permian Basin, where it drilled a total of 61 gross ( 53.7 net) wells. This increase was offset by 2019 production, sales of reserves of 32.5 MMBoe, which are primarily related to the Ranger Divestiture, and negative revisions of previous estimates of 37.2 MMBoe. The negative revisions include 9.8 MMBoe from the reclassifications of PUDs within our optimized our development plans that were moved outside of the five-year development window. The primary driver of these changes in our previous development plan was the Carrizo Acquisition which allowed the Company to reallocate capital across the combined portfolio in an effort to increase capital efficiency and resulting cash flow generation. The remaining negative revisions were primarily from the observed impact of well spacing tests on producing wells and the related impact on reserve estimates as the Company advanced larger scale development concepts across its multi-zone inventory as well as the adverse effect of pricing and other economic factors. The Company ended 2018 with estimated net proved reserves of 238.5 MMBoe, representing a 74% increase over 2017 year-end estimated net proved reserves of 137.0 MMBoe. The Company added 124.6 MMBoe primarily from the Delaware Asset Acquisition completed third quarter of 2018 and development efforts in the Permian Basin, where it drilled a total of 70 gross ( 57.5 net) wells. This increase was offset by 2018 production, negative revisions of previous estimates of 2.0 MMBoe primarily related to technical revisions of proved undeveloped reserves, and reclassifications of proved undeveloped reserves of 9.1 MMBoe from 19 PUD locations primarily due to acreage trades and changes in our development plan, including larger pad development concepts and co-development of zones. These changes resulted in the anticipated drilling of PUD locations being moved beyond five years from initial booking. The Company ended 2017 with estimated net proved reserves of 137.0 MMBoe, representing a 50% increase over 2016 year-end estimated net proved reserves of 91.6 MMBoe. The Company added 57.9 MMBoe primarily from the Company’s acquisition and development efforts in the Permian Basin, where it drilled a total of 49 gross ( 38.2 net) wells. This increase was primarily offset by 2017 production, revisions of previous estimates, and reclassifications of PUD locations from our development and drilling plan. The Company reclassified 13 PUD locations as a result of a change in the Company’s development and drilling plans within its operating areas and the removal of certain proved developed vertical well locations. Capitalized Costs Capitalized costs related to oil and natural gas production activities with applicable accumulated depreciation, depletion, amortization and impairment are as follows: As of December 31, 2019 2018 Oil and natural gas properties: (In thousands) Evaluated properties $7,203,482 $4,585,020 Unevaluated properties 1,986,124 1,404,513 Total oil and natural gas properties 9,189,606 5,989,533 Accumulated depreciation, depletion, amortization and impairment (2,520,488 ) (2,270,675 ) Total oil and natural gas properties capitalized $6,669,118 $3,718,858 Costs Incurred Costs incurred in oil and natural gas property acquisitions, exploration and development activities are as follows: Years Ended December 31, 2019 2018 2017 Acquisition costs: (In thousands) Evaluated properties $49,572 $347,305 $156,340 Unevaluated properties 107,347 466,816 499,295 Development costs 189,259 259,410 148,254 Exploration costs 309,013 323,458 239,453 Total costs incurred $655,191 $1,396,989 $1,043,342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19 . You should not assume that the future net cash flows or the discounted future net cash flows, referred to in the tables below, represent the fair value of our estimated oil and natural gas reserves. Proved reserve estimates and future cash flows are based on the average realized prices for sales of oil, natural gas, and NGLs on the first calendar day of each month during the year. The following average realized prices were used in the calculation of proved reserves and the standardized measure of discounted future net cash flows. ໿ Years Ended December 31, 2019 2018 2017 Oil ($/Bbl) (1) $53.90 $58.40 $49.48 Natural gas ($/Mcf) (2) $1.55 $3.64 $3.47 NGLs ($/Bbl) $15.58 $— $— (1) Includes adjustments to reflect all wellhead deductions and premiums on a property-by-property basis, including transportation costs, location differentials and crude quality. (2) Includes a high Btu content of separator natural gas and adjustments to reflect the Btu content, transportation charges and other fees specific to the individual properties. Future production and development costs are based on current costs with no escalations. Estimated future cash flows net of future income taxes have been discounted to their present values based on a 10% annual discount rate. ໿ Standardized Measure For the Year Ended December 31, 2019 2018 2017 (In thousands) Future cash inflows $20,891,469 $11,794,080 $5,920,328 Future costs Production (6,717,088 ) (2,923,959 ) (1,692,871 ) Development and net abandonment (3,058,861 ) (1,429,787 ) (680,948 ) Future net inflows before income taxes 11,115,520 7,440,334 3,546,509 Future income taxes (941,768 ) (782,470 ) (166,985 ) Future net cash flows 10,173,752 6,657,864 3,379,524 10% discount factor (5,222,726 ) (3,716,571 ) (1,822,842 ) Standardized measure of discounted future net cash flows $4,951,026 $2,941,293 $1,556,682 ໿ ﻿ Changes in Standardized Measure ﻿ For the Year Ended December 31, ﻿ 2019 2018 2017 (In thousands) Standardized measure at the beginning of the period $2,941,293 $1,556,682 $809,832 Sales and transfers, net of production costs (579,744 ) (481,306 ) (294,172 ) Net change in sales and transfer prices, net of production costs (387,970 ) 222,802 176,234 Net change due to purchases of in place reserves 2,975,296 554,697 129,454 Net change due to sales of in place reserves (303,526 ) — — Extensions, discoveries, and improved recovery, net of future production and development costs incurred 607,146 1,001,873 635,000 Changes in future development cost 205,398 40,483 (8,148 ) Previously estimated development costs incurred 134,037 91,900 45,131 Revisions of quantity estimates (420,488 ) (167,096 ) (79,325 ) Accretion of discount 314,921 157,676 80,983 Net change in income taxes (210,641 ) (187,841 ) (20,073 ) Changes in production rates, timing and other (324,696 ) 151,423 81,766 Aggregate change 2,009,733 1,384,611 746,850 Standardized measure at the end of period $4,951,026 $2,941,293 $1,556,682</t>
  </si>
  <si>
    <t>Supplemental Quarterly Financial Information (Unaudited)</t>
  </si>
  <si>
    <t>Quarterly Financial Information Disclosure [Abstract]</t>
  </si>
  <si>
    <t xml:space="preserve">Supplemental Quarterly Financial Information (Unaudited) The following is a summary of the unaudited quarterly financial data for the years ended December 31, 2019 and 2018: 2019 First Quarter (2) Second Quarter (3) Third Quarter (4) Fourth Quarter (5) (In thousands, except per share amounts) Total operating revenues $153,047 $167,052 $155,378 $196,095 Income from operations 43,225 58,509 52,544 18,380 Net income (loss) (19,543 ) 55,180 55,834 (23,543 ) Income (loss) available to common stockholders (21,367 ) 53,357 47,180 (23,543 ) Income (loss) available to common stockholders per common share (1) Basic ($0.09 ) $0.23 $0.21 ($0.09 ) Diluted ($0.09 ) $0.23 $0.21 ($0.09 ) 2018 First Quarter Second Quarter (6) Third Quarter (7) Fourth Quarter (8) (In thousands, except per share amounts) Total operating revenues $127,440 $137,075 $161,214 $161,895 Income from operations 60,986 67,400 72,811 58,333 Net income 55,761 50,474 37,931 156,194 Income available to common stockholders 53,937 48,650 36,108 154,370 Income available to common stockholders per common share (1) Basic $0.27 $0.23 $0.16 $0.68 Diluted $0.27 $0.23 $0.16 $0.68 (1) The sum of quarterly income (loss) available to common stockholders per common share does not agree with the total year income (loss) available to common stockholders per common share as each computation is based on the weighted average of common shares outstanding during the period. (2) First quarter of 2019 included the following: a. $67.3 million loss on derivative contracts (3) Second quarter of 2019 included the following: a. $14.0 million gain on derivative contracts (4) Third quarter of 2019 included the following: a. $21.8 million gain on derivative contracts b. $5.9 million of merger and integration costs associated with the merger with Carrizo c. $8.3 million loss on redemption of Preferred Stock (5) Fourth quarter of 2019 included the following: a. Activity from the Carrizo Acquisition subsequent to the December 20, 2019 closing date. b. $68.4 million of merger and integration costs associated with the merger with Carrizo c. $30.7 million loss on derivative contracts d. $4.9 million loss on extinguishment of debt (6) Second quarter of 2018 included the following: a. $16.6 million loss on derivative contracts (7) Third quarter of 2018 included the following: a. $34.3 million loss on derivative contracts (8) Fourth quarter of 2018 included the following: a. 103.9 million gain on derivative contracts </t>
  </si>
  <si>
    <t>Summary of Significant Accounting Policies (Policies)</t>
  </si>
  <si>
    <t>Basis of Presentation and Principles of Consolidation</t>
  </si>
  <si>
    <t>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and all intercompany account balance and transaction eliminations, necessary to present fairly the Company’s financial position, results of its operations and cash flows for the periods indicated. Certain prior year amounts have been reclassified to conform to current year presentation.</t>
  </si>
  <si>
    <t>Use of Estimates</t>
  </si>
  <si>
    <t>Use of Estimates The preparation of financial statements in conformity with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fair values of contingent consideration arrangements, grant date fair value of stock-based awards, and contingency, litigation, and environmental liabilities. Actual results could differ from those estimates.</t>
  </si>
  <si>
    <t>Cash and Cash Equivalents</t>
  </si>
  <si>
    <t>Cash and Cash Equivalents The Company considers all highly liquid investments with original maturities of three months or less to be cash equivalents.</t>
  </si>
  <si>
    <t xml:space="preserve">Accounts Receivable, Net 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doubtful accounts and bad debt expense was immaterial for all period presented. </t>
  </si>
  <si>
    <t>Concentration of Credit Risk and Major Customers</t>
  </si>
  <si>
    <t xml:space="preserve">The Company’s counterparties to its commodity derivative instruments include lenders under the Company’s credit agreement (“Lender Counterparty”) as well as counterparties who are not lenders under the Company’s credit agreement (“Non-Lender Counterparty”). As each Lender Counterparty has an investment grade credit rating and the Company has obtained a guaranty from each Non-Lender Counterparty’s parent company which has an investment grade credit rating, the Company believes it does not have significant credit risk with its commodity derivative instrument counterparties. Although the Company does not currently anticipate nonperformance from its counterparties, it continually monitors the credit ratings of each Lender Counterparty and each Non-Lender Counterparty’s parent company. The Company executes its derivative instruments with multiple counterparties to minimize its credit exposure to any individual counterparty. </t>
  </si>
  <si>
    <t>Oil and Natural Gas Properties</t>
  </si>
  <si>
    <t xml:space="preserve">Oil and Natural Gas Properties The Company uses the full cost method of accounting under which all productive and nonproductive costs directly associated with property acquisition, exploration, and development activities are capitalized as oil and gas properties. Internal costs that are directly related to acquisition, exploration, and development activities, including salaries, benefits, and stock-based compensation, are capitalized to either evaluated or unevaluated oil and gas properties based on the type of activity. Internal costs related to production and similar activities are expensed as incurred. Proceeds from the sale or disposition of evaluated and unevaluated oil and natural gas properties are accounted for as a reduction of evaluated oil and gas property costs unless the sale significantly alters the relationship between capitalized costs and proved reserves, in which case a gain or loss is recognized. For the years ended December 31, 2019, 2018 and 2017, the Company did not have any sales of oil and gas properties that significantly altered such relationship. Capitalized oil and gas property costs are amortized on an equivalent unit-of-production method, converting natural gas to barrels of oil equivalent at the ratio of six thousand cubic feet of gas to one barrel of oil, which represents their approximate relative energy content. The equivalent unit-of-production depletion rate is computed on a quarterly basis by dividing current quarter production by proved oil and gas reserves at the beginning of the quarter then applying such amortization rate to evaluated oil and gas property costs, which includes estimated asset retirement costs, less accumulated amortization, plus estimated future expenditures to be incurred in developing proved reserves, net of estimated salvage values. Excluded from this amortization are costs associated with unevaluated leasehold and seismic costs associated with specific unevaluated properties and related capitalized interest.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Geological and geophysical costs not associated with specific prospects are recorded to evaluated oil and gas property costs as incurred. The amount of interest costs capitalized is determined on a quarterly basis based on the average balance of unproved properties and the weighted average interest rate of outstanding borrowings. Capitalized interest cannot exceed gross interest expense. Under full cost accounting rules, the Company reviews the net book value of its oil and gas properties each quarter. Under these rules,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evaluated properties not being amortized, and (c) the lower of cost or estimated fair value of unevaluated properties included in the costs being amortized; less (ii) related income tax effects. Any excess of the net book value of oil and gas properties, less related deferred income taxes, over the cost center ceiling is recognized as a write-down of evaluated oil and gas properties. A write-down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commodity derivative instruments as the Company elected not to meet the criteria to qualify its commodity derivative instruments for hedge accounting treatment. The Company did no t recognize a write-down of evaluated oil and natural gas properties for the years ended December 31, 2019, 2018, and 2017. </t>
  </si>
  <si>
    <t>Other Property and Equipment</t>
  </si>
  <si>
    <t xml:space="preserve">Other Property and Equipment The Company depreciates its other property and equipment using the straight-line method based on estimated useful lives of three to twenty years. Depreciation expense of $0.7 million, $1.1 million and $0.9 million relating to other property and equipment was included in “General and administrative expense” in the consolidated statements of operations for the years ended December 31, 2019 , 2018 and 2017 , respectively. The Company reviews its other property and equipment for impairment when indicators of impairment exist. </t>
  </si>
  <si>
    <t>Deferred Financing Costs</t>
  </si>
  <si>
    <t>Asset Retirement Obligations 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evaluated properties in the consolidated balance sheets. See “ Note 14 - Asset Retirement Obligations” for additional information.</t>
  </si>
  <si>
    <t>Derivative Instruments</t>
  </si>
  <si>
    <t>Derivative Instruments The Company uses commodity derivative instruments to mitigate the effects of commodity price volatility for a portion of its forecasted sales of production and achieve a more predictable level of cash flow.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s”), which provide for net settlement over the term of the contract and in the event of default or termination of the contract. The Company does not enter into commodity derivative instruments for speculative purposes. The Company is also party to contingent consideration arrangements that include obligations to pay or rights to receive additional consideration if commodity prices exceed specified thresholds during certain periods in the future. These contingent consideration assets and liabilities are required to be bifurcated and accounted for separately as derivative instruments as they are not considered to be clearly and closely related to the host contract, and recognized at their acquisition or divestiture date fair value in the consolidated balance sheets. The Company has elected not to meet the criteria to qualify its commodity derivative instruments for hedge accounting treatment. As such, all gains and losses as a result of changes in the fair value of commodity derivative instruments, as well as its contingent consideration arrangements, are recognized as “(Gain) loss on derivative contracts” in the consolidated statements of operations in the period in which the changes occur. See “ Note 8 - Derivative Instruments and Hedging Activities” and “ Note 9 - Fair Value Measurements” for further discussion.</t>
  </si>
  <si>
    <t>Revenue Recognition The Company recognizes revenues from the sales of oil and natural gas to its customers and presents them disaggregated on the Company’s consolidated statements of operations. Revenue is recognized at the point in time when control of the product transfers to the customer. Revenue accruals are recorded monthly and are based on estimated production delivered to a purchaser and the expected price to be received. Variances between estimates and the actual amounts received are recorded in the month payment is received. See “ Note 3 - Revenue Recognition” for further discussion.</t>
  </si>
  <si>
    <t>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As of December 31, 2019 and 2018, the Company did no t have a valuation allowance against its deferred tax assets. See “ Note 12 - Income Taxes” for further discussion.</t>
  </si>
  <si>
    <t xml:space="preserve">Share-Based Compensation The Company grants restricted stock unit awards that may be settled in common stock (“RSU Equity Awards”) or cash (“Cash-Settled RSU Awards”), some of which are subject to achievement of certain performance conditions. In addition, as a result of the Merger, all stock appreciation rights to be settled in cash (“Cash SARs”) previously granted by Carrizo that were outstanding as of closing were canceled and converted into a vested Cash SAR covering shares of the Company’s common stock. Share-based compensation expense is recognized as “General and administrative expense” in the consolidated statements of operations. The Company accounts for forfeitures of equity-based incentive awards as they occur. See “ Note 10 - Share-Based Compensation”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 Cash-Settled RSU Awards subject to a performance condition that the Company expects or is required to settle in cash, are accounted for as liabilities with share-based compensation expense based on the fair value measured at each reporting period as calculated using a Monte Carlo pricing model, with the estimated fair value recognized over the vesting period (generally three years ). Cash SARs. Cash SARs previously granted by Carrizo that were outstanding at closing of the Merger were canceled and converted into a Cash SAR covering shares of the Company’s common stock, with the conversion calculated as prescribed in the agreement governing the Merger. The Cash SARs were recorded at their acquisition date fair value, which was determined using a Black-Scholes-Merton option pricing model, with the fair value liability subsequently remeasured at the end of each reporting period. The liability for Cash SARs is classified as “Other current liabilities” in the consolidated balance sheets as all outstanding awards are vested. The Cash SARs will expire between one and seven years , depending on the date of grant. </t>
  </si>
  <si>
    <t>Earnings per Share</t>
  </si>
  <si>
    <t>Earnings per Share The Company’s basic net income attributable to common shareholders per common share is based on the weighted average number of shares of common stock outstanding for the period. Diluted net income attributable to common shareholders per common share is calculated using the treasury stock method and is based on the weighted average number of common shares and all potentially dilutive common shares outstanding during the year which include RSU Equity Awards and common stock warrants. See “ Note 6 - Earnings Per Share” for further discussion.</t>
  </si>
  <si>
    <t>Industry Segment and Geographic Information</t>
  </si>
  <si>
    <t>Industry Segment and Geographic Information The Company operates in one industry segment, which is the exploration, development, and production of crude oil, NGLs, and natural gas. All of the Company’s operations are located in the United States and currently all revenues are attributable to customers located in the United States.</t>
  </si>
  <si>
    <t>Accounting Standards Updates</t>
  </si>
  <si>
    <t xml:space="preserve">Recently Adopted Accounting Standards Leases. In February 2016, the FASB issued ASU No. 2016-02, Leases (Topic 842): Amendments to the FASB Accounting Standards Codification. In January 2018, the FASB issued ASU No. 2018-01, Leases (Topic 842): Land Easement Practical Expedient for Transition to Topic 842. In July 2018, the FASB issued ASU No. 2018-11, Leases (Topic 842): Targeted Improvements. In March 2019, the FASB issued ASU No. 2019-01, Leases (Topic 842): Codification Improvements. Together these related amendments to GAAP represent ASC Topic 842, Leases (“ASC 842”). Effective January 1, 2019, the Company adopted ASU 842, using the modified retrospective approach and did not have a cumulative-effect adjustment in retained earnings as a result of the adoption. ASC 842 requires lessees to recognize a liability representing the obligation to make lease payments and a related right-of-use (“ROU”) asset for virtually all lease transactions and disclose key quantitative and qualitative information about leasing arrangements. However, ASC 842 does not apply to leases to explore for or use minerals, oil or natural gas resources, including the right to explore for those natural resources and rights to use the land in which those natural resources are contained. The Company engaged a third-party consultant to assist with assessing its existing contracts, as well as future potential contracts, and to determine the impact of its application on its consolidated financial statements and related disclosures. The contract evaluation process included review of drilling rig contracts, office facility leases, compressors, field vehicles and equipment, general corporate leased equipment, and other existing arrangements to support its operations that may contain a lease component. Upon adoption, the Company implemented policy elections and practical expedients which include the following: • package of practical expedients which allows the Company to forego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lease accounting guidance. Through the implementation process, the Company evaluated each of its lease arrangements and enhanced its systems to track and calculate additional information required upon adoption of this standard. Adoption of ASC 842 did not materially change the Company’s consolidated statements of operations or consolidated statements of cash flows. See “ Note 13 - Leases” for further discussion. Recently Issued ASUs None that are expected to have a material impact on our financial statements. </t>
  </si>
  <si>
    <t>Summary of Significant Accounting Policies (Tables)</t>
  </si>
  <si>
    <t>Schedule of Major Customers</t>
  </si>
  <si>
    <t xml:space="preserve"> The Company had the following major customers that represented 10% or more of its total revenues for at least one of the periods presented: Years Ended December 31, 2019 2018 2017 Rio Energy International, Inc. 26% 28% 17% Enterprise Crude Oil, LLC 19% 14% 18% Plains Marketing, L.P. 15% 21% 29% Shell Trading Company 10% * * * - Less than 10% for the applicable year.</t>
  </si>
  <si>
    <t>Non-Cash Investing and Supplemental Cash Flow Information</t>
  </si>
  <si>
    <t>The following table sets forth supplemental cash flow information for the periods indicated: Years Ended December 31, 2019 2018 2017 (In thousands) Interest paid, net of capitalized amounts $— $— $— Income taxes paid (1) — — — Cash paid for amounts included in the measurement of lease liabilities: Operating cash flows from operating leases $3,414 $— $— Investing cash flows from operating leases 32,529 — — Non-cash investing and financing activities: Change in accrued capital expenditures ($31,475 ) ($52,757 ) ($39,532 ) Change in asset retirement costs 13,559 8,730 (607 ) Contingent consideration arrangement 8,512 — — ROU assets obtained in exchange for lease liabilities: Operating leases $66,914 $— $— Financing leases 2,197 — — (1) The Company did no t pay any federal income tax for any of the years in the three year period ending December 31, 2019 .</t>
  </si>
  <si>
    <t>Acquisitions and Divestitures (Tables)</t>
  </si>
  <si>
    <t>Fair Value of Net Assets Acquired</t>
  </si>
  <si>
    <t xml:space="preserve"> The following table sets forth the Company’s allocation of the purchase price to the assets acquired and liabilities assumed as of the acquisition date. Purchase Price Allocation (In thousands) Assets Oil and natural gas properties Evaluated properties $253,089 Unevaluated properties 287,000 Total oil and natural gas properties $540,089 Total assets acquired $540,089 Liabilities Asset retirement obligations ($570 ) Total liabilities assumed ($570 ) Net Assets Acquired $539,519 Purchase Price Allocation (In thousands) Assets Oil and natural gas properties Evaluated properties $137,368 Unevaluated properties 509,359 Total oil and natural gas properties $646,727 Total assets acquired $646,727 Liabilities Asset retirement obligations ($168 ) Total liabilities assumed ($168 ) Net Assets Acquired $646,559 The following table sets forth the Company’s preliminary allocation of the purchase price to the assets acquired and liabilities assumed as of the acquisition date. Preliminary Purchase Price Allocation (In thousands) Consideration: Fair value of the Company’s common stock issued $765,373 Total consideration $765,373 Liabilities: Accounts payable $37,657 Revenues and royalties payable 52,449 Operating lease liabilities - current 29,924 Fair value of derivatives - current 61,015 Other current liabilities 82,084 Long-term debt 1,984,135 Operating lease liabilities - non-current 30,070 Asset retirement obligation 26,151 Fair value of derivatives - non-current 26,960 Other long-term liabilities 17,260 Common stock warrants 10,029 Total liabilities assumed $2,357,734 Assets: Accounts receivable, net $48,479 Fair value of derivatives - current 17,451 Other current assets 4,945 Evaluated oil and natural gas properties 2,133,280 Unevaluated properties 682,928 Other property and equipment 9,614 Fair value of derivatives - non-current 4,518 Deferred tax asset 159,320 Operating lease right-of-use-assets 59,994 Other long term assets 2,578 Total assets acquired $3,123,107</t>
  </si>
  <si>
    <t>Unaudited Summary Pro Forma Financial Information</t>
  </si>
  <si>
    <t>The following unaudited pro forma financial information presents a summary of the Company’s consolidated results of operations for the years ended December 31, 2018 and 2017 , assuming the Delaware Asset Acquisition had been completed as of January 1, 2017,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Delaware Asset Acquisition. Years Ended December 31, 2018 2017 (In thousands) Revenues $669,236 $469,896 Income from operations 299,090 209,723 Net income 324,318 181,406 Basic earnings per common share $1.49 $0.90 Diluted earnings per common share $1.49 $0.90 The following unaudited pro forma financial information presents a summary of the Company’s consolidated results of operations for the year ended December 31, 2017, assuming the Ameredev Acquisition had been completed as of January 1, 2016,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Ameredev Acquisition. Year Ended December 31, 2017 (In thousands) Revenues $369,527 Income from operations 144,104 Net income 115,787 Basic earnings per common share $0.57 Diluted earnings per common share $0.57 The pro forma consolidated statements of operations data has been included for comparative purposes only and is not necessarily indicative of the results that might have occurred had the Merger taken place on January 1, 2018 and is not intended to be a projection of future results. Years Ended December 31, 2019 2018 (In thousands) Revenues $1,620,357 $1,661,171 Income from operations 614,668 767,628 Net income 369,777 734,527 Basic earnings per common share 0.89 $1.87 Diluted earnings per common share 0.89 $1.87</t>
  </si>
  <si>
    <t>Property and Equipment, Net (Tables)</t>
  </si>
  <si>
    <t>Schedule of Property and Equipment</t>
  </si>
  <si>
    <t>As of December 31, 2019 and 2018 , total property and equipment, net consisted of the following: As of December 31, 2019 2018 Oil and natural gas properties, full cost accounting method (In thousands) Evaluated properties $7,203,482 $4,585,020 Accumulated depreciation, depletion, amortization and impairments (2,520,488 ) (2,270,675 ) Net evaluated oil and natural gas properties 4,682,994 2,314,345 Unevaluated properties Unevaluated leasehold and seismic costs 1,843,725 1,316,190 Capitalized interest 142,399 88,323 Total unevaluated properties 1,986,124 1,404,513 Total oil and natural gas properties, net $6,669,118 $3,718,858 Other property and equipment $67,202 $38,463 Accumulated depreciation (31,949 ) (16,562 ) Other property and equipment, net $35,253 $21,901</t>
  </si>
  <si>
    <t>Schedule of Capitalized Costs of Unproved Properties Excluded from Amortization</t>
  </si>
  <si>
    <t>Unevaluated property costs not subject to amortization as of December 31, 2019 consisted of the following: 2019 2018 2017 2016 Total (In thousands) Acquisition costs $682,413 $383,238 $577,959 $115,833 $1,759,443 Exploration costs 43,174 22,384 18,724 — 84,282 Capitalized interest 78,492 56,151 7,756 — 142,399 Total unevaluated properties $804,079 $461,773 $604,439 $115,833 $1,986,124</t>
  </si>
  <si>
    <t>Earnings Per Share (Tables)</t>
  </si>
  <si>
    <t>Computation of Basic and Diluted Earnings Per Share</t>
  </si>
  <si>
    <t>The following table sets forth the computation of basic and diluted earnings per share: Years Ended December 31, 2019 2018 2017 (In thousands, except per share amounts) Net income $67,928 $300,360 $120,424 Preferred stock dividends (3,997 ) (7,295 ) (7,295 ) Loss on redemption of preferred stock (8,304 ) — — Income available to common stockholders $55,627 $293,065 $113,129 ﻿ Basic weighted average common shares outstanding 233,140 216,941 201,526 Dilutive impact of restricted stock 410 655 576 Diluted weighted average common shares outstanding 233,550 217,596 202,102 ﻿ Income Available to Common Stockholders Per Common Share Basic $0.24 $1.35 $0.56 Diluted $0.24 $1.35 $0.56 ﻿ Restricted stock (1) 998 89 16 (1) Shares excluded from the diluted earnings per share calculation because their effect would be anti-dilutive.</t>
  </si>
  <si>
    <t>Borrowings (Tables)</t>
  </si>
  <si>
    <t>Schedule of Borrowings</t>
  </si>
  <si>
    <t>The Company’s borrowings consisted of the following: ໿ As of December 31, 2019 2018 (In thousands) Senior Secured Revolving Credit Facility due 2024 $1,285,000 $200,000 6.25% Senior Notes due 2023 (1) 650,000 — 6.125% Senior Notes due 2024 600,000 600,000 8.25% Senior Notes due 2025 (1) 250,000 — 6.375% Senior Notes due 2026 400,000 400,000 Total principal outstanding 3,185,000 1,200,000 Unamortized premium for 6.125% Senior Notes 5,344 6,469 Unamortized premium for 6.25% Senior Notes 4,838 — Unamortized premium for 8.25% Senior Notes 5,286 — Unamortized deferred financing costs for Senior Notes (14,359 ) (16,996 ) Total carrying value of borrowings (2) $3,186,109 $1,189,473 (1) As a result of the Merger, the Company became successor-in-interest to the indenture governing the 6.25% Senior Notes and 8.25% Senior Notes. (2) Excludes unamortized deferred financing costs related to the Company’s senior secured revolving credit facility of $22.2 million and $6.1 million as of December 31, 2019 and 2018 , respectively.</t>
  </si>
  <si>
    <t>Derivative Instruments and Hedging Activities (Tables)</t>
  </si>
  <si>
    <t>Schedule of Price Risk Derivatives</t>
  </si>
  <si>
    <t xml:space="preserve">This contingent consideration arrangement is summarized in the table below (in thousands except for per Bbl amounts): Year Threshold (1) Contingent Receipt - Annual Threshold (1) Contingent Receipt - Annual Period Cash Flow Occurs Statement of Cash Flows Presentation Remaining Contingent Receipt - Aggregate Limit (3) Divestiture Date Fair Value $8,512 Pending Settlement 2019 Greater than $60/Bbl, less than $65/Bbl $— Equal to or greater than $65/Bbl $— 1Q20 N/A Remaining Potential Settlements 2020-2021 Greater than $60/Bbl, less than $65/Bbl $9,000 Equal to or greater than $65/Bbl $20,833 (2) (2) $60,000 (1) The price used to determine whether the specified thresholds have been met is the average of the final monthly settlements for each month during each annual period end for NYMEX Light Sweet Crude Oil Futures, as reported by the CME Group Inc. (2) Cash received for settlements of contingent consideration arrangements are classified as cash flows from financing activities up to the divestiture date fair value with any excess classified as cash flows from operating activities. Therefore, if the commodity price threshold is reached, $8.5 million of the next contingent receipt will be presented in cash flows from financing activities with the remainder, as well as all subsequent contingent receipts, presented in cash flows from operating activities. (3) The specified pricing threshold for 2019 was not met. As such, approximately $41.5 million remains for potential settlements in future years. As a result of the Carrizo Acquisition, the Company assumed all contingent consideration arrangements previously entered into by Carrizo. These contingent consideration arrangements are summarized below: Contingent ExL Consideration Year Threshold (1) Period Cash Flow Occurs Statement of Cash Flows Presentation Contingent Payment - Annual Remaining Contingent Payments - Aggregate Limit Acquisition Date Fair Value (In thousands) ($69,171 ) Pending Settlement 2019 $50.00 1Q20 Investing ($50,000 ) Remaining Potential Settlements 2020-2021 $50.00 (2) (2) ($50,000 ) ($75,000 ) (3)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financing activities up to the acquisition date fair value with any excess classified as cash flows from operating activities. Therefore, if the commodity price threshold is reached, all of the next contingent payment will be presented in cash flows from financing activities. (3) In January 2020, the Company paid $50.0 million as the specified pricing threshold was met. Only $25.0 million remains for potential settlements in future years. </t>
  </si>
  <si>
    <t>Schedule of Offsetting Assets</t>
  </si>
  <si>
    <t>As previously discussed, the Company’s commodity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 ﻿ As of December 31, 2019 ﻿ Presented without As Presented with ﻿ Effects of Netting Effects of Netting Effects of Netting (In thousands) Commodity derivative instruments $26,849 ($17,511 ) $9,338 Contingent consideration arrangements 16,718 — 16,718 Fair value of derivatives - current $43,567 ($17,511 ) $26,056 Commodity derivative instruments — — — Contingent consideration arrangements 9,216 — 9,216 Fair value of derivatives - non current $9,216 $— $9,216 Commodity derivative instruments ($38,708 ) $17,511 ($21,197 ) Contingent consideration arrangements (50,000 ) — (50,000 ) Fair value of derivatives - current ($88,708 ) $17,511 ($71,197 ) Commodity derivative instruments (12,935 ) — (12,935 ) Contingent consideration arrangements (19,760 ) — (19,760 ) Fair value of derivatives - non current ($32,695 ) $— ($32,695 ) ﻿ As of December 31, 2018 ﻿ Presented without As Presented with ﻿ Effects of Netting Effects of Netting Effects of Netting (In thousands) Fair value of derivatives - current $78,091 ($12,977 ) $65,114 Fair value of derivatives - current ($23,457 ) $12,977 ($10,480 ) Fair value of derivatives - non current (7,440 ) — (7,440 )</t>
  </si>
  <si>
    <t>Schedule of Offsetting Liabilities</t>
  </si>
  <si>
    <t>Schedule of Gain or Loss on Derivative Contracts</t>
  </si>
  <si>
    <t>The components of “(Gain) loss on derivative contracts” are as follows for the respective periods: ໿ ﻿ Years Ended December 31, ﻿ 2019 2018 2017 (In thousands) Oil derivatives Net gain (loss) on settlements ($11,188 ) ($27,510 ) ($9,067 ) Net gain (loss) on fair value adjustments (62,125 ) 72,973 (11,426 ) Total gain (loss) on oil derivatives (73,313 ) 45,463 (20,493 ) Natural gas derivatives Net gain (loss) on settlements 7,399 238 594 Net gain (loss) on fair value adjustments 1,490 2,843 998 Total gain (loss) on natural gas derivatives 8,889 3,081 1,592 Contingent consideration arrangements Net gain (loss) on fair value adjustments 2,315 — — Total gain (loss) on derivative contracts ($62,109 ) $48,544 ($18,901 )</t>
  </si>
  <si>
    <t>Schedule of Outstanding Oil and Natural Gas Derivative Contracts</t>
  </si>
  <si>
    <t>Listed in the tables below are the outstanding oil and natural gas derivative contracts as of December 31, 2019 : For the Full Year of For the Full Year of Oil contracts (WTI) 2020 2021 Collar contracts with short puts (three-way collars) Total volume (Bbls) 13,176,000 — Weighted average price per Bbl Ceiling (short call) $65.28 $ — Floor (long put) $55.38 $ — Floor (short put) $45.08 $ — Short call contracts Total volume (Bbls) 1,674,450 (1 ) 4,825,300 (1) Weighted average price per Bbl $75.98 $63.62 Swap contracts Total volume (Bbls) 1,303,900 — Weighted average price per Bbl $55.19 $— Swap contracts with short puts Total volume (Bbls) 2,196,000 — Weighted average price per Bbl Swap $56.06 $— Floor (short put) $42.50 $— Oil contracts (Brent ICE) Collar contracts with short puts (three-way collars) Total volume (Bbls) 837,500 — Weighted average price per Bbl Ceiling (short call) $70.00 $— Floor (long put) $58.24 $— Floor (short put) $50.00 $— Oil contracts (Midland basis differential) Swap contracts Total volume (Bbls) 8,476,700 4,015,100 Weighted average price per Bbl ($1.47 ) $0.40 Oil contracts (Argus Houston MEH basis differential) Swap contracts Total volume (Bbls) 1,439,205 — Weighted average price per Bbl $2.40 $— Oil contracts (Argus Houston MEH swaps) Swap contracts Total volume (Bbls) 504,500 — Weighted average price per Bbl $58.22 $— Natural gas contracts (Henry Hub) Collar contracts (three-way collars) Total volume (MMBtu) 3,660,000 — Weighted average price per MMBtu Ceiling (short call) $2.75 $— Floor (long put) $2.50 $— Floor (short put) $2.00 $— Swap contracts Total volume (MMBtu) 3,660,000 — Weighted average price per MMBtu $2.48 $— Short call contracts Total volume (MMBtu) 12,078,000 7,300,000 Weighted average price per MMBtu $3.50 $3.09 Natural gas contracts (Waha basis differential) Swap contracts Total volume (MMBtu) 21,596,000 — Weighted average price per MMBtu ($1.04 ) $— (1) Premiums from the sale of call options were used to increase the fixed price of certain simultaneously executed price swaps and three-way collars.</t>
  </si>
  <si>
    <t>Fair Value Measurements (Tables)</t>
  </si>
  <si>
    <t>Summary of Fair Value of Financial Instruments at Carrying and Fair Value</t>
  </si>
  <si>
    <t>The carrying amount of borrowings outstanding under the Credit Facility approximate fair value as the borrowings bear interest at variable rates and are reflective of market rates. The following table presents the principal amounts of the Company’s senior notes with the fair values measured using quoted secondary market trading prices which are designated as Level 2 within the valuation hierarchy. See “ Note 7 - Borrowings” for further discussion. 2019 2018 Principal Amount Fair Value Principal Amount Fair Value (In thousands) 6.25% Senior Notes $650,000 $658,125 $— $— 6.125% Senior Notes 600,000 611,130 600,000 558,000 8.25% Senior Notes 250,000 256,250 — — 6.375% Senior Notes 400,000 405,424 400,000 372,000 Total $1,900,000 $1,930,929 $1,000,000 $930,000</t>
  </si>
  <si>
    <t>Fair Value of Assets Measured on Recurring Basis</t>
  </si>
  <si>
    <t>The following tables present the Company’s assets and liabilities measured at fair value on a recurring basis as of December 31, 2019 and 2018 : December 31, 2019 Level 1 Level 2 Level 3 (In thousands) Assets Commodity derivative instruments $— $9,338 $— Contingent consideration arrangements — 25,934 — Liabilities Commodity derivative instruments — (34,132 ) — Contingent consideration arrangements — (69,760 ) — Total net assets (liabilities) $— ($68,620 ) $— ﻿ December 31, 2018 Level 1 Level 2 Level 3 (In thousands) Assets Commodity derivative instruments $— $65,114 $— Liabilities Commodity derivative instruments — (17,920 ) — Total net liabilities (liabilities) $— $47,194 $—</t>
  </si>
  <si>
    <t>Fair Value of Liabilities Measured on Recurring Basis</t>
  </si>
  <si>
    <t>Share-Based Compensation (Tables)</t>
  </si>
  <si>
    <t>Schedule of Restricted Stock Units Activity</t>
  </si>
  <si>
    <t>The following table summarizes RSU Equity Award activity for the years ended December 31, 2019 , 2018 and 2017 : RSU Equity Awards (in thousands) Weighted Average Grant-Date Fair Value per Share For the Year Ended December 31, 2017 Unvested at the beginning of the period 1,448 $10.81 Granted (1) (2) 1,173 $12.25 Vested (3) (797 ) $11.35 Forfeited (34 ) $9.57 Unvested at the end of the period 1,790 $11.54 For the Year Ended December 31, 2018 Unvested at the beginning of the period 1,790 $11.54 Granted (1) 872 $13.89 Vested (3) (506 ) $9.56 Forfeited (53 ) $11.43 Unvested at the end of the period 2,103 $13.24 For the Year Ended December 31, 2019 Unvested at the beginning of the period 2,103 $13.24 Granted (1) 1,881 $8.60 Vested (3) (1,062 ) $12.35 Forfeited (227 ) $10.59 Unvested at the end of the period 2,695 $10.57 (1) Includes 399,425 , 208,000 and 89,000 target performance-based RSU Equity Awards that will vest at a range of 0% - 200% for the years ended December 31, 2019 , 2018 and 2017 , respectively. (2) Includes 73,000 performance based RSU Equity Awards that were granted and subsequently vested at 142% of target at issuance in 2017. (3) The fair value of shares vested was $7.3 million , $6.3 million and $9.0 million during the years ended December 31, 2019 , 2018 and 2017 , respectively.</t>
  </si>
  <si>
    <t>Schedule of Shares that Vested and Did Not Vest</t>
  </si>
  <si>
    <t>The following table summarizes the shares that vested and did not vest as a result of the Company’s performance as compared to its peers. Years Ended December 31, Performance-based Equity Awards 2019 2018 2017 Vesting Multiplier 100 % 142 % 142% - 200% Target 88,790 83,002 258,406 Vested at end of performance period 88,790 117,862 441,232 Did not vest at end of performance period — — —</t>
  </si>
  <si>
    <t>Schedule of Fair Value Inputs</t>
  </si>
  <si>
    <t>The following table summarizes the assumptions used and the resulting grant date fair value per performance-based RSU Equity Award granted during the years ended December 31, 2019 , 2018 and 2017 : Years Ended December 31, Performance-based Awards 2019 2018 2017 Number of simulations 100,000 100,000 100,000 Expected term (in years) 2.9 2.6 2.6 Expected volatility 47.9 % 51.6 % 65.3 % Risk-free interest rate 2.4 % 2.6 % 1.5 % Dividend yield — % — % — % Grant date fair value per performance-based RSU Equity Award $10.78 $16.66 $16.06 2019 2018 2017 2016 Fair Value Inputs Expected term (in years) 5.4 4.5 1.9 1.1 Expected volatility 60.7 % 56.9 % 58.6 % 68.1 % Risk-free interest rate 1.7 % 1.7 % 1.6 % 1.5 % Dividend yield — % — % — % — % Acquisition date fair value per Cash SAR $2.11 $1.42 $0.21 $0.10 Expiration date March 17, 2026 March 17, 2025 March 23, 2022 March 17, 2021</t>
  </si>
  <si>
    <t>Schedule of Cash-Settleable RSUs</t>
  </si>
  <si>
    <t>The table below summarizes the Cash-Settled RSU Award activity for the years ended December 31, 2019 , 2018 and 2017 : Cash-Settled RSU Awards Weighted Average Grant-Date Fair Value per Share For the Year Ended December 31, 2017 Unvested at the beginning of the period 734 $8.87 Granted 283 $12.13 Vested (379 ) $9.61 Forfeited (13 ) $9.54 Unvested at the end of the period 625 $9.88 For the Year Ended December 31, 2018 Unvested at the beginning of the period 625 $9.88 Granted 348 $14.16 Vested (276 ) $9.04 Forfeited (19 ) $12.05 Unvested at the end of the period 678 $12.36 For the Year Ended December 31, 2019 Unvested at the beginning of the period 678 $12.36 Granted 424 $8.14 Vested (164 ) $12.02 Forfeited (83 ) $11.58 Unvested at the end of the period 855 $10.41</t>
  </si>
  <si>
    <t>Summary of Liability for Cash-Settled RSU Awards</t>
  </si>
  <si>
    <t>The following table summarizes the Company’s liability for Cash-Settled RSU Awards and the classification in the consolidated balance sheets for the periods indicated: ﻿ December 31, 2019 2018 Other current liabilities $966 $1,390 Other long-term liabilities 2,089 2,067 Total Cash-Settled RSU Awards $3,055 $3,457</t>
  </si>
  <si>
    <t>Schedule of Performance-Based Cash-Settled RSUs Awards</t>
  </si>
  <si>
    <t>As of December 31, 2019 , the Company had the following performance-based Cash-Settled RSU Awards outstanding: Target Awards Outstanding Potential Minimum Units Vesting Potential Maximum Units Vesting (In thousands) Vesting in 2020 292 — 586 Vesting in 2021 373 — 745 Vesting in 2022 — — — Other 24 24 24 Total Cash-Settled RSU Awards 689 24 1,355</t>
  </si>
  <si>
    <t>Schedule of Cash-Settled SARs</t>
  </si>
  <si>
    <t>The table below summarizes the Cash SAR activity for the year ended December 31, 2019 . Stock Appreciation Rights Weighted Average Exercise Prices Weighted Average Remaining Life (In years) Aggregate Intrinsic Value (In millions) For the Year Ended December 31, 2019 Outstanding, beginning of period — $— Granted — $— Reissued 3,677,955 $10.03 Exercised — $— Forfeited — $— Expired — $— Outstanding, end of period 3,677,955 $10.03 4.4 $— Vested, end of period 3,677,955 $10.03 0 $— Vested and exercisable, end of period — $— 0 $—</t>
  </si>
  <si>
    <t>Schedule of Share-based Compensation Expense</t>
  </si>
  <si>
    <t>The following table presents share-based compensation expense for each respective period: Years Ended December 31, 2019 2018 2017 Share-based compensation cost for: Equity Liability Equity Liability Equity Liability RSU Equity Awards (1) $14,322 $— $9,460 $— $10,225 $— Cash-Settled RSU Awards (1) — 1,021 — 336 — 4,294 Cash SARs — 443 — — — — Total share-based compensation cost (2) $14,322 $1,464 $9,460 $336 $10,225 $4,294 (1) Includes the settlement of the outstanding share-based award agreements of the Company’s former Chief Executive Officer, resulting in $6.4 million recorded on the consolidated statements of operations as settled share-based awards for the year ended December 31, 2017. (2) The portion of this share-based compensation cost that was included in “General and administrative” totaled $11.1 million , $6.4 million and $5.0 million for the years ended December 31, 2019 , 2018 and 2017 , respectively, and the portion capitalized to oil and gas properties was $4.7 million , $3.4 million and $3.2 million for the years ended December 31, 2019 , 2018 , and 2017 , respectively.</t>
  </si>
  <si>
    <t>Income Taxes (Tables)</t>
  </si>
  <si>
    <t>Schedule of Components of Income Tax Expense (Benefit)</t>
  </si>
  <si>
    <t>The components of the Company’s income tax expense are as follows: ﻿ Years Ended December 31, 2019 2018 2017 (In thousands) Current Federal $— $— ($48 ) State 220 — — Total current income tax expense (benefit) 220 — (48 ) Deferred Federal 33,584 3,594 (45 ) State 1,497 4,516 1,366 Total deferred income tax expense 35,081 8,110 1,321 Total income tax expense $35,301 $8,110 $1,273</t>
  </si>
  <si>
    <t>Schedule of Effective Income Tax Rate Reconciliation</t>
  </si>
  <si>
    <t>A reconciliation of the income tax expense calculated at the federal statutory rate of 21% in 2019 and 2018 and 35% in 2017, to income tax expense is as follows: ﻿ Years Ended December 31, 2019 2018 2017 Income before income taxes $103,229 $308,470 $121,697 Income tax expense computed at the statutory federal income tax rate 21,678 64,779 42,594 State income tax expense, net of federal benefit 1,253 3,568 1,273 Equity based compensation 1,222 (494 ) — Non-deductible compensation 90 1,209 — Non-deductible merger expenses 5,537 — — Statutory depletion carryforward 5,381 — — Other 140 168 — Change in valuation allowance — (61,120 ) (42,594 ) Income tax expense $35,301 $8,110 $1,273</t>
  </si>
  <si>
    <t>Schedule of Deferred Tax Assets and Liabilities</t>
  </si>
  <si>
    <t>﻿ As of December 31, 2019 2018 (In thousands) Deferred tax assets Federal net operating loss carryforward $110,703 $151,497 Interest expense carryforward — 7,335 Statutory depletion carryforward — 5,381 Asset retirement obligations 9,981 2,347 Derivative asset 14,823 — Unvested RSU equity awards 4,928 2,751 Operating lease right-of-use assets 29,897 — Other 10,445 991 Total deferred tax assets $180,777 $170,302 Deferred income tax valuation allowance — — Net deferred tax assets $180,777 $170,302 Deferred tax liability Oil and natural gas properties ($38,546 ) ($169,682 ) Derivative liability — (10,184 ) Operating lease liabilities (26,511 ) — Total deferred tax liability ($65,057 ) ($179,866 ) Net deferred tax asset (liability) $115,720 ($9,564 )</t>
  </si>
  <si>
    <t>Leases (Tables)</t>
  </si>
  <si>
    <t>Lease, Cost</t>
  </si>
  <si>
    <t xml:space="preserve">The table below presents the components of the Company’s lease costs for the year ended December 31, 2019. Year Ended December 31, 2019 (In thousands) Components of Lease Costs Finance lease costs $92 Amortization of right-of-use assets (1) 82 Interest on lease liabilities (2) 10 Operating lease cost (3) 38,076 Impairment of Operating lease ROU assets (4) 16,209 Short-term lease cost (5) 3,640 Variable lease costs (6) — Total lease costs $58,017 (1) Included as a component of “Depreciation, depletion and amortization” in the consolidated statements of operations. (2) Included as a component of “Interest expense, net of capitalized amounts” in the consolidated statements of operations. (3) For the year ended December 31, 2019, approximately $34.9 million are costs associated with drilling rigs and are capitalized to “Evaluated properties, net” in the consolidated balance sheets and the other remaining operating lease costs are components of “General and administrative” and “Lease operating” in the consolidated statements of operations. (4) In conjunction with the Carrizo Acquisition, the Company evaluated certain of its office leases for impairment as the determination was made in 2019 that certain corporate offices would be consolidated. Upon evaluation, the Company recorded an impairment of certain of its Operating lease ROU assets of $16.2 million which is a component of “Merger and integration expenses” in the consolidated statements of operations. (5) Short-term lease cost excludes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
  </si>
  <si>
    <t>Assets And Liabilities, Lessee</t>
  </si>
  <si>
    <t>The table below presents supplemental balance sheet information for the Company’s leases as of December 31, 2019. Year Ended December 31, 2019 (In thousands) Leases Operating leases: Operating lease ROU assets $63,908 Current operating lease liabilities $42,858 Long-term operating lease liabilities 37,088 Total operating lease liabilities 79,946 Financing leases: Other property and equipment $2,197 Accumulated depreciation (82 ) Other property and equipment, net 2,115 Current financing lease liabilities $1,334 Long-term financing lease liabilities 807 Total financing lease liabilities 2,141</t>
  </si>
  <si>
    <t>The table below presents the weighted average remaining lease terms and weighted average discounts rates for the Company’s leases as of December 31, 2019. December 31, 2019 Weighted Average Remaining Lease Terms (In years) Operating leases 4.3 Financing leases 2.1 Weighted Average Discount Rate Operating leases 5.5 % Financing leases 9.4 %</t>
  </si>
  <si>
    <t>Lessee, Operating Lease, Liability, Maturity</t>
  </si>
  <si>
    <t>The table below presents the maturity of the Company’s lease liabilities as of December 31, 2019. Operating Leases Financing Leases (In thousands) 2020 $45,864 $1,475 2021 11,648 275 2022 4,363 234 2023 4,209 233 2024 4,110 38 Thereafter 17,902 — Total lease payments 88,096 2,255 Less imputed interest 8,150 114 Total lease liabilities $79,946 $2,141</t>
  </si>
  <si>
    <t>Finance Lease, Liability, Maturity</t>
  </si>
  <si>
    <t>Asset Retirement Obligations (Tables)</t>
  </si>
  <si>
    <t>Schedule of Change in Asset Retirement Obligation</t>
  </si>
  <si>
    <t>The table below summarizes the activity for the Company’s asset retirement obligations: ﻿ Years Ended December 31, 2019 2018 (In thousands) Asset retirement obligations, beginning of period $14,292 $6,020 Accretion expense 945 874 Liabilities incurred 615 973 Increase due to acquisition of oil and gas properties 26,107 570 Liabilities settled (3,394 ) (1,288 ) Dispositions (1,776 ) (614 ) Revisions to estimates 12,944 7,757 Asset retirement obligations, end of period 49,733 14,292 Less: Current asset retirement obligations (873 ) (3,887 ) Non-current asset retirement obligations $48,860 $10,405</t>
  </si>
  <si>
    <t>Accounts Receivable, Net (Tables)</t>
  </si>
  <si>
    <t>Schedule of Accounts, Notes, Loans and Financing Receivable [Table Text Block]</t>
  </si>
  <si>
    <t xml:space="preserve"> As of December 31, 2019 2018 (In thousands) Oil and natural gas receivables $165,275 $87,062 Joint interest receivables 42,493 42,373 Other receivables 3,231 3,150 Total 210,999 132,585 Allowance for doubtful accounts (1,536 ) (865 ) Total accounts receivable, net $209,463 $131,720</t>
  </si>
  <si>
    <t>Accounts Payable and Accrued Liabilities (Tables)</t>
  </si>
  <si>
    <t>Schedule of Accrued Liabilities</t>
  </si>
  <si>
    <t xml:space="preserve"> As of December 31, 2019 2018 (In thousands) Accounts payable $238,758 $83,412 Revenues payable 145,816 94,114 Accrued capital expenditures 61,950 83,658 Accrued interest 36,295 24,665 Accrued severance (1) 28,803 — Total accounts payable and accrued liabilities $511,622 $285,849 (1) See “Note 4 - Acquisitions and Divestitures” for further information regarding the Carrizo Acquisition.</t>
  </si>
  <si>
    <t>Commitments and Contingencies (Tables)</t>
  </si>
  <si>
    <t>Contractual Obligations</t>
  </si>
  <si>
    <t xml:space="preserve"> The table below presents total minimum commitments associated with long-term, non-cancelable leases, drilling rig contracts and gathering, processing and transportation service agreements, which require minimum volumes of natural gas or produced water to be delivered, as of December 31, 2019 . 2020 2021 2022 2023 2024 2025 and Thereafter Total (In thousands) Operating leases $12,423 $8,399 $4,363 $4,209 $4,110 $17,902 $51,406 Drilling rig contracts (1) 33,441 3,249 — — — — 36,690 Delivery commitments (2) 9,563 13,437 10,980 11,553 12,417 39,298 97,248 Produced water disposal commitments (3) 14,947 14,968 11,933 4,387 1,570 1,840 49,645 Total $70,374 $40,053 $27,276 $20,149 $18,097 $59,040 $234,989 (1) Drilling rig contracts represent gross contractual obligations and accordingly, other joint owners in the properties operated by the Company will generally be billed for their working interest share of such costs. (2) Delivery commitments represent contractual obligations we have entered into for certain gathering, processing and transportation service agreements which require minimum volumes of natural gas to be delivered. The amounts in the table above reflect the aggregate undiscounted deficiency fees assuming no delivery of any natural gas. (3) Produced water disposal commitments represent contractual obligations we have entered into for certain service agreements which require minimum volumes of produced water to be delivered. The amounts in the table above reflect the aggregate undiscounted deficiency fees assuming no delivery of any produced water.</t>
  </si>
  <si>
    <t>Supplemental Information on Oil and Natural Gas Properties (Unaudited) (Tables)</t>
  </si>
  <si>
    <t>Schedule of Proved Developed and Undeveloped Oil and Gas Reserve Quantities</t>
  </si>
  <si>
    <t>The following tables disclose changes in the estimated quantities of proved reserves, all of which are located onshore within the continental United States: ໿ Years Ended December 31, Proved reserves 2019 2018 2017 Oil (MBbls) Beginning of period 180,097 107,072 71,145 Purchase of reserves in place 183,382 30,756 8,388 Sales of reserves in place (17,980 ) — — Extensions and discoveries 45,663 67,763 39,267 Revisions to previous estimates (33,136 ) (16,051 ) (5,171 ) Production (11,665 ) (9,443 ) (6,557 ) End of period 346,361 180,097 107,072 Natural Gas (MMcf) Beginning of period 350,466 179,410 122,611 Purchase of reserves in place 455,158 53,563 12,711 Sale of reserves in place (86,856 ) — — Extensions and discoveries 82,566 103,149 48,648 Revisions to previous estimates (24,482 ) 29,791 6,336 Production (19,718 ) (15,447 ) (10,896 ) End of period 757,134 350,466 179,410 NGLs (MBbls) Beginning of period — — — Purchase of reserves in place 67,597 — — Production (135 ) — — End of period 67,462 — — Total (MBoe) Beginning of period 238,508 136,974 91,580 Purchase of reserves in place 326,838 39,683 10,507 Sale of reserves in place (32,456 ) — — Extensions and discoveries 59,424 84,955 47,375 Revisions to previous estimates (37,216 ) (11,086 ) (4,115 ) Production (15,086 ) (12,018 ) (8,373 ) End of period 540,012 238,508 136,974 Years Ended December 31, Proved developed reserves: 2019 2018 2017 Oil (MBbls) Beginning of period 92,202 51,920 32,920 End of period 152,687 92,202 51,920 Natural gas (MMcf) Beginning of period 218,417 104,389 61,871 End of period 320,676 218,417 104,389 NGLs (MBbls) Beginning of period — — — End of period 24,844 — — Total proved developed reserves (MBoe) Beginning of period 128,605 69,318 43,232 End of period 230,977 128,605 69,318 Proved undeveloped reserves Oil (MBbls) Beginning of period 87,895 55,152 38,225 End of period 193,674 87,895 55,152 Natural gas (MMcf) Beginning of period 132,049 75,021 60,740 End of period 436,458 132,049 75,021 NGLs (MBbls) Beginning of period — — — End of period 42,618 — — Total proved undeveloped reserves (MBoe) Beginning of period 109,903 67,656 48,348 End of period 309,035 109,903 67,656 Total proved reserves Oil (MBbls) Beginning of period 180,097 107,072 71,145 End of period 346,361 180,097 107,072 Natural gas (MMcf) Beginning of period 350,466 179,410 122,611 End of period 757,134 350,466 179,410 NGLs (MBbls) Beginning of period — — — End of period 67,462 — — Total proved reserves (MBoe) Beginning of period 238,508 136,974 91,580 End of period 540,012 238,508 136,974</t>
  </si>
  <si>
    <t>Capitalized Costs Relating to Oil and Natural Gas Activities</t>
  </si>
  <si>
    <t>Capitalized costs related to oil and natural gas production activities with applicable accumulated depreciation, depletion, amortization and impairment are as follows: As of December 31, 2019 2018 Oil and natural gas properties: (In thousands) Evaluated properties $7,203,482 $4,585,020 Unevaluated properties 1,986,124 1,404,513 Total oil and natural gas properties 9,189,606 5,989,533 Accumulated depreciation, depletion, amortization and impairment (2,520,488 ) (2,270,675 ) Total oil and natural gas properties capitalized $6,669,118 $3,718,858</t>
  </si>
  <si>
    <t>Cost Incurred in Oil and Gas Property Acquisition, Exploration, and Development Activities</t>
  </si>
  <si>
    <t>Costs incurred in oil and natural gas property acquisitions, exploration and development activities are as follows: Years Ended December 31, 2019 2018 2017 Acquisition costs: (In thousands) Evaluated properties $49,572 $347,305 $156,340 Unevaluated properties 107,347 466,816 499,295 Development costs 189,259 259,410 148,254 Exploration costs 309,013 323,458 239,453 Total costs incurred $655,191 $1,396,989 $1,043,342</t>
  </si>
  <si>
    <t>Oil and Gas Net Production, Average Sales Price and Average Production Costs Disclosure</t>
  </si>
  <si>
    <t>໿ Years Ended December 31, 2019 2018 2017 Oil ($/Bbl) (1) $53.90 $58.40 $49.48 Natural gas ($/Mcf) (2) $1.55 $3.64 $3.47 NGLs ($/Bbl) $15.58 $— $— (1) Includes adjustments to reflect all wellhead deductions and premiums on a property-by-property basis, including transportation costs, location differentials and crude quality. (2) Includes a high Btu content of separator natural gas and adjustments to reflect the Btu content, transportation charges and other fees specific to the individual properties.</t>
  </si>
  <si>
    <t>Standardized Measure of Discounted Future Cash Flows Relating to Proved Reserves Disclosure</t>
  </si>
  <si>
    <t xml:space="preserve"> Standardized Measure For the Year Ended December 31, 2019 2018 2017 (In thousands) Future cash inflows $20,891,469 $11,794,080 $5,920,328 Future costs Production (6,717,088 ) (2,923,959 ) (1,692,871 ) Development and net abandonment (3,058,861 ) (1,429,787 ) (680,948 ) Future net inflows before income taxes 11,115,520 7,440,334 3,546,509 Future income taxes (941,768 ) (782,470 ) (166,985 ) Future net cash flows 10,173,752 6,657,864 3,379,524 10% discount factor (5,222,726 ) (3,716,571 ) (1,822,842 ) Standardized measure of discounted future net cash flows $4,951,026 $2,941,293 $1,556,682 ໿ ﻿ Changes in Standardized Measure ﻿ For the Year Ended December 31, ﻿ 2019 2018 2017 (In thousands) Standardized measure at the beginning of the period $2,941,293 $1,556,682 $809,832 Sales and transfers, net of production costs (579,744 ) (481,306 ) (294,172 ) Net change in sales and transfer prices, net of production costs (387,970 ) 222,802 176,234 Net change due to purchases of in place reserves 2,975,296 554,697 129,454 Net change due to sales of in place reserves (303,526 ) — — Extensions, discoveries, and improved recovery, net of future production and development costs incurred 607,146 1,001,873 635,000 Changes in future development cost 205,398 40,483 (8,148 ) Previously estimated development costs incurred 134,037 91,900 45,131 Revisions of quantity estimates (420,488 ) (167,096 ) (79,325 ) Accretion of discount 314,921 157,676 80,983 Net change in income taxes (210,641 ) (187,841 ) (20,073 ) Changes in production rates, timing and other (324,696 ) 151,423 81,766 Aggregate change 2,009,733 1,384,611 746,850 Standardized measure at the end of period $4,951,026 $2,941,293 $1,556,682</t>
  </si>
  <si>
    <t>Supplemental Quarterly Financial Information (Unaudited) (Tables)</t>
  </si>
  <si>
    <t>Schedule of Quarterly Financial Information</t>
  </si>
  <si>
    <t xml:space="preserve">2019 First Quarter (2) Second Quarter (3) Third Quarter (4) Fourth Quarter (5) (In thousands, except per share amounts) Total operating revenues $153,047 $167,052 $155,378 $196,095 Income from operations 43,225 58,509 52,544 18,380 Net income (loss) (19,543 ) 55,180 55,834 (23,543 ) Income (loss) available to common stockholders (21,367 ) 53,357 47,180 (23,543 ) Income (loss) available to common stockholders per common share (1) Basic ($0.09 ) $0.23 $0.21 ($0.09 ) Diluted ($0.09 ) $0.23 $0.21 ($0.09 ) 2018 First Quarter Second Quarter (6) Third Quarter (7) Fourth Quarter (8) (In thousands, except per share amounts) Total operating revenues $127,440 $137,075 $161,214 $161,895 Income from operations 60,986 67,400 72,811 58,333 Net income 55,761 50,474 37,931 156,194 Income available to common stockholders 53,937 48,650 36,108 154,370 Income available to common stockholders per common share (1) Basic $0.27 $0.23 $0.16 $0.68 Diluted $0.27 $0.23 $0.16 $0.68 (1) The sum of quarterly income (loss) available to common stockholders per common share does not agree with the total year income (loss) available to common stockholders per common share as each computation is based on the weighted average of common shares outstanding during the period. (2) First quarter of 2019 included the following: a. $67.3 million loss on derivative contracts (3) Second quarter of 2019 included the following: a. $14.0 million gain on derivative contracts (4) Third quarter of 2019 included the following: a. $21.8 million gain on derivative contracts b. $5.9 million of merger and integration costs associated with the merger with Carrizo c. $8.3 million loss on redemption of Preferred Stock (5) Fourth quarter of 2019 included the following: a. Activity from the Carrizo Acquisition subsequent to the December 20, 2019 closing date. b. $68.4 million of merger and integration costs associated with the merger with Carrizo c. $30.7 million loss on derivative contracts d. $4.9 million loss on extinguishment of debt (6) Second quarter of 2018 included the following: a. $16.6 million loss on derivative contracts (7) Third quarter of 2018 included the following: a. $34.3 million loss on derivative contracts (8) Fourth quarter of 2018 included the following: a. 103.9 million gain on derivative contracts </t>
  </si>
  <si>
    <t>Summary of Significant Accounting Policies (Major Customers) (Details) - Revenue Benchmark - Customer Concentration Risk</t>
  </si>
  <si>
    <t>Rio Energy International, Inc.</t>
  </si>
  <si>
    <t>Product Information [Line Items]</t>
  </si>
  <si>
    <t>Concentration risk, percentage</t>
  </si>
  <si>
    <t>26.00%</t>
  </si>
  <si>
    <t>28.00%</t>
  </si>
  <si>
    <t>17.00%</t>
  </si>
  <si>
    <t>Enterprise Crude Oil, LLC</t>
  </si>
  <si>
    <t>19.00%</t>
  </si>
  <si>
    <t>14.00%</t>
  </si>
  <si>
    <t>18.00%</t>
  </si>
  <si>
    <t>Plains Marketing, L.P.</t>
  </si>
  <si>
    <t>15.00%</t>
  </si>
  <si>
    <t>21.00%</t>
  </si>
  <si>
    <t>29.00%</t>
  </si>
  <si>
    <t>Shell Trading Company</t>
  </si>
  <si>
    <t>10.00%</t>
  </si>
  <si>
    <t>Summary of Significant Accounting Policies (Narrative) (Details)</t>
  </si>
  <si>
    <t>Dec. 31, 2019USD ($)segment</t>
  </si>
  <si>
    <t>Dec. 31, 2018USD ($)</t>
  </si>
  <si>
    <t>Dec. 31, 2017USD ($)</t>
  </si>
  <si>
    <t>Accounting Policies [Line Items]</t>
  </si>
  <si>
    <t>Computation of proved reserves, discount factor as percent</t>
  </si>
  <si>
    <t>Write-down of oil and natural gas properties</t>
  </si>
  <si>
    <t>Accumulated depreciation</t>
  </si>
  <si>
    <t>Amortization of financing costs</t>
  </si>
  <si>
    <t>Valuation allowance</t>
  </si>
  <si>
    <t>Number of operating segments | segment</t>
  </si>
  <si>
    <t>Operating lease, liability</t>
  </si>
  <si>
    <t>RSU equity awards | Employees</t>
  </si>
  <si>
    <t>Vesting period</t>
  </si>
  <si>
    <t>3 years</t>
  </si>
  <si>
    <t>RSU equity awards | Directors</t>
  </si>
  <si>
    <t>1 year</t>
  </si>
  <si>
    <t>Cash-settleable RSU awards</t>
  </si>
  <si>
    <t>Minimum | Cash-settled SARs</t>
  </si>
  <si>
    <t>Expiration period</t>
  </si>
  <si>
    <t>Maximum | Cash-settled SARs</t>
  </si>
  <si>
    <t>7 years</t>
  </si>
  <si>
    <t>Depreciation</t>
  </si>
  <si>
    <t>Other Property and Equipment | Minimum</t>
  </si>
  <si>
    <t>Estimated useful lives of other property and equipment</t>
  </si>
  <si>
    <t>Other Property and Equipment | Maximum</t>
  </si>
  <si>
    <t>20 years</t>
  </si>
  <si>
    <t>Summary of Significant Accounting Policies (Supplemental Cash Flow Information) (Details) - USD ($)</t>
  </si>
  <si>
    <t>Supplemental cash flow information:</t>
  </si>
  <si>
    <t>Interest paid, net of capitalized amounts</t>
  </si>
  <si>
    <t>Income taxes paid</t>
  </si>
  <si>
    <t>Cash paid for amounts included in the measurement of lease liabilities:</t>
  </si>
  <si>
    <t>Operating cash flows from operating leases</t>
  </si>
  <si>
    <t>Investing cash flows from operating leases</t>
  </si>
  <si>
    <t>Non-cash investing and financing activities:</t>
  </si>
  <si>
    <t>Change in accrued capital expenditures</t>
  </si>
  <si>
    <t>Change in asset retirement costs</t>
  </si>
  <si>
    <t>Contingent consideration arrangement</t>
  </si>
  <si>
    <t>ROU assets obtained in exchange for lease liabilities:</t>
  </si>
  <si>
    <t>Operating leases</t>
  </si>
  <si>
    <t>Financing leases</t>
  </si>
  <si>
    <t>Federal</t>
  </si>
  <si>
    <t>Revenue Recognition (Details) - USD ($) $ in Thousands</t>
  </si>
  <si>
    <t>Revenue, Initial Application Period Cumulative Effect Transition [Line Items]</t>
  </si>
  <si>
    <t>Performance obligation, description of timing</t>
  </si>
  <si>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si>
  <si>
    <t>Accounts Receivable</t>
  </si>
  <si>
    <t>Customer assets</t>
  </si>
  <si>
    <t>Natural Gas, Gathering and Treating Fees</t>
  </si>
  <si>
    <t>Gathering and treating fees recorded as a reduction to natural gas revenues</t>
  </si>
  <si>
    <t>Acquisitions and Divestitures (Narrative) (Details) $ / shares in Units, shares in Millions</t>
  </si>
  <si>
    <t>Dec. 31, 2019USD ($)</t>
  </si>
  <si>
    <t>Dec. 20, 2019USD ($)$ / sharesshares</t>
  </si>
  <si>
    <t>Aug. 31, 2018USD ($)a</t>
  </si>
  <si>
    <t>Jun. 05, 2017USD ($)a</t>
  </si>
  <si>
    <t>Feb. 13, 2017USD ($)a</t>
  </si>
  <si>
    <t>Sep. 30, 2019USD ($)</t>
  </si>
  <si>
    <t>Jun. 30, 2019USD ($)a</t>
  </si>
  <si>
    <t>Mar. 31, 2019USD ($)</t>
  </si>
  <si>
    <t>Sep. 30, 2018USD ($)</t>
  </si>
  <si>
    <t>Jun. 30, 2018USD ($)</t>
  </si>
  <si>
    <t>Mar. 31, 2018USD ($)</t>
  </si>
  <si>
    <t>Jun. 07, 2018USD ($)</t>
  </si>
  <si>
    <t>May 19, 2017USD ($)</t>
  </si>
  <si>
    <t>Oct. 03, 2016USD ($)</t>
  </si>
  <si>
    <t>Business Acquisition [Line Items]</t>
  </si>
  <si>
    <t>Proceeds from sales of working interest</t>
  </si>
  <si>
    <t>6.375% Senior Notes due 2026 | Unsecured debt</t>
  </si>
  <si>
    <t>Debt instrument principal amount</t>
  </si>
  <si>
    <t>Acquisition related costs</t>
  </si>
  <si>
    <t>Carrizo | 8.875% Preferred Stock [Member]</t>
  </si>
  <si>
    <t>Preferred stock cumulative cash dividends rate</t>
  </si>
  <si>
    <t>8.875%</t>
  </si>
  <si>
    <t>Certain Non-core Assets in the Midland Basin</t>
  </si>
  <si>
    <t>Disposal group, consideration</t>
  </si>
  <si>
    <t>Disposal group, potential contingency payments</t>
  </si>
  <si>
    <t>Working interest</t>
  </si>
  <si>
    <t>66.00%</t>
  </si>
  <si>
    <t>Disposal group, area of land | a</t>
  </si>
  <si>
    <t>Exchange ratio (in shares)</t>
  </si>
  <si>
    <t>Shares of common stock issued in acquisition (in shares) | shares</t>
  </si>
  <si>
    <t>Shares of common stock issued in acquisition (in dollars per share) | $ / shares</t>
  </si>
  <si>
    <t>Fair value of the Company’s common stock issued</t>
  </si>
  <si>
    <t>Restructuring costs</t>
  </si>
  <si>
    <t>Total consideration</t>
  </si>
  <si>
    <t>Carrizo | Accounts Payable and Accrued Liabilities</t>
  </si>
  <si>
    <t>Restructuring accruals</t>
  </si>
  <si>
    <t>Carrizo | Acquisition &amp; Integration</t>
  </si>
  <si>
    <t>Carrizo | Severance costs</t>
  </si>
  <si>
    <t>Cimarex Energy Company</t>
  </si>
  <si>
    <t>Gas and oil area, developed and undeveloped, net | a</t>
  </si>
  <si>
    <t>Monarch and Wildhorse</t>
  </si>
  <si>
    <t>Wildhorse and Spur</t>
  </si>
  <si>
    <t>Delaware Basin</t>
  </si>
  <si>
    <t>82.00%</t>
  </si>
  <si>
    <t>Gas and oil area, developed and undeveloped, gross | a</t>
  </si>
  <si>
    <t>Net revenue interest</t>
  </si>
  <si>
    <t>75.00%</t>
  </si>
  <si>
    <t>Acquisitions and Divestitures (Assets Acquired and Liabilities Assumed) (Details) - Carrizo $ in Thousands</t>
  </si>
  <si>
    <t>Dec. 20, 2019USD ($)</t>
  </si>
  <si>
    <t>Consideration:</t>
  </si>
  <si>
    <t>Liabilities:</t>
  </si>
  <si>
    <t>Accounts payable</t>
  </si>
  <si>
    <t>Revenues and royalties payable</t>
  </si>
  <si>
    <t>Operating lease liabilities - current</t>
  </si>
  <si>
    <t>Fair value of derivatives - current</t>
  </si>
  <si>
    <t>Operating lease liabilities - non-current</t>
  </si>
  <si>
    <t>Asset retirement obligation</t>
  </si>
  <si>
    <t>Fair value of derivatives - non-current</t>
  </si>
  <si>
    <t>Common stock warrants</t>
  </si>
  <si>
    <t>Total liabilities assumed</t>
  </si>
  <si>
    <t>Assets:</t>
  </si>
  <si>
    <t>Other property and equipment</t>
  </si>
  <si>
    <t>Operating lease right-of-use-assets</t>
  </si>
  <si>
    <t>Other long term assets</t>
  </si>
  <si>
    <t>Total assets acquired</t>
  </si>
  <si>
    <t>Evaluated properties</t>
  </si>
  <si>
    <t>Oil and natural gas properties</t>
  </si>
  <si>
    <t>Acquisitions and Divestitures (Unaudited Pro Forma Financial Information) (Details) - USD ($) $ / shares in Units, $ in Thousands</t>
  </si>
  <si>
    <t>Revenues</t>
  </si>
  <si>
    <t>Income (loss) from operations</t>
  </si>
  <si>
    <t>Income (loss) available to common stockholders</t>
  </si>
  <si>
    <t>Net income (loss) per common share:</t>
  </si>
  <si>
    <t>Acquisitions and Divestitures (Fair Value of Net Assets Acquired ) (Details) - USD ($) $ in Thousands</t>
  </si>
  <si>
    <t>Aug. 31, 2018</t>
  </si>
  <si>
    <t>Feb. 13, 2017</t>
  </si>
  <si>
    <t>Total oil and natural gas properties</t>
  </si>
  <si>
    <t>Net Assets Acquired</t>
  </si>
  <si>
    <t>Cimarex Energy Company | Evaluated properties</t>
  </si>
  <si>
    <t>Cimarex Energy Company | Unevaluated properties</t>
  </si>
  <si>
    <t>Delaware Basin | Evaluated properties</t>
  </si>
  <si>
    <t>Delaware Basin | Unevaluated properties</t>
  </si>
  <si>
    <t>Property and Equipment, Net (Schedule Of Property And Equipment) (Details) - USD ($) $ in Thousands</t>
  </si>
  <si>
    <t>Oil and natural gas properties, full cost accounting method</t>
  </si>
  <si>
    <t>Accumulated depreciation, depletion, amortization and impairments</t>
  </si>
  <si>
    <t>Net evaluated oil and natural gas properties</t>
  </si>
  <si>
    <t>Unevaluated leasehold and seismic costs</t>
  </si>
  <si>
    <t>Capitalized interest</t>
  </si>
  <si>
    <t>Total unevaluated properties</t>
  </si>
  <si>
    <t>Property and Equipment, Net (Narrative) (Details) - USD ($) $ in Millions</t>
  </si>
  <si>
    <t>Internal costs capitalized, Oil and Gas producing activities</t>
  </si>
  <si>
    <t>Property and Equipment, Net (Unevaluated Property Costs not Subject to Amortization) (Details) - USD ($)</t>
  </si>
  <si>
    <t>Dec. 31, 2016</t>
  </si>
  <si>
    <t>Period Cost</t>
  </si>
  <si>
    <t>Acquisition costs</t>
  </si>
  <si>
    <t>Exploration costs</t>
  </si>
  <si>
    <t>Cumulative</t>
  </si>
  <si>
    <t>Earnings Per Share (Details) - USD ($) $ / shares in Units, shares in Thousands, $ in Thousands</t>
  </si>
  <si>
    <t>3 Months Ended</t>
  </si>
  <si>
    <t>Sep. 30, 2019</t>
  </si>
  <si>
    <t>Mar. 31, 2019</t>
  </si>
  <si>
    <t>Sep. 30, 2018</t>
  </si>
  <si>
    <t>Jun. 30, 2018</t>
  </si>
  <si>
    <t>Mar. 31, 2018</t>
  </si>
  <si>
    <t>Earnings Per Share, Basic and Diluted</t>
  </si>
  <si>
    <t>Weighted average shares outstanding (in shares)</t>
  </si>
  <si>
    <t>Dilutive impact of restricted stock (in shares)</t>
  </si>
  <si>
    <t>Weighted average shares outstanding for diluted income per share (in shares)</t>
  </si>
  <si>
    <t>Basic income per share (in dollars per share)</t>
  </si>
  <si>
    <t>Diluted income (loss) per share (in dollars per share)</t>
  </si>
  <si>
    <t>Borrowings (Schedule of Borrowings) (Details) - USD ($) $ in Thousands</t>
  </si>
  <si>
    <t>Dec. 20, 2019</t>
  </si>
  <si>
    <t>Principal components:</t>
  </si>
  <si>
    <t>Total principal outstanding</t>
  </si>
  <si>
    <t>Unamortized deferred financing costs for Senior Notes</t>
  </si>
  <si>
    <t>Total carrying value of borrowings</t>
  </si>
  <si>
    <t>New Credit Facility</t>
  </si>
  <si>
    <t>6.25% Senior Notes due 2023</t>
  </si>
  <si>
    <t>Unamortized premium for 6.125% Senior Notes</t>
  </si>
  <si>
    <t>6.25%</t>
  </si>
  <si>
    <t>8.25% Senior Notes due 2025</t>
  </si>
  <si>
    <t>8.25%</t>
  </si>
  <si>
    <t>Secured Debt | Senior Secured Revolving Credit Facility due 2024</t>
  </si>
  <si>
    <t>Borrowings (Senior Secured Revolving Credit Facility) (Details) - USD ($)</t>
  </si>
  <si>
    <t>May 01, 2019</t>
  </si>
  <si>
    <t>May 25, 2017</t>
  </si>
  <si>
    <t>Line of Credit Facility [Line Items]</t>
  </si>
  <si>
    <t>Borrowings outstanding</t>
  </si>
  <si>
    <t>Senior Secured Revolving Credit Facility | Secured Debt</t>
  </si>
  <si>
    <t>Maximum borrowing capacity</t>
  </si>
  <si>
    <t>Current borrowing capacity</t>
  </si>
  <si>
    <t>Increase limit</t>
  </si>
  <si>
    <t>Leverage ratio</t>
  </si>
  <si>
    <t>300.00%</t>
  </si>
  <si>
    <t>Letters of credit outstanding</t>
  </si>
  <si>
    <t>Interest rate at period end (as a percent)</t>
  </si>
  <si>
    <t>3.56%</t>
  </si>
  <si>
    <t>New Credit Facility | Minimum</t>
  </si>
  <si>
    <t>Unused capacity, commitment fee (as a percent)</t>
  </si>
  <si>
    <t>0.375%</t>
  </si>
  <si>
    <t>New Credit Facility | Maximum</t>
  </si>
  <si>
    <t>0.50%</t>
  </si>
  <si>
    <t>New Credit Facility | Base Rate | Minimum</t>
  </si>
  <si>
    <t>Debt instrument interest rate</t>
  </si>
  <si>
    <t>0.25%</t>
  </si>
  <si>
    <t>New Credit Facility | Base Rate | Maximum</t>
  </si>
  <si>
    <t>1.25%</t>
  </si>
  <si>
    <t>New Credit Facility | Federal Funds Rate</t>
  </si>
  <si>
    <t>New Credit Facility | LIBOR</t>
  </si>
  <si>
    <t>1.00%</t>
  </si>
  <si>
    <t>New Credit Facility | Eurodollar | Minimum</t>
  </si>
  <si>
    <t>New Credit Facility | Eurodollar | Maximum</t>
  </si>
  <si>
    <t>2.25%</t>
  </si>
  <si>
    <t>Borrowings (6.375% Senior Notes) (Details) - USD ($)</t>
  </si>
  <si>
    <t>Jun. 07, 2018</t>
  </si>
  <si>
    <t>Unsecured debt | Callon Petroleum Operating Company</t>
  </si>
  <si>
    <t>Ownership percentage by parent</t>
  </si>
  <si>
    <t>100.00%</t>
  </si>
  <si>
    <t>Unsecured debt | 6.375% Senior Notes due 2026</t>
  </si>
  <si>
    <t>Debt instrument aggregate principal amount</t>
  </si>
  <si>
    <t>Net proceeds from issuance of senior unsecured notes</t>
  </si>
  <si>
    <t>Unsecured debt | 6.375% Senior Notes due 2026 | Change Of Control</t>
  </si>
  <si>
    <t>Debt instrument redemption price percent (as a percent)</t>
  </si>
  <si>
    <t>101.00%</t>
  </si>
  <si>
    <t>Unsecured debt | 6.375% Senior Notes due 2026 | Prior to July 1, 2021, a Redemption of up to 35% of the Principal</t>
  </si>
  <si>
    <t>Number of days to closing date of equity offerings</t>
  </si>
  <si>
    <t>180 days</t>
  </si>
  <si>
    <t>106.375%</t>
  </si>
  <si>
    <t>Unsecured debt | 6.375% Senior Notes due 2026 | Prior to July 1, 2021, a Redemption of up to 35% of the Principal | Maximum</t>
  </si>
  <si>
    <t>Redemption principal amount percentage (as a percent)</t>
  </si>
  <si>
    <t>35.00%</t>
  </si>
  <si>
    <t>Unsecured debt | 6.375% Senior Notes due 2026 | Prior to July 1, 2021, a Redemption of up to 35% of the Principal | Minimum</t>
  </si>
  <si>
    <t>Redemption principal remaining amount percentage (as a percent)</t>
  </si>
  <si>
    <t>65.00%</t>
  </si>
  <si>
    <t>Unsecured debt | 6.375% Senior Notes due 2026 | Prior to July 1, 2021, a Redemption of All or Part of the Principal</t>
  </si>
  <si>
    <t>Unsecured debt | 6.375% Senior Notes due 2026 | On or After July 1, 2021, but Before July 1, 2022</t>
  </si>
  <si>
    <t>103.188%</t>
  </si>
  <si>
    <t>Unsecured debt | 6.375% Senior Notes due 2026 | On or After July 1, 2022, but Before July 1, 2023</t>
  </si>
  <si>
    <t>102.125%</t>
  </si>
  <si>
    <t>Unsecured debt | 6.375% Senior Notes due 2026 | On or After July 1, 2023, but Before July 1, 2024</t>
  </si>
  <si>
    <t>101.063%</t>
  </si>
  <si>
    <t>Unsecured debt | 6.375% Senior Notes due 2026 | On or After July 1, 2024</t>
  </si>
  <si>
    <t>Borrowings (6.125% Senior Notes) (Details) - USD ($)</t>
  </si>
  <si>
    <t>Debt Instrument, Redemption [Line Items]</t>
  </si>
  <si>
    <t>104.125%</t>
  </si>
  <si>
    <t>Proceeds from issuance of debt</t>
  </si>
  <si>
    <t>6.125% Senior Notes due 2024 | Change Of Control</t>
  </si>
  <si>
    <t>6.125% Senior Notes due 2024 | On or After October 1, 2019, but Before October 1, 2020</t>
  </si>
  <si>
    <t>104.594%</t>
  </si>
  <si>
    <t>6.125% Senior Notes due 2024 | On or After October 1, 2022</t>
  </si>
  <si>
    <t>Borrowings (Senior Notes Assumed in Merger) (Details) (Details)</t>
  </si>
  <si>
    <t>Apr. 15, 2021</t>
  </si>
  <si>
    <t>On or After October 1, 2022 | 8.25% Senior Notes due 2025</t>
  </si>
  <si>
    <t>106.188%</t>
  </si>
  <si>
    <t>On or After October 1, 2022 | 6.25% Senior Notes due 2023 | Forecast</t>
  </si>
  <si>
    <t>On or After October 1, 2021, but Before October 1, 2022 | 6.25% Senior Notes due 2023</t>
  </si>
  <si>
    <t>103.125%</t>
  </si>
  <si>
    <t>Derivative Instruments and Hedging Activities (Contingent Consideration Arrangement) (Details) $ in Thousands</t>
  </si>
  <si>
    <t>Jan. 31, 2020USD ($)</t>
  </si>
  <si>
    <t>Dec. 31, 2019USD ($)$ / bbl</t>
  </si>
  <si>
    <t>Divestiture, Ranger</t>
  </si>
  <si>
    <t>Derivative [Line Items]</t>
  </si>
  <si>
    <t>Divestiture Date Fair Value</t>
  </si>
  <si>
    <t>Payment to be presented in cash flows from financing activities</t>
  </si>
  <si>
    <t>Remaining potential settlements in future years</t>
  </si>
  <si>
    <t>Merger, Contingent ExL Consideration</t>
  </si>
  <si>
    <t>Acquisition Date Fair Value</t>
  </si>
  <si>
    <t>Merger, Contingent ExL Consideration | Subsequent Event</t>
  </si>
  <si>
    <t>Contingent payment made</t>
  </si>
  <si>
    <t>Pending Settlement 2019</t>
  </si>
  <si>
    <t>Threshold | $ / bbl</t>
  </si>
  <si>
    <t>Pending Settlement 2019 | Divestiture, Ranger</t>
  </si>
  <si>
    <t>Contingent Receipt - Annual</t>
  </si>
  <si>
    <t>Pending Settlement 2019 | Merger, Contingent ExL Consideration</t>
  </si>
  <si>
    <t>Contingent Payment - Annual</t>
  </si>
  <si>
    <t>Pending Settlement 2019 | Minimum</t>
  </si>
  <si>
    <t>Pending Settlement 2019 | Maximum</t>
  </si>
  <si>
    <t>Remaining Potential Settlements 2020-2021</t>
  </si>
  <si>
    <t>Remaining Potential Settlements 2020-2021 | Divestiture, Ranger</t>
  </si>
  <si>
    <t>Remaining Contingent Receipt - Aggregate Limit</t>
  </si>
  <si>
    <t>Remaining Potential Settlements 2020-2021 | Merger, Contingent ExL Consideration</t>
  </si>
  <si>
    <t>Remaining Contingent Payments - Aggregate Limit</t>
  </si>
  <si>
    <t>Remaining Potential Settlements 2020-2021 | Minimum</t>
  </si>
  <si>
    <t>Remaining Potential Settlements 2020-2021 | Maximum</t>
  </si>
  <si>
    <t>Derivative Instruments and Hedging Activities (Narrative) (Details) - Acquired Contingent Consideration</t>
  </si>
  <si>
    <t>Dec. 31, 2019$ / bbl$ / MMBTU</t>
  </si>
  <si>
    <t>Subsequent Event</t>
  </si>
  <si>
    <t>Aggregate settlements limit | $</t>
  </si>
  <si>
    <t>Contingent payment received | $</t>
  </si>
  <si>
    <t>Minimum</t>
  </si>
  <si>
    <t>Weighted average price (in dollars per share) | $ / MMBTU</t>
  </si>
  <si>
    <t>Maximum</t>
  </si>
  <si>
    <t>Derivative Instruments and Hedging Activities (Schedule of Derivative Instruments in Statement of Financial Position, Fair Value) (Details) - Not Designated as Hedging Instrument - USD ($)</t>
  </si>
  <si>
    <t>Fair value of derivatives - Current</t>
  </si>
  <si>
    <t>Offsetting Assets and Liabilities [Line Items]</t>
  </si>
  <si>
    <t>Presented without Effects of Netting</t>
  </si>
  <si>
    <t>Effects of Netting</t>
  </si>
  <si>
    <t>As Presented with Effects of Netting</t>
  </si>
  <si>
    <t>Fair value of derivatives - Current | Contingent consideration arrangements</t>
  </si>
  <si>
    <t>Fair value of derivatives - Current | Commodity derivative instruments</t>
  </si>
  <si>
    <t>Fair value of derivatives - Non-current</t>
  </si>
  <si>
    <t>Fair value of derivatives - Non-current | Contingent consideration arrangements</t>
  </si>
  <si>
    <t>Fair value of derivatives - Non-current | Commodity derivative instruments</t>
  </si>
  <si>
    <t>Derivative Instruments and Hedging Activities (Schedule of Gain or Loss on Derivative Contracts) (Details) - USD ($) $ in Thousands</t>
  </si>
  <si>
    <t>Derivative Instruments, Gain (Loss) [Line Items]</t>
  </si>
  <si>
    <t>Net gain (loss) on fair value adjustments</t>
  </si>
  <si>
    <t>Total gain (loss) on derivative contracts</t>
  </si>
  <si>
    <t>Not Designated as Hedging Instrument</t>
  </si>
  <si>
    <t>Not Designated as Hedging Instrument | Credit Risk Contract</t>
  </si>
  <si>
    <t>Not Designated as Hedging Instrument | Commodity - Oil</t>
  </si>
  <si>
    <t>Net gain (loss) on settlements</t>
  </si>
  <si>
    <t>Not Designated as Hedging Instrument | Commodity - Natural gas</t>
  </si>
  <si>
    <t>Derivative Instruments and Hedging Activities (Schedule of Outstanding Oil and Natural Gas Derivative Contracts) (Details) - Forecast - Not Designated as Hedging Instrument</t>
  </si>
  <si>
    <t>Dec. 31, 2021MMBTU$ / bbl$ / MMBTUbbl</t>
  </si>
  <si>
    <t>Dec. 31, 2020MMBTU$ / bbl$ / MMBTUbbl</t>
  </si>
  <si>
    <t>Commodity - Oil | Swap contracts</t>
  </si>
  <si>
    <t>Total volume (Bbls) | bbl</t>
  </si>
  <si>
    <t>Weighted average price (in dollars per share)</t>
  </si>
  <si>
    <t>Commodity - Oil | Short</t>
  </si>
  <si>
    <t>Commodity - Oil | Short | Swap contracts</t>
  </si>
  <si>
    <t>Commodity - Oil | Put option | Short | Swap contracts</t>
  </si>
  <si>
    <t>Weighted average price (in dollars per share) | $ / bbl</t>
  </si>
  <si>
    <t>Commodity - Oil | Collar contracts with short puts (WTI, three-way collars)</t>
  </si>
  <si>
    <t>Commodity - Oil | Collar contracts with short puts (WTI, three-way collars) | Call option | Short</t>
  </si>
  <si>
    <t>Commodity - Oil | Collar contracts with short puts (WTI, three-way collars) | Put option | Short</t>
  </si>
  <si>
    <t>Commodity - Oil | Collar contracts with short puts (WTI, three-way collars) | Put option | Long</t>
  </si>
  <si>
    <t>Commodity - Oil | Collar contracts with short puts (Brent ICE, three-way collars)</t>
  </si>
  <si>
    <t>Commodity - Oil | Collar contracts with short puts (Brent ICE, three-way collars) | Call option | Short</t>
  </si>
  <si>
    <t>Commodity - Oil | Collar contracts with short puts (Brent ICE, three-way collars) | Put option | Short</t>
  </si>
  <si>
    <t>Commodity - Oil | Collar contracts with short puts (Brent ICE, three-way collars) | Put option | Long</t>
  </si>
  <si>
    <t>Commodity - Oil | Oil contracts (Midland basis differential)</t>
  </si>
  <si>
    <t>Commodity - Oil | Oil contracts (Argus Houston MEH basis differential)</t>
  </si>
  <si>
    <t>Commodity - Oil | Oil contracts (Argus Houston MEH swaps)</t>
  </si>
  <si>
    <t>Commodity - Natural gas | Swap contracts</t>
  </si>
  <si>
    <t>Total volume (MMBtu) | MMBTU</t>
  </si>
  <si>
    <t>Commodity - Natural gas | Call option | Swap contracts</t>
  </si>
  <si>
    <t>Commodity - Natural gas | Collar contracts (two-way collars)</t>
  </si>
  <si>
    <t>Commodity - Natural gas | Collar contracts (two-way collars) | Long</t>
  </si>
  <si>
    <t>Commodity - Natural gas | Collar contracts (two-way collars) | Call option | Short</t>
  </si>
  <si>
    <t>Commodity - Natural gas | Collar contracts (two-way collars) | Put option | Short</t>
  </si>
  <si>
    <t>Commodity - Natural gas | Waha basis differential | Swap contracts</t>
  </si>
  <si>
    <t>Fair Value Measurements (Summary of Financial Instruments at Carrying and Fair Value) (Details) - USD ($) $ in Thousands</t>
  </si>
  <si>
    <t>Fair Value, Balance Sheet Grouping, Financial Statement Captions [Line Items]</t>
  </si>
  <si>
    <t>Principal Amount</t>
  </si>
  <si>
    <t>Principal Amount | Unsecured debt | 6.25% Senior Notes due 2023</t>
  </si>
  <si>
    <t>Senior Notes</t>
  </si>
  <si>
    <t>Principal Amount | Unsecured debt | 6.125% Senior Notes due 2024</t>
  </si>
  <si>
    <t>Principal Amount | Unsecured debt | 8.25% Senior Notes due 2025</t>
  </si>
  <si>
    <t>Principal Amount | Unsecured debt | 6.375% Senior Notes due 2026</t>
  </si>
  <si>
    <t>Fair Value</t>
  </si>
  <si>
    <t>Fair Value | Unsecured debt | 6.25% Senior Notes due 2023</t>
  </si>
  <si>
    <t>Fair Value | Unsecured debt | 6.125% Senior Notes due 2024</t>
  </si>
  <si>
    <t>Fair Value | Unsecured debt | 8.25% Senior Notes due 2025</t>
  </si>
  <si>
    <t>Fair Value | Unsecured debt | 6.375% Senior Notes due 2026</t>
  </si>
  <si>
    <t>Fair Value Measurements (Fair Value of Assets and Liabilities Measured on Recurring Basis) (Details) - USD ($) $ in Thousands</t>
  </si>
  <si>
    <t>Level 1</t>
  </si>
  <si>
    <t>Assets</t>
  </si>
  <si>
    <t>Contingent consideration arrangements</t>
  </si>
  <si>
    <t>Liabilities</t>
  </si>
  <si>
    <t>Total net assets (liabilities)</t>
  </si>
  <si>
    <t>Level 2</t>
  </si>
  <si>
    <t>Level 3</t>
  </si>
  <si>
    <t>Share-Based Compensation (RSU Equity Awards (Details) - USD ($) $ / shares in Units, $ in Millions</t>
  </si>
  <si>
    <t>RSU equity awards</t>
  </si>
  <si>
    <t>Share-based Compensation Arrangement by Share-based Payment Award, Non-Option Equity Instruments, Outstanding [Roll Forward]</t>
  </si>
  <si>
    <t>Unvested at the beginning of the period (in shares)</t>
  </si>
  <si>
    <t>Granted (in shares)</t>
  </si>
  <si>
    <t>Vested (in shares)</t>
  </si>
  <si>
    <t>Forfeited (in shares)</t>
  </si>
  <si>
    <t>Unvested at the end of the period (in shares)</t>
  </si>
  <si>
    <t>Weighted Average Grant-Date Fair Value per Share</t>
  </si>
  <si>
    <t>Unvested at the beginning of the period, Grant Date Fair Value per Share (usd per share)</t>
  </si>
  <si>
    <t>Granted, grant date fair value per share (usd per share)</t>
  </si>
  <si>
    <t>Vested, grant date fair value per share (usd per share)</t>
  </si>
  <si>
    <t>Forfeited, grant date fair value per share (usd per share)</t>
  </si>
  <si>
    <t>Unvested at the end of the period, grant date fair value per share (usd per share)</t>
  </si>
  <si>
    <t>Share-based compensation arrangement vesting rights, percentage</t>
  </si>
  <si>
    <t>142.00%</t>
  </si>
  <si>
    <t>Fair value of shares vested</t>
  </si>
  <si>
    <t>RSU equity awards | Vesting range 0 to 200%</t>
  </si>
  <si>
    <t>RSU equity awards | Vesting Minimum</t>
  </si>
  <si>
    <t>0.00%</t>
  </si>
  <si>
    <t>RSU equity awards | Vesting Maximum</t>
  </si>
  <si>
    <t>200.00%</t>
  </si>
  <si>
    <t>Performance-based RSU</t>
  </si>
  <si>
    <t>Share-Based Compensation (Narrative) (Details) $ in Thousands</t>
  </si>
  <si>
    <t>May 10, 2018shares</t>
  </si>
  <si>
    <t>Dec. 31, 2019USD ($)shares</t>
  </si>
  <si>
    <t>Dec. 31, 2018USD ($)shares</t>
  </si>
  <si>
    <t>Dec. 31, 2017USD ($)shares</t>
  </si>
  <si>
    <t>Share-based Compensation Arrangement by Share-based Payment Award [Line Items]</t>
  </si>
  <si>
    <t>Payments to settle vested liability share-based awards</t>
  </si>
  <si>
    <t>Unrecognized compensation cost related to unvested awards</t>
  </si>
  <si>
    <t>Weighted average period over which expense is expected to be recognized</t>
  </si>
  <si>
    <t>1 year 3 months 18 days</t>
  </si>
  <si>
    <t>Vested in period (in shares) | shares</t>
  </si>
  <si>
    <t>1 year 6 months</t>
  </si>
  <si>
    <t>Cash-settleable RSU awards | Vesting Minimum</t>
  </si>
  <si>
    <t>Cash-settleable RSU awards | Vesting Maximum</t>
  </si>
  <si>
    <t>Market-based Cash-settleable RSUs Awards</t>
  </si>
  <si>
    <t>Cash-settleable restricted stock unit awards</t>
  </si>
  <si>
    <t>Market-based Cash-settleable RSUs Awards | Minimum</t>
  </si>
  <si>
    <t>Market-based Cash-settleable RSUs Awards | Maximum</t>
  </si>
  <si>
    <t>163.00%</t>
  </si>
  <si>
    <t>Market-based Cash-settleable RSUs Awards | Vested at between 100% to 163%</t>
  </si>
  <si>
    <t>Non-Market Based Cash-settleable RSU Awards</t>
  </si>
  <si>
    <t>Cash-settled SARs</t>
  </si>
  <si>
    <t>2018 Plan</t>
  </si>
  <si>
    <t>Number of shares authorized (in shares) | shares</t>
  </si>
  <si>
    <t>Increase (decrease) in shares | shares</t>
  </si>
  <si>
    <t>Number of shares available for grant (in shares) | shares</t>
  </si>
  <si>
    <t>Share-Based Compensation (Shares Vested and Did Not Vest) (Details) - RSU equity awards - shares</t>
  </si>
  <si>
    <t>Vesting Multiplier</t>
  </si>
  <si>
    <t>Target (in shares)</t>
  </si>
  <si>
    <t>Vested at end of performance period (in shares)</t>
  </si>
  <si>
    <t>Did not vest at end of performance period (in shares)</t>
  </si>
  <si>
    <t>Share-Based Compensation (Fair Value Inputs) (Details)</t>
  </si>
  <si>
    <t>Dec. 31, 2019Simulations$ / shares</t>
  </si>
  <si>
    <t>Dec. 31, 2018Simulations$ / shares</t>
  </si>
  <si>
    <t>Dec. 31, 2017Simulations$ / shares</t>
  </si>
  <si>
    <t>Dec. 31, 2016$ / shares</t>
  </si>
  <si>
    <t>Number of simulations | Simulations</t>
  </si>
  <si>
    <t>Expected term (in years)</t>
  </si>
  <si>
    <t>2 years 10 months 24 days</t>
  </si>
  <si>
    <t>2 years 7 months 6 days</t>
  </si>
  <si>
    <t>Expected volatility</t>
  </si>
  <si>
    <t>47.90%</t>
  </si>
  <si>
    <t>51.60%</t>
  </si>
  <si>
    <t>65.30%</t>
  </si>
  <si>
    <t>Risk-free interest rate</t>
  </si>
  <si>
    <t>2.40%</t>
  </si>
  <si>
    <t>2.60%</t>
  </si>
  <si>
    <t>1.50%</t>
  </si>
  <si>
    <t>Dividend yield</t>
  </si>
  <si>
    <t>Grant date fair value per performance-based RSU Equity Award (in dollars per share)</t>
  </si>
  <si>
    <t>5 years 4 months 24 days</t>
  </si>
  <si>
    <t>4 years 6 months</t>
  </si>
  <si>
    <t>1 year 10 months 24 days</t>
  </si>
  <si>
    <t>1 year 1 month 6 days</t>
  </si>
  <si>
    <t>60.70%</t>
  </si>
  <si>
    <t>56.90%</t>
  </si>
  <si>
    <t>58.60%</t>
  </si>
  <si>
    <t>68.10%</t>
  </si>
  <si>
    <t>1.70%</t>
  </si>
  <si>
    <t>1.60%</t>
  </si>
  <si>
    <t>Acquisition date fair value per Cash SAR (in dollars per share)</t>
  </si>
  <si>
    <t>Share-Based Compensation (Cash-Settled RSU Awards) (Details) - Cash-settleable RSU awards - $ / shares shares in Thousands</t>
  </si>
  <si>
    <t>Cash-Settled RSU Awards</t>
  </si>
  <si>
    <t>Share-Based Compensation (Summary of Liability for Cash-Settled RSU Awards) (Details) - Cash-settleable RSU awards - USD ($) $ in Thousands</t>
  </si>
  <si>
    <t>Total Cash-Settled RSU Awards</t>
  </si>
  <si>
    <t>Share-Based Compensation (Schedule of Cash-Settleable RSUs Outstanding) (Details) - Cash-settleable RSU awards shares in Thousands</t>
  </si>
  <si>
    <t>Dec. 31, 2019shares</t>
  </si>
  <si>
    <t>Defined Benefit Plan Disclosure [Line Items]</t>
  </si>
  <si>
    <t>Cash-settleable RSUs base units outstanding</t>
  </si>
  <si>
    <t>Cash-settleable RSUs potential units vesting</t>
  </si>
  <si>
    <t>Vesting in 2020</t>
  </si>
  <si>
    <t>Vesting in 2020 | Minimum</t>
  </si>
  <si>
    <t>Vesting in 2020 | Maximum</t>
  </si>
  <si>
    <t>Vesting in 2021</t>
  </si>
  <si>
    <t>Vesting in 2021 | Minimum</t>
  </si>
  <si>
    <t>Vesting in 2021 | Maximum</t>
  </si>
  <si>
    <t>Vesting in 2022</t>
  </si>
  <si>
    <t>Vesting in 2022 | Minimum</t>
  </si>
  <si>
    <t>Vesting in 2022 | Maximum</t>
  </si>
  <si>
    <t>Other | Minimum</t>
  </si>
  <si>
    <t>Other | Maximum</t>
  </si>
  <si>
    <t>Share-Based Compensation (Cash Settled SARs) (Details) - Cash-settled SARs $ / shares in Units, $ in Millions</t>
  </si>
  <si>
    <t>Dec. 31, 2019USD ($)$ / sharesshares</t>
  </si>
  <si>
    <t>Stock Appreciation Rights</t>
  </si>
  <si>
    <t>Outstanding, beginning of period (n shares)</t>
  </si>
  <si>
    <t>Granted (n shares)</t>
  </si>
  <si>
    <t>Reissued (n shares)</t>
  </si>
  <si>
    <t>Exercised (n shares)</t>
  </si>
  <si>
    <t>Forfeited (n shares)</t>
  </si>
  <si>
    <t>Expired (n shares)</t>
  </si>
  <si>
    <t>Outstanding, end of period (n shares)</t>
  </si>
  <si>
    <t>Vested, end of period (n shares)</t>
  </si>
  <si>
    <t>Vested and exercisable, end of period (n shares)</t>
  </si>
  <si>
    <t>Weighted Average Exercise Prices</t>
  </si>
  <si>
    <t>Outstanding, beginning of period (in dollars per share) | $ / shares</t>
  </si>
  <si>
    <t>Granted (in dollars per share) | $ / shares</t>
  </si>
  <si>
    <t>Reissued (in dollars per share)</t>
  </si>
  <si>
    <t>Exercised (in dollars per share) | $ / shares</t>
  </si>
  <si>
    <t>Forfeited (in dollars per share) | $ / shares</t>
  </si>
  <si>
    <t>Expired (in dollars per share) | $ / shares</t>
  </si>
  <si>
    <t>Outstanding, end of period (in dollars per share) | $ / shares</t>
  </si>
  <si>
    <t>Vested, end of period (in dollars per share) | $ / shares</t>
  </si>
  <si>
    <t>Vested and exercisable, end of period (in dollars per share) | $ / shares</t>
  </si>
  <si>
    <t>Weighted Average Remaining Life (In years), Outstanding, end of period</t>
  </si>
  <si>
    <t>4 years 4 months 24 days</t>
  </si>
  <si>
    <t>Aggregate Intrinsic Value, Outstanding, end of period | $</t>
  </si>
  <si>
    <t>Aggregate Intrinsic Value, Vested, end of period | $</t>
  </si>
  <si>
    <t>Aggregate Intrinsic Value, Vested and exercisable, end of period | $</t>
  </si>
  <si>
    <t>Share-Based Compensation (Schedule of Share-based Compensation Expense) (Details) - USD ($) $ in Thousands</t>
  </si>
  <si>
    <t>Share-based compensation expense - Equity-based</t>
  </si>
  <si>
    <t>Share-based compensation expense - Liability-based</t>
  </si>
  <si>
    <t>Share-based compensation - capitalized oil and gas properties</t>
  </si>
  <si>
    <t>General and Administrative Expense</t>
  </si>
  <si>
    <t>Share-based compensation</t>
  </si>
  <si>
    <t>CFO</t>
  </si>
  <si>
    <t>Stockholders' Equity (Details) - USD ($)</t>
  </si>
  <si>
    <t>Jun. 18, 2019</t>
  </si>
  <si>
    <t>May 30, 2018</t>
  </si>
  <si>
    <t>Dec. 19, 2016</t>
  </si>
  <si>
    <t>Class of Stock [Line Items]</t>
  </si>
  <si>
    <t>Authorized amount</t>
  </si>
  <si>
    <t>Shares of common stock issued in public offering (in shares)</t>
  </si>
  <si>
    <t>Preferred stock, dividend rate (in dollars per share)</t>
  </si>
  <si>
    <t>Accrued and unpaid dividends (in dollars per share)</t>
  </si>
  <si>
    <t>Redemption price (in dollars per share)</t>
  </si>
  <si>
    <t>Redemption amount</t>
  </si>
  <si>
    <t>Loss on redemption</t>
  </si>
  <si>
    <t>Redemption date carrying value</t>
  </si>
  <si>
    <t>Income Taxes (Expenses)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es (Reconciliation) (Details) - USD ($) $ in Thousands</t>
  </si>
  <si>
    <t>Income before income taxes</t>
  </si>
  <si>
    <t>Income tax expense computed at the statutory federal income tax rate</t>
  </si>
  <si>
    <t>State income tax expense, net of federal benefit</t>
  </si>
  <si>
    <t>Equity based compensation</t>
  </si>
  <si>
    <t>Non-deductible compensation</t>
  </si>
  <si>
    <t>Non-deductible merger expenses</t>
  </si>
  <si>
    <t>Statutory depletion carryforward</t>
  </si>
  <si>
    <t>Change in valuation allowance</t>
  </si>
  <si>
    <t>Income Taxes (Narrative) (Details) - USD ($) $ in Thousands</t>
  </si>
  <si>
    <t>Operating loss carryforwards</t>
  </si>
  <si>
    <t>Deferred income tax valuation allowance</t>
  </si>
  <si>
    <t>Operating loss carryforwards, subject to expiration</t>
  </si>
  <si>
    <t>Post 2017, net operating loss</t>
  </si>
  <si>
    <t>Income Taxes (Schedule of Deferred Tax Assets and Liabilities) (Details) - USD ($)</t>
  </si>
  <si>
    <t>Deferred tax assets</t>
  </si>
  <si>
    <t>Federal net operating loss carryforward</t>
  </si>
  <si>
    <t>Interest expense carryforward</t>
  </si>
  <si>
    <t>Derivative asset</t>
  </si>
  <si>
    <t>Unvested RSU equity awards</t>
  </si>
  <si>
    <t>Total deferred tax assets</t>
  </si>
  <si>
    <t>Net deferred tax assets</t>
  </si>
  <si>
    <t>Derivative liability</t>
  </si>
  <si>
    <t>Total deferred tax liability</t>
  </si>
  <si>
    <t>Net deferred tax asset</t>
  </si>
  <si>
    <t>Net deferred tax asset (liability)</t>
  </si>
  <si>
    <t>Leases (Narrative) (Details)</t>
  </si>
  <si>
    <t>Offices | Minimum</t>
  </si>
  <si>
    <t>Lessee, Lease, Description [Line Items]</t>
  </si>
  <si>
    <t>Term of contract</t>
  </si>
  <si>
    <t>Offices | Maximum</t>
  </si>
  <si>
    <t>15 years</t>
  </si>
  <si>
    <t>Wells Equipment | Minimum</t>
  </si>
  <si>
    <t>Wells Equipment | Maximum</t>
  </si>
  <si>
    <t>Leases (Cost) (Details) $ in Thousands</t>
  </si>
  <si>
    <t>Components of Lease Costs</t>
  </si>
  <si>
    <t>Finance lease costs</t>
  </si>
  <si>
    <t>Interest on lease liabilities</t>
  </si>
  <si>
    <t>Operating lease cost</t>
  </si>
  <si>
    <t>Impairment of ROU assets</t>
  </si>
  <si>
    <t>Short-term lease cost</t>
  </si>
  <si>
    <t>Variable lease costs</t>
  </si>
  <si>
    <t>Total lease costs</t>
  </si>
  <si>
    <t>Costs associated with drilling rigs and are capitalized</t>
  </si>
  <si>
    <t>Leases (Assets and Liabilities) (Details) $ in Thousands</t>
  </si>
  <si>
    <t>Operating Leases [Abstract]</t>
  </si>
  <si>
    <t>Operating lease ROU assets</t>
  </si>
  <si>
    <t>Current operating lease liabilities</t>
  </si>
  <si>
    <t>Long-term operating lease liabilities</t>
  </si>
  <si>
    <t>Total operating lease liabilities</t>
  </si>
  <si>
    <t>Finance Leases [Abstract]</t>
  </si>
  <si>
    <t>Current financing lease liabilities</t>
  </si>
  <si>
    <t>Long-term financing lease liabilities</t>
  </si>
  <si>
    <t>Total financing lease liabilities</t>
  </si>
  <si>
    <t>Leases (Lease Term and Discount Rate) (Details)</t>
  </si>
  <si>
    <t>Weighted Average Remaining Lease Terms (In years)</t>
  </si>
  <si>
    <t>4 years 3 months 18 days</t>
  </si>
  <si>
    <t>2 years 1 month 6 days</t>
  </si>
  <si>
    <t>Weighted Average Discount Rate</t>
  </si>
  <si>
    <t>5.50%</t>
  </si>
  <si>
    <t>9.40%</t>
  </si>
  <si>
    <t>Leases (Maturities) (Details) $ in Thousands</t>
  </si>
  <si>
    <t>Operating Leases</t>
  </si>
  <si>
    <t>2020</t>
  </si>
  <si>
    <t>2021</t>
  </si>
  <si>
    <t>2022</t>
  </si>
  <si>
    <t>2023</t>
  </si>
  <si>
    <t>2024</t>
  </si>
  <si>
    <t>Thereafter</t>
  </si>
  <si>
    <t>Total lease payments</t>
  </si>
  <si>
    <t>Less imputed interest</t>
  </si>
  <si>
    <t>Financing Leases</t>
  </si>
  <si>
    <t>Total lease liabilities</t>
  </si>
  <si>
    <t>Asset Retirement Obligations (Details) - USD ($) $ in Thousands</t>
  </si>
  <si>
    <t>Asset Retirement Obligation, Roll Forward Analysis [Roll Forward]</t>
  </si>
  <si>
    <t>Asset retirement obligations at beginning of period</t>
  </si>
  <si>
    <t>Accretion expense</t>
  </si>
  <si>
    <t>Liabilities incurred</t>
  </si>
  <si>
    <t>Increase due to acquisition of oil and gas properties</t>
  </si>
  <si>
    <t>Liabilities settled</t>
  </si>
  <si>
    <t>Dispositions</t>
  </si>
  <si>
    <t>Revisions to estimates</t>
  </si>
  <si>
    <t>Asset retirement obligations, end of period</t>
  </si>
  <si>
    <t>Less: Current asset retirement obligations</t>
  </si>
  <si>
    <t>Long-term asset retirement obligations</t>
  </si>
  <si>
    <t>Restricted Investments</t>
  </si>
  <si>
    <t>Restricted investments</t>
  </si>
  <si>
    <t>Accounts Receivable, Net (Details) - USD ($) $ in Thousands</t>
  </si>
  <si>
    <t>Accounts, Notes, Loans and Financing Receivable [Line Items]</t>
  </si>
  <si>
    <t>Accounts receivable, gross</t>
  </si>
  <si>
    <t>Allowance for doubtful accounts</t>
  </si>
  <si>
    <t>Total accounts receivable, net</t>
  </si>
  <si>
    <t>Joint interest receivables</t>
  </si>
  <si>
    <t>Other receivables</t>
  </si>
  <si>
    <t>Oil and natural gas receivables</t>
  </si>
  <si>
    <t>Accounts Payable and Accrued Liabilities (Details) - USD ($) $ in Thousands</t>
  </si>
  <si>
    <t>Revenues payable</t>
  </si>
  <si>
    <t>Accrued capital expenditures</t>
  </si>
  <si>
    <t>Accrued interest</t>
  </si>
  <si>
    <t>Accrued severance</t>
  </si>
  <si>
    <t>Total accounts payable and accrued liabilities</t>
  </si>
  <si>
    <t>Commitments and Contingencies (Narrative) (Details)</t>
  </si>
  <si>
    <t>1 Months Ended</t>
  </si>
  <si>
    <t>Jul. 31, 2019bbl / d</t>
  </si>
  <si>
    <t>Jun. 30, 2019bbl / d</t>
  </si>
  <si>
    <t>Jan. 31, 2019bbl / d</t>
  </si>
  <si>
    <t>Aug. 30, 2018bbl / d</t>
  </si>
  <si>
    <t>Dec. 31, 2019contract</t>
  </si>
  <si>
    <t>Operating Leases And Other Property Plant And Equipment [Line Items]</t>
  </si>
  <si>
    <t>Agreement period</t>
  </si>
  <si>
    <t>2 years</t>
  </si>
  <si>
    <t>Long-term delivery commitment, volume required | bbl / d</t>
  </si>
  <si>
    <t>Horizontal Drilling Rig</t>
  </si>
  <si>
    <t>Number of contracts | contract</t>
  </si>
  <si>
    <t>Commitments and Contingencies (Contractual Obligations) (Details) $ in Thousands</t>
  </si>
  <si>
    <t>2025 and Thereafter</t>
  </si>
  <si>
    <t>Delivery commitments</t>
  </si>
  <si>
    <t>Produced water disposal commitments</t>
  </si>
  <si>
    <t>Drilling rig contracts</t>
  </si>
  <si>
    <t>Subsequent Eventss (Unaudited) (Details) - Subsequent Event $ in Millions</t>
  </si>
  <si>
    <t>Subsequent Event [Line Items]</t>
  </si>
  <si>
    <t>Payments of contingent consideration</t>
  </si>
  <si>
    <t>Proceeds from settlement of contingent consideration arrangements</t>
  </si>
  <si>
    <t>Supplemental Information on Oil and Natural Gas Properties (Unaudited) (Proved Developed and Undeveloped Oil and Gas Reserve Quantities) (Details) MMcf in Thousands, MBoe in Thousands, MBbls in Thousands, MMBoe in Millions</t>
  </si>
  <si>
    <t>Dec. 31, 2019MMcf</t>
  </si>
  <si>
    <t>Dec. 31, 2019MBbls</t>
  </si>
  <si>
    <t>Dec. 31, 2019MBoe</t>
  </si>
  <si>
    <t>Dec. 31, 2019MMBoe</t>
  </si>
  <si>
    <t>Dec. 31, 2018MMcf</t>
  </si>
  <si>
    <t>Dec. 31, 2018MBbls</t>
  </si>
  <si>
    <t>Dec. 31, 2018MBoe</t>
  </si>
  <si>
    <t>Dec. 31, 2017MBoeMMcfMBbls</t>
  </si>
  <si>
    <t>Proved developed and undeveloped reserves (Energy):</t>
  </si>
  <si>
    <t>Beginning of period</t>
  </si>
  <si>
    <t>Purchase of reserves in place | MBoe</t>
  </si>
  <si>
    <t>Sale of reserves in place</t>
  </si>
  <si>
    <t>Extensions and discoveries | MBoe</t>
  </si>
  <si>
    <t>Revisions to previous estimates | MBoe</t>
  </si>
  <si>
    <t>Production | MBoe</t>
  </si>
  <si>
    <t>End of period</t>
  </si>
  <si>
    <t>Proved undeveloped reserves:</t>
  </si>
  <si>
    <t>Beginning of period, MBOE proved developed | MBoe</t>
  </si>
  <si>
    <t>End of period, MBOE proved developed | MBoe</t>
  </si>
  <si>
    <t>Beginning of periodic, MBOE proved developed | MBoe</t>
  </si>
  <si>
    <t>Commodity - Oil</t>
  </si>
  <si>
    <t>Proved developed and undeveloped reserves:</t>
  </si>
  <si>
    <t>Beginning of period | MBbls</t>
  </si>
  <si>
    <t>Purchase of reserves in place | MBbls</t>
  </si>
  <si>
    <t>Sales of reserves in place | MBbls</t>
  </si>
  <si>
    <t>Extensions and discoveries | MBbls</t>
  </si>
  <si>
    <t>Revisions to previous estimates | MBbls</t>
  </si>
  <si>
    <t>Production | MBbls</t>
  </si>
  <si>
    <t>End of period | MBbls</t>
  </si>
  <si>
    <t>Beginning of period, proved developed | MBbls</t>
  </si>
  <si>
    <t>End of period, proved developed | MBbls</t>
  </si>
  <si>
    <t>Beginning of period, proved undeveloped | MBbls</t>
  </si>
  <si>
    <t>End of period, proved undeveloped | MBbls</t>
  </si>
  <si>
    <t>Proved Developed and Undeveloped Reserves (Volume) | MBbls</t>
  </si>
  <si>
    <t>Commodity - Natural gas</t>
  </si>
  <si>
    <t>Purchase of reserves in place</t>
  </si>
  <si>
    <t>Sales of reserves in place</t>
  </si>
  <si>
    <t>Extensions and discoveries</t>
  </si>
  <si>
    <t>Revisions to previous estimates</t>
  </si>
  <si>
    <t>Production</t>
  </si>
  <si>
    <t>Beginning of period, proved developed</t>
  </si>
  <si>
    <t>End of period, proved developed</t>
  </si>
  <si>
    <t>Beginning of period, proved undeveloped</t>
  </si>
  <si>
    <t>End of period, proved undeveloped</t>
  </si>
  <si>
    <t>Proved Developed and Undeveloped Reserves (Volume)</t>
  </si>
  <si>
    <t>Supplemental Information on Oil and Natural Gas Properties (Unaudited) (Narrative) (Details) MMBoe in Thousands, MBoe in Thousands</t>
  </si>
  <si>
    <t>Dec. 31, 2019wellMBoeMMBoe</t>
  </si>
  <si>
    <t>Dec. 31, 2019MBoeMMBoe</t>
  </si>
  <si>
    <t>Dec. 31, 2018wellMBoe</t>
  </si>
  <si>
    <t>Dec. 31, 2017wellMBoe</t>
  </si>
  <si>
    <t>Dec. 31, 2018MMBoe</t>
  </si>
  <si>
    <t>Dec. 31, 2016MBoe</t>
  </si>
  <si>
    <t>Reserve Quantities [Line Items]</t>
  </si>
  <si>
    <t>Proved developed and undeveloped reserve, net (energy)</t>
  </si>
  <si>
    <t>Proved developed and proved undeveloped reserves, percentage change between periods</t>
  </si>
  <si>
    <t>126.00%</t>
  </si>
  <si>
    <t>74.00%</t>
  </si>
  <si>
    <t>50.00%</t>
  </si>
  <si>
    <t>Permian Basin</t>
  </si>
  <si>
    <t>Proved developed and undeveloped reserve period increase (decrease)</t>
  </si>
  <si>
    <t>Number of wells drilled during the period</t>
  </si>
  <si>
    <t>Number of wells drilled during the period, net</t>
  </si>
  <si>
    <t>Reclassifications due to changes in development plan | MBoe</t>
  </si>
  <si>
    <t>Removal of proved undeveloped locations</t>
  </si>
  <si>
    <t>Supplemental Information on Oil and Natural Gas Properties (Unaudited) (Capitalized Costs) (Details) - USD ($) $ in Thousands</t>
  </si>
  <si>
    <t>Less accumulated depreciation, depletion, amortization and impairment</t>
  </si>
  <si>
    <t>Supplemental Information on Oil and Natural Gas Properties (Unaudited) (Costs Incurred) (Details) - USD ($) $ in Thousands</t>
  </si>
  <si>
    <t>Acquisition costs:</t>
  </si>
  <si>
    <t>Development costs</t>
  </si>
  <si>
    <t>Total costs incurred</t>
  </si>
  <si>
    <t>Supplemental Information on Oil and Natural Gas Properties (Unaudited) (Oil and Gas Net Production, Average Sales Price and Average Production Costs Disclosure) (Details)</t>
  </si>
  <si>
    <t>Dec. 31, 2019$ / bbl$ / Boe</t>
  </si>
  <si>
    <t>Dec. 31, 2018$ / bbl$ / Boe</t>
  </si>
  <si>
    <t>Dec. 31, 2017$ / bbl$ / Boe</t>
  </si>
  <si>
    <t>Average Sales Price and Production Costs Per Unit of Production [Line Items] (Deprecated 2019-01-31)</t>
  </si>
  <si>
    <t>Average 12-month price, net of differentials | $ / Boe</t>
  </si>
  <si>
    <t>Average 12-month price, net of differentials</t>
  </si>
  <si>
    <t>Supplemental Information on Oil and Natural Gas Properties (Unaudited) (Standardized Measure of Discounted Future Cash Flows Relating to Proved Reserves Disclosure) (Details) - USD ($) $ in Thousands</t>
  </si>
  <si>
    <t>Future Net Cash Flows Relating to Proved Oil and Gas Reserves, Net Cash Flows [Abstract]</t>
  </si>
  <si>
    <t>Future cash inflows</t>
  </si>
  <si>
    <t>Future costs</t>
  </si>
  <si>
    <t>Development and net abandonment</t>
  </si>
  <si>
    <t>Future net inflows before income taxes</t>
  </si>
  <si>
    <t>Future income taxes</t>
  </si>
  <si>
    <t>Future net cash flows</t>
  </si>
  <si>
    <t>10% discount factor</t>
  </si>
  <si>
    <t>Standardized measure of discounted future net cash flows</t>
  </si>
  <si>
    <t>Increase (Decrease) in Standardized Measure of Discounted Future Net Cash Flows Relating to Proved Oil and Gas Reserves [Roll Forward]</t>
  </si>
  <si>
    <t>Standardized measure at the beginning of the period</t>
  </si>
  <si>
    <t>Sales and transfers, net of production costs</t>
  </si>
  <si>
    <t>Net change in sales and transfer prices, net of production costs</t>
  </si>
  <si>
    <t>Net change due to purchases of in place reserves</t>
  </si>
  <si>
    <t>Net change due to sales of in place reserves</t>
  </si>
  <si>
    <t>Extensions, discoveries, and improved recovery, net of future production and development costs incurred</t>
  </si>
  <si>
    <t>Changes in future development cost</t>
  </si>
  <si>
    <t>Previously estimated development costs incurred</t>
  </si>
  <si>
    <t>Revisions of quantity estimates</t>
  </si>
  <si>
    <t>Accretion of discount</t>
  </si>
  <si>
    <t>Net change in income taxes</t>
  </si>
  <si>
    <t>Changes in production rates, timing and other</t>
  </si>
  <si>
    <t>Aggregate change</t>
  </si>
  <si>
    <t>Standardized measure at the end of period</t>
  </si>
  <si>
    <t>Supplemental Quarterly Financial Information (Unaudited) (Summary) (Details) - USD ($) $ / shares in Units, $ in Thousands</t>
  </si>
  <si>
    <t>Income from operations</t>
  </si>
  <si>
    <t>Net income (loss)</t>
  </si>
  <si>
    <t>Income (loss) available to common stockholders per common share</t>
  </si>
  <si>
    <t>Supplemental Quarterly Financial Information (Unaudited) Supplemental Quarterly Financial Information (Unaudited) (Additional Information) (Details) - USD ($) $ in Thousands</t>
  </si>
  <si>
    <t>Gain (loss) on derivativ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5</v>
      </c>
    </row>
    <row r="31" spans="1:4">
      <c r="A31" s="4" t="s">
        <v>54</v>
      </c>
      <c r="C31" s="6" t="n">
        <v>39668444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574</v>
      </c>
      <c r="J1" s="2" t="s">
        <v>1</v>
      </c>
    </row>
    <row r="2" spans="1:12">
      <c r="B2" s="2" t="s">
        <v>2</v>
      </c>
      <c r="C2" s="2" t="s">
        <v>575</v>
      </c>
      <c r="D2" s="2" t="s">
        <v>4</v>
      </c>
      <c r="E2" s="2" t="s">
        <v>576</v>
      </c>
      <c r="F2" s="2" t="s">
        <v>67</v>
      </c>
      <c r="G2" s="2" t="s">
        <v>577</v>
      </c>
      <c r="H2" s="2" t="s">
        <v>578</v>
      </c>
      <c r="I2" s="2" t="s">
        <v>579</v>
      </c>
      <c r="J2" s="2" t="s">
        <v>2</v>
      </c>
      <c r="K2" s="2" t="s">
        <v>67</v>
      </c>
      <c r="L2" s="2" t="s">
        <v>113</v>
      </c>
    </row>
    <row r="3" spans="1:12">
      <c r="A3" s="3" t="s">
        <v>284</v>
      </c>
    </row>
    <row r="4" spans="1:12">
      <c r="A4" s="4" t="s">
        <v>115</v>
      </c>
      <c r="B4" s="7" t="n">
        <v>196095</v>
      </c>
      <c r="C4" s="7" t="n">
        <v>155378</v>
      </c>
      <c r="D4" s="7" t="n">
        <v>167052</v>
      </c>
      <c r="E4" s="7" t="n">
        <v>153047</v>
      </c>
      <c r="F4" s="7" t="n">
        <v>161895</v>
      </c>
      <c r="G4" s="7" t="n">
        <v>161214</v>
      </c>
      <c r="H4" s="7" t="n">
        <v>137075</v>
      </c>
      <c r="I4" s="7" t="n">
        <v>127440</v>
      </c>
      <c r="J4" s="7" t="n">
        <v>671572</v>
      </c>
      <c r="K4" s="7" t="n">
        <v>587624</v>
      </c>
      <c r="L4" s="7" t="n">
        <v>366474</v>
      </c>
    </row>
    <row r="5" spans="1:12">
      <c r="A5" s="4" t="s">
        <v>1165</v>
      </c>
      <c r="B5" s="6" t="n">
        <v>18380</v>
      </c>
      <c r="C5" s="6" t="n">
        <v>52544</v>
      </c>
      <c r="D5" s="6" t="n">
        <v>58509</v>
      </c>
      <c r="E5" s="6" t="n">
        <v>43225</v>
      </c>
      <c r="F5" s="6" t="n">
        <v>58333</v>
      </c>
      <c r="G5" s="6" t="n">
        <v>72811</v>
      </c>
      <c r="H5" s="6" t="n">
        <v>67400</v>
      </c>
      <c r="I5" s="6" t="n">
        <v>60986</v>
      </c>
      <c r="J5" s="6" t="n">
        <v>172658</v>
      </c>
      <c r="K5" s="6" t="n">
        <v>259530</v>
      </c>
      <c r="L5" s="6" t="n">
        <v>141446</v>
      </c>
    </row>
    <row r="6" spans="1:12">
      <c r="A6" s="4" t="s">
        <v>1166</v>
      </c>
      <c r="B6" s="6" t="n">
        <v>-23543</v>
      </c>
      <c r="C6" s="6" t="n">
        <v>55834</v>
      </c>
      <c r="D6" s="6" t="n">
        <v>55180</v>
      </c>
      <c r="E6" s="6" t="n">
        <v>-19543</v>
      </c>
      <c r="F6" s="6" t="n">
        <v>156194</v>
      </c>
      <c r="G6" s="6" t="n">
        <v>37931</v>
      </c>
      <c r="H6" s="6" t="n">
        <v>50474</v>
      </c>
      <c r="I6" s="6" t="n">
        <v>55761</v>
      </c>
      <c r="J6" s="6" t="n">
        <v>67928</v>
      </c>
      <c r="K6" s="6" t="n">
        <v>300360</v>
      </c>
      <c r="L6" s="6" t="n">
        <v>120424</v>
      </c>
    </row>
    <row r="7" spans="1:12">
      <c r="A7" s="4" t="s">
        <v>547</v>
      </c>
      <c r="B7" s="7" t="n">
        <v>-23543</v>
      </c>
      <c r="C7" s="7" t="n">
        <v>47180</v>
      </c>
      <c r="D7" s="7" t="n">
        <v>53357</v>
      </c>
      <c r="E7" s="7" t="n">
        <v>-21367</v>
      </c>
      <c r="F7" s="7" t="n">
        <v>154370</v>
      </c>
      <c r="G7" s="7" t="n">
        <v>36108</v>
      </c>
      <c r="H7" s="7" t="n">
        <v>48650</v>
      </c>
      <c r="I7" s="7" t="n">
        <v>53937</v>
      </c>
      <c r="J7" s="7" t="n">
        <v>55627</v>
      </c>
      <c r="K7" s="7" t="n">
        <v>293065</v>
      </c>
      <c r="L7" s="7" t="n">
        <v>113129</v>
      </c>
    </row>
    <row r="8" spans="1:12">
      <c r="A8" s="3" t="s">
        <v>1167</v>
      </c>
    </row>
    <row r="9" spans="1:12">
      <c r="A9" s="4" t="s">
        <v>139</v>
      </c>
      <c r="B9" s="8" t="n">
        <v>-0.09</v>
      </c>
      <c r="C9" s="8" t="n">
        <v>0.21</v>
      </c>
      <c r="D9" s="8" t="n">
        <v>0.23</v>
      </c>
      <c r="E9" s="8" t="n">
        <v>-0.09</v>
      </c>
      <c r="F9" s="8" t="n">
        <v>0.68</v>
      </c>
      <c r="G9" s="8" t="n">
        <v>0.16</v>
      </c>
      <c r="H9" s="8" t="n">
        <v>0.23</v>
      </c>
      <c r="I9" s="8" t="n">
        <v>0.27</v>
      </c>
      <c r="J9" s="8" t="n">
        <v>0.24</v>
      </c>
      <c r="K9" s="8" t="n">
        <v>1.35</v>
      </c>
      <c r="L9" s="8" t="n">
        <v>0.5600000000000001</v>
      </c>
    </row>
    <row r="10" spans="1:12">
      <c r="A10" s="4" t="s">
        <v>140</v>
      </c>
      <c r="B10" s="8" t="n">
        <v>-0.09</v>
      </c>
      <c r="C10" s="8" t="n">
        <v>0.21</v>
      </c>
      <c r="D10" s="8" t="n">
        <v>0.23</v>
      </c>
      <c r="E10" s="8" t="n">
        <v>-0.09</v>
      </c>
      <c r="F10" s="8" t="n">
        <v>0.68</v>
      </c>
      <c r="G10" s="8" t="n">
        <v>0.16</v>
      </c>
      <c r="H10" s="8" t="n">
        <v>0.23</v>
      </c>
      <c r="I10" s="8" t="n">
        <v>0.27</v>
      </c>
      <c r="J10" s="8" t="n">
        <v>0.24</v>
      </c>
      <c r="K10" s="8" t="n">
        <v>1.35</v>
      </c>
      <c r="L10" s="8" t="n">
        <v>0.56000000000000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68</v>
      </c>
      <c r="B1" s="2" t="s">
        <v>574</v>
      </c>
      <c r="I1" s="2" t="s">
        <v>1</v>
      </c>
    </row>
    <row r="2" spans="1:11">
      <c r="B2" s="2" t="s">
        <v>2</v>
      </c>
      <c r="C2" s="2" t="s">
        <v>575</v>
      </c>
      <c r="D2" s="2" t="s">
        <v>4</v>
      </c>
      <c r="E2" s="2" t="s">
        <v>576</v>
      </c>
      <c r="F2" s="2" t="s">
        <v>67</v>
      </c>
      <c r="G2" s="2" t="s">
        <v>577</v>
      </c>
      <c r="H2" s="2" t="s">
        <v>578</v>
      </c>
      <c r="I2" s="2" t="s">
        <v>2</v>
      </c>
      <c r="J2" s="2" t="s">
        <v>67</v>
      </c>
      <c r="K2" s="2" t="s">
        <v>113</v>
      </c>
    </row>
    <row r="3" spans="1:11">
      <c r="A3" s="3" t="s">
        <v>284</v>
      </c>
    </row>
    <row r="4" spans="1:11">
      <c r="A4" s="4" t="s">
        <v>1169</v>
      </c>
      <c r="B4" s="7" t="n">
        <v>-30700</v>
      </c>
      <c r="C4" s="7" t="n">
        <v>21800</v>
      </c>
      <c r="D4" s="7" t="n">
        <v>14000</v>
      </c>
      <c r="E4" s="7" t="n">
        <v>-67300</v>
      </c>
      <c r="F4" s="7" t="n">
        <v>103900</v>
      </c>
      <c r="G4" s="7" t="n">
        <v>-34300</v>
      </c>
      <c r="H4" s="7" t="n">
        <v>-16600</v>
      </c>
      <c r="I4" s="7" t="n">
        <v>-62109</v>
      </c>
      <c r="J4" s="7" t="n">
        <v>48544</v>
      </c>
      <c r="K4" s="7" t="n">
        <v>-18901</v>
      </c>
    </row>
    <row r="5" spans="1:11">
      <c r="A5" s="4" t="s">
        <v>182</v>
      </c>
      <c r="B5" s="6" t="n">
        <v>4900</v>
      </c>
      <c r="I5" s="6" t="n">
        <v>4881</v>
      </c>
      <c r="J5" s="6" t="n">
        <v>0</v>
      </c>
      <c r="K5" s="6" t="n">
        <v>0</v>
      </c>
    </row>
    <row r="6" spans="1:11">
      <c r="A6" s="4" t="s">
        <v>121</v>
      </c>
      <c r="B6" s="7" t="n">
        <v>68400</v>
      </c>
      <c r="C6" s="6" t="n">
        <v>5900</v>
      </c>
      <c r="I6" s="6" t="n">
        <v>74363</v>
      </c>
      <c r="J6" s="6" t="n">
        <v>0</v>
      </c>
      <c r="K6" s="6" t="n">
        <v>0</v>
      </c>
    </row>
    <row r="7" spans="1:11">
      <c r="A7" s="4" t="s">
        <v>136</v>
      </c>
      <c r="C7" s="7" t="n">
        <v>8300</v>
      </c>
      <c r="I7" s="7" t="n">
        <v>8304</v>
      </c>
      <c r="J7" s="7" t="n">
        <v>0</v>
      </c>
      <c r="K7" s="7" t="n">
        <v>0</v>
      </c>
    </row>
  </sheetData>
  <mergeCells count="3">
    <mergeCell ref="A1:A2"/>
    <mergeCell ref="B1:H1"/>
    <mergeCell ref="I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3341</v>
      </c>
      <c r="C3" s="7" t="n">
        <v>16051</v>
      </c>
    </row>
    <row r="4" spans="1:3">
      <c r="A4" s="4" t="s">
        <v>70</v>
      </c>
      <c r="B4" s="6" t="n">
        <v>209463</v>
      </c>
      <c r="C4" s="6" t="n">
        <v>131720</v>
      </c>
    </row>
    <row r="5" spans="1:3">
      <c r="A5" s="4" t="s">
        <v>71</v>
      </c>
      <c r="B5" s="6" t="n">
        <v>26056</v>
      </c>
      <c r="C5" s="6" t="n">
        <v>65114</v>
      </c>
    </row>
    <row r="6" spans="1:3">
      <c r="A6" s="4" t="s">
        <v>72</v>
      </c>
      <c r="B6" s="6" t="n">
        <v>19814</v>
      </c>
      <c r="C6" s="6" t="n">
        <v>9740</v>
      </c>
    </row>
    <row r="7" spans="1:3">
      <c r="A7" s="4" t="s">
        <v>73</v>
      </c>
      <c r="B7" s="6" t="n">
        <v>268674</v>
      </c>
      <c r="C7" s="6" t="n">
        <v>222625</v>
      </c>
    </row>
    <row r="8" spans="1:3">
      <c r="A8" s="3" t="s">
        <v>74</v>
      </c>
    </row>
    <row r="9" spans="1:3">
      <c r="A9" s="4" t="s">
        <v>75</v>
      </c>
      <c r="B9" s="6" t="n">
        <v>4682994</v>
      </c>
      <c r="C9" s="6" t="n">
        <v>2314345</v>
      </c>
    </row>
    <row r="10" spans="1:3">
      <c r="A10" s="4" t="s">
        <v>76</v>
      </c>
      <c r="B10" s="6" t="n">
        <v>1986124</v>
      </c>
      <c r="C10" s="6" t="n">
        <v>1404513</v>
      </c>
    </row>
    <row r="11" spans="1:3">
      <c r="A11" s="4" t="s">
        <v>77</v>
      </c>
      <c r="B11" s="6" t="n">
        <v>6669118</v>
      </c>
      <c r="C11" s="6" t="n">
        <v>3718858</v>
      </c>
    </row>
    <row r="12" spans="1:3">
      <c r="A12" s="4" t="s">
        <v>78</v>
      </c>
      <c r="B12" s="6" t="n">
        <v>63908</v>
      </c>
    </row>
    <row r="13" spans="1:3">
      <c r="A13" s="4" t="s">
        <v>79</v>
      </c>
      <c r="B13" s="6" t="n">
        <v>35253</v>
      </c>
      <c r="C13" s="6" t="n">
        <v>21901</v>
      </c>
    </row>
    <row r="14" spans="1:3">
      <c r="A14" s="4" t="s">
        <v>80</v>
      </c>
      <c r="B14" s="6" t="n">
        <v>115720</v>
      </c>
      <c r="C14" s="6" t="n">
        <v>0</v>
      </c>
    </row>
    <row r="15" spans="1:3">
      <c r="A15" s="4" t="s">
        <v>81</v>
      </c>
      <c r="B15" s="6" t="n">
        <v>22233</v>
      </c>
      <c r="C15" s="6" t="n">
        <v>6087</v>
      </c>
    </row>
    <row r="16" spans="1:3">
      <c r="A16" s="4" t="s">
        <v>71</v>
      </c>
      <c r="B16" s="6" t="n">
        <v>9216</v>
      </c>
      <c r="C16" s="6" t="n">
        <v>0</v>
      </c>
    </row>
    <row r="17" spans="1:3">
      <c r="A17" s="4" t="s">
        <v>82</v>
      </c>
      <c r="B17" s="6" t="n">
        <v>10716</v>
      </c>
      <c r="C17" s="6" t="n">
        <v>9702</v>
      </c>
    </row>
    <row r="18" spans="1:3">
      <c r="A18" s="4" t="s">
        <v>83</v>
      </c>
      <c r="B18" s="6" t="n">
        <v>7194838</v>
      </c>
      <c r="C18" s="6" t="n">
        <v>3979173</v>
      </c>
    </row>
    <row r="19" spans="1:3">
      <c r="A19" s="3" t="s">
        <v>84</v>
      </c>
    </row>
    <row r="20" spans="1:3">
      <c r="A20" s="4" t="s">
        <v>85</v>
      </c>
      <c r="B20" s="6" t="n">
        <v>511622</v>
      </c>
      <c r="C20" s="6" t="n">
        <v>285849</v>
      </c>
    </row>
    <row r="21" spans="1:3">
      <c r="A21" s="4" t="s">
        <v>86</v>
      </c>
      <c r="B21" s="6" t="n">
        <v>42858</v>
      </c>
    </row>
    <row r="22" spans="1:3">
      <c r="A22" s="4" t="s">
        <v>71</v>
      </c>
      <c r="B22" s="6" t="n">
        <v>71197</v>
      </c>
      <c r="C22" s="6" t="n">
        <v>10480</v>
      </c>
    </row>
    <row r="23" spans="1:3">
      <c r="A23" s="4" t="s">
        <v>87</v>
      </c>
      <c r="B23" s="6" t="n">
        <v>26570</v>
      </c>
      <c r="C23" s="6" t="n">
        <v>18587</v>
      </c>
    </row>
    <row r="24" spans="1:3">
      <c r="A24" s="4" t="s">
        <v>88</v>
      </c>
      <c r="B24" s="6" t="n">
        <v>652247</v>
      </c>
      <c r="C24" s="6" t="n">
        <v>314916</v>
      </c>
    </row>
    <row r="25" spans="1:3">
      <c r="A25" s="4" t="s">
        <v>89</v>
      </c>
      <c r="B25" s="6" t="n">
        <v>3186109</v>
      </c>
      <c r="C25" s="6" t="n">
        <v>1189473</v>
      </c>
    </row>
    <row r="26" spans="1:3">
      <c r="A26" s="4" t="s">
        <v>86</v>
      </c>
      <c r="B26" s="6" t="n">
        <v>37088</v>
      </c>
    </row>
    <row r="27" spans="1:3">
      <c r="A27" s="4" t="s">
        <v>90</v>
      </c>
      <c r="B27" s="6" t="n">
        <v>48860</v>
      </c>
      <c r="C27" s="6" t="n">
        <v>10405</v>
      </c>
    </row>
    <row r="28" spans="1:3">
      <c r="A28" s="4" t="s">
        <v>91</v>
      </c>
      <c r="B28" s="6" t="n">
        <v>0</v>
      </c>
      <c r="C28" s="6" t="n">
        <v>9564</v>
      </c>
    </row>
    <row r="29" spans="1:3">
      <c r="A29" s="4" t="s">
        <v>71</v>
      </c>
      <c r="B29" s="6" t="n">
        <v>32695</v>
      </c>
      <c r="C29" s="6" t="n">
        <v>7440</v>
      </c>
    </row>
    <row r="30" spans="1:3">
      <c r="A30" s="4" t="s">
        <v>92</v>
      </c>
      <c r="B30" s="6" t="n">
        <v>14531</v>
      </c>
      <c r="C30" s="6" t="n">
        <v>2167</v>
      </c>
    </row>
    <row r="31" spans="1:3">
      <c r="A31" s="4" t="s">
        <v>93</v>
      </c>
      <c r="B31" s="6" t="n">
        <v>3971530</v>
      </c>
      <c r="C31" s="6" t="n">
        <v>1533965</v>
      </c>
    </row>
    <row r="32" spans="1:3">
      <c r="A32" s="4" t="s">
        <v>94</v>
      </c>
      <c r="B32" s="4" t="s">
        <v>95</v>
      </c>
      <c r="C32" s="4" t="s">
        <v>95</v>
      </c>
    </row>
    <row r="33" spans="1:3">
      <c r="A33" s="3" t="s">
        <v>96</v>
      </c>
    </row>
    <row r="34" spans="1:3">
      <c r="A34" s="4" t="s">
        <v>97</v>
      </c>
      <c r="B34" s="6" t="n">
        <v>0</v>
      </c>
      <c r="C34" s="6" t="n">
        <v>15</v>
      </c>
    </row>
    <row r="35" spans="1:3">
      <c r="A35" s="4" t="s">
        <v>98</v>
      </c>
      <c r="B35" s="6" t="n">
        <v>3966</v>
      </c>
      <c r="C35" s="6" t="n">
        <v>2276</v>
      </c>
    </row>
    <row r="36" spans="1:3">
      <c r="A36" s="4" t="s">
        <v>99</v>
      </c>
      <c r="B36" s="6" t="n">
        <v>3198076</v>
      </c>
      <c r="C36" s="6" t="n">
        <v>2477278</v>
      </c>
    </row>
    <row r="37" spans="1:3">
      <c r="A37" s="4" t="s">
        <v>100</v>
      </c>
      <c r="B37" s="6" t="n">
        <v>21266</v>
      </c>
      <c r="C37" s="6" t="n">
        <v>-34361</v>
      </c>
    </row>
    <row r="38" spans="1:3">
      <c r="A38" s="4" t="s">
        <v>101</v>
      </c>
      <c r="B38" s="6" t="n">
        <v>3223308</v>
      </c>
      <c r="C38" s="6" t="n">
        <v>2445208</v>
      </c>
    </row>
    <row r="39" spans="1:3">
      <c r="A39" s="4" t="s">
        <v>102</v>
      </c>
      <c r="B39" s="7" t="n">
        <v>7194838</v>
      </c>
      <c r="C39" s="7" t="n">
        <v>3979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67</v>
      </c>
      <c r="B7" s="4" t="s">
        <v>293</v>
      </c>
    </row>
    <row r="8" spans="1:2">
      <c r="A8" s="4" t="s">
        <v>294</v>
      </c>
      <c r="B8" s="4" t="s">
        <v>295</v>
      </c>
    </row>
    <row r="9" spans="1:2">
      <c r="A9" s="4" t="s">
        <v>296</v>
      </c>
      <c r="B9" s="4" t="s">
        <v>297</v>
      </c>
    </row>
    <row r="10" spans="1:2">
      <c r="A10" s="4" t="s">
        <v>298</v>
      </c>
      <c r="B10" s="4" t="s">
        <v>299</v>
      </c>
    </row>
    <row r="11" spans="1:2">
      <c r="A11" s="4" t="s">
        <v>300</v>
      </c>
      <c r="B11" s="4" t="s">
        <v>300</v>
      </c>
    </row>
    <row r="12" spans="1:2">
      <c r="A12" s="4" t="s">
        <v>264</v>
      </c>
      <c r="B12" s="4" t="s">
        <v>301</v>
      </c>
    </row>
    <row r="13" spans="1:2">
      <c r="A13" s="4" t="s">
        <v>302</v>
      </c>
      <c r="B13" s="4" t="s">
        <v>303</v>
      </c>
    </row>
    <row r="14" spans="1:2">
      <c r="A14" s="4" t="s">
        <v>231</v>
      </c>
      <c r="B14" s="4" t="s">
        <v>304</v>
      </c>
    </row>
    <row r="15" spans="1:2">
      <c r="A15" s="4" t="s">
        <v>258</v>
      </c>
      <c r="B15" s="4" t="s">
        <v>305</v>
      </c>
    </row>
    <row r="16" spans="1:2">
      <c r="A16" s="4" t="s">
        <v>252</v>
      </c>
      <c r="B16" s="4" t="s">
        <v>306</v>
      </c>
    </row>
    <row r="17" spans="1:2">
      <c r="A17" s="4" t="s">
        <v>307</v>
      </c>
      <c r="B17" s="4" t="s">
        <v>308</v>
      </c>
    </row>
    <row r="18" spans="1:2">
      <c r="A18" s="4" t="s">
        <v>309</v>
      </c>
      <c r="B18" s="4" t="s">
        <v>310</v>
      </c>
    </row>
    <row r="19" spans="1:2">
      <c r="A19" s="4" t="s">
        <v>311</v>
      </c>
      <c r="B19"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3</v>
      </c>
      <c r="B1" s="2" t="s">
        <v>2</v>
      </c>
      <c r="C1" s="2" t="s">
        <v>67</v>
      </c>
    </row>
    <row r="2" spans="1:3">
      <c r="A2" s="3" t="s">
        <v>96</v>
      </c>
    </row>
    <row r="3" spans="1:3">
      <c r="A3" s="4" t="s">
        <v>104</v>
      </c>
      <c r="B3" s="8" t="n">
        <v>0.01</v>
      </c>
      <c r="C3" s="8" t="n">
        <v>0.01</v>
      </c>
    </row>
    <row r="4" spans="1:3">
      <c r="A4" s="4" t="s">
        <v>105</v>
      </c>
      <c r="B4" s="6" t="n">
        <v>525000000</v>
      </c>
      <c r="C4" s="6" t="n">
        <v>300000000</v>
      </c>
    </row>
    <row r="5" spans="1:3">
      <c r="A5" s="4" t="s">
        <v>106</v>
      </c>
      <c r="B5" s="6" t="n">
        <v>396600022</v>
      </c>
      <c r="C5" s="6" t="n">
        <v>227582575</v>
      </c>
    </row>
    <row r="6" spans="1:3">
      <c r="A6" s="4" t="s">
        <v>107</v>
      </c>
    </row>
    <row r="7" spans="1:3">
      <c r="A7" s="3" t="s">
        <v>96</v>
      </c>
    </row>
    <row r="8" spans="1:3">
      <c r="A8" s="4" t="s">
        <v>108</v>
      </c>
      <c r="B8" s="8" t="n">
        <v>0.01</v>
      </c>
      <c r="C8" s="8" t="n">
        <v>0.01</v>
      </c>
    </row>
    <row r="9" spans="1:3">
      <c r="A9" s="4" t="s">
        <v>109</v>
      </c>
      <c r="B9" s="7" t="n">
        <v>50</v>
      </c>
      <c r="C9" s="7" t="n">
        <v>50</v>
      </c>
    </row>
    <row r="10" spans="1:3">
      <c r="A10" s="4" t="s">
        <v>110</v>
      </c>
      <c r="B10" s="6" t="n">
        <v>2500000</v>
      </c>
      <c r="C10" s="6" t="n">
        <v>2500000</v>
      </c>
    </row>
    <row r="11" spans="1:3">
      <c r="A11" s="4" t="s">
        <v>111</v>
      </c>
      <c r="B11" s="6" t="n">
        <v>0</v>
      </c>
      <c r="C11" s="6" t="n">
        <v>1458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4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47</v>
      </c>
    </row>
    <row r="4" spans="1:2">
      <c r="A4" s="4" t="s">
        <v>335</v>
      </c>
      <c r="B4" s="4" t="s">
        <v>336</v>
      </c>
    </row>
    <row r="5" spans="1:2">
      <c r="A5" s="4" t="s">
        <v>337</v>
      </c>
      <c r="B5" s="4" t="s">
        <v>338</v>
      </c>
    </row>
    <row r="6" spans="1:2">
      <c r="A6" s="4" t="s">
        <v>339</v>
      </c>
      <c r="B6" s="4" t="s">
        <v>338</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8</v>
      </c>
    </row>
    <row r="6" spans="1:2">
      <c r="A6" s="4" t="s">
        <v>349</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5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62</v>
      </c>
    </row>
    <row r="4" spans="1:2">
      <c r="A4" s="4" t="s">
        <v>375</v>
      </c>
      <c r="B4" s="4" t="s">
        <v>376</v>
      </c>
    </row>
    <row r="5" spans="1:2">
      <c r="A5" s="4" t="s">
        <v>377</v>
      </c>
      <c r="B5" s="4" t="s">
        <v>378</v>
      </c>
    </row>
    <row r="6" spans="1:2">
      <c r="A6" s="4" t="s">
        <v>316</v>
      </c>
      <c r="B6" s="4" t="s">
        <v>379</v>
      </c>
    </row>
    <row r="7" spans="1:2">
      <c r="A7" s="4" t="s">
        <v>380</v>
      </c>
      <c r="B7" s="4" t="s">
        <v>381</v>
      </c>
    </row>
    <row r="8" spans="1:2">
      <c r="A8" s="4" t="s">
        <v>382</v>
      </c>
      <c r="B8"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65</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7" t="n">
        <v>671572</v>
      </c>
      <c r="C4" s="7" t="n">
        <v>587624</v>
      </c>
      <c r="D4" s="7" t="n">
        <v>366474</v>
      </c>
    </row>
    <row r="5" spans="1:4">
      <c r="A5" s="3" t="s">
        <v>116</v>
      </c>
    </row>
    <row r="6" spans="1:4">
      <c r="A6" s="4" t="s">
        <v>117</v>
      </c>
      <c r="B6" s="6" t="n">
        <v>91827</v>
      </c>
      <c r="C6" s="6" t="n">
        <v>69180</v>
      </c>
      <c r="D6" s="6" t="n">
        <v>49907</v>
      </c>
    </row>
    <row r="7" spans="1:4">
      <c r="A7" s="4" t="s">
        <v>118</v>
      </c>
      <c r="B7" s="6" t="n">
        <v>42651</v>
      </c>
      <c r="C7" s="6" t="n">
        <v>35755</v>
      </c>
      <c r="D7" s="6" t="n">
        <v>22396</v>
      </c>
    </row>
    <row r="8" spans="1:4">
      <c r="A8" s="4" t="s">
        <v>119</v>
      </c>
      <c r="B8" s="6" t="n">
        <v>240642</v>
      </c>
      <c r="C8" s="6" t="n">
        <v>182783</v>
      </c>
      <c r="D8" s="6" t="n">
        <v>116391</v>
      </c>
    </row>
    <row r="9" spans="1:4">
      <c r="A9" s="4" t="s">
        <v>120</v>
      </c>
      <c r="B9" s="6" t="n">
        <v>45331</v>
      </c>
      <c r="C9" s="6" t="n">
        <v>35293</v>
      </c>
      <c r="D9" s="6" t="n">
        <v>27067</v>
      </c>
    </row>
    <row r="10" spans="1:4">
      <c r="A10" s="4" t="s">
        <v>121</v>
      </c>
      <c r="B10" s="6" t="n">
        <v>74363</v>
      </c>
      <c r="C10" s="6" t="n">
        <v>0</v>
      </c>
      <c r="D10" s="6" t="n">
        <v>0</v>
      </c>
    </row>
    <row r="11" spans="1:4">
      <c r="A11" s="4" t="s">
        <v>122</v>
      </c>
      <c r="B11" s="6" t="n">
        <v>3024</v>
      </c>
      <c r="C11" s="6" t="n">
        <v>0</v>
      </c>
      <c r="D11" s="6" t="n">
        <v>6351</v>
      </c>
    </row>
    <row r="12" spans="1:4">
      <c r="A12" s="4" t="s">
        <v>123</v>
      </c>
      <c r="B12" s="6" t="n">
        <v>1076</v>
      </c>
      <c r="C12" s="6" t="n">
        <v>5083</v>
      </c>
      <c r="D12" s="6" t="n">
        <v>2916</v>
      </c>
    </row>
    <row r="13" spans="1:4">
      <c r="A13" s="4" t="s">
        <v>124</v>
      </c>
      <c r="B13" s="6" t="n">
        <v>498914</v>
      </c>
      <c r="C13" s="6" t="n">
        <v>328094</v>
      </c>
      <c r="D13" s="6" t="n">
        <v>225028</v>
      </c>
    </row>
    <row r="14" spans="1:4">
      <c r="A14" s="4" t="s">
        <v>125</v>
      </c>
      <c r="B14" s="6" t="n">
        <v>172658</v>
      </c>
      <c r="C14" s="6" t="n">
        <v>259530</v>
      </c>
      <c r="D14" s="6" t="n">
        <v>141446</v>
      </c>
    </row>
    <row r="15" spans="1:4">
      <c r="A15" s="3" t="s">
        <v>126</v>
      </c>
    </row>
    <row r="16" spans="1:4">
      <c r="A16" s="4" t="s">
        <v>127</v>
      </c>
      <c r="B16" s="6" t="n">
        <v>2907</v>
      </c>
      <c r="C16" s="6" t="n">
        <v>2500</v>
      </c>
      <c r="D16" s="6" t="n">
        <v>2159</v>
      </c>
    </row>
    <row r="17" spans="1:4">
      <c r="A17" s="4" t="s">
        <v>128</v>
      </c>
      <c r="B17" s="6" t="n">
        <v>62109</v>
      </c>
      <c r="C17" s="6" t="n">
        <v>-48544</v>
      </c>
      <c r="D17" s="6" t="n">
        <v>18901</v>
      </c>
    </row>
    <row r="18" spans="1:4">
      <c r="A18" s="4" t="s">
        <v>129</v>
      </c>
      <c r="B18" s="6" t="n">
        <v>4881</v>
      </c>
      <c r="C18" s="6" t="n">
        <v>0</v>
      </c>
      <c r="D18" s="6" t="n">
        <v>0</v>
      </c>
    </row>
    <row r="19" spans="1:4">
      <c r="A19" s="4" t="s">
        <v>130</v>
      </c>
      <c r="B19" s="6" t="n">
        <v>-468</v>
      </c>
      <c r="C19" s="6" t="n">
        <v>-2896</v>
      </c>
      <c r="D19" s="6" t="n">
        <v>-1311</v>
      </c>
    </row>
    <row r="20" spans="1:4">
      <c r="A20" s="4" t="s">
        <v>131</v>
      </c>
      <c r="B20" s="6" t="n">
        <v>69429</v>
      </c>
      <c r="C20" s="6" t="n">
        <v>-48940</v>
      </c>
      <c r="D20" s="6" t="n">
        <v>19749</v>
      </c>
    </row>
    <row r="21" spans="1:4">
      <c r="A21" s="4" t="s">
        <v>132</v>
      </c>
      <c r="B21" s="6" t="n">
        <v>103229</v>
      </c>
      <c r="C21" s="6" t="n">
        <v>308470</v>
      </c>
      <c r="D21" s="6" t="n">
        <v>121697</v>
      </c>
    </row>
    <row r="22" spans="1:4">
      <c r="A22" s="4" t="s">
        <v>133</v>
      </c>
      <c r="B22" s="6" t="n">
        <v>35301</v>
      </c>
      <c r="C22" s="6" t="n">
        <v>8110</v>
      </c>
      <c r="D22" s="6" t="n">
        <v>1273</v>
      </c>
    </row>
    <row r="23" spans="1:4">
      <c r="A23" s="4" t="s">
        <v>134</v>
      </c>
      <c r="B23" s="6" t="n">
        <v>67928</v>
      </c>
      <c r="C23" s="6" t="n">
        <v>300360</v>
      </c>
      <c r="D23" s="6" t="n">
        <v>120424</v>
      </c>
    </row>
    <row r="24" spans="1:4">
      <c r="A24" s="4" t="s">
        <v>135</v>
      </c>
      <c r="B24" s="6" t="n">
        <v>-3997</v>
      </c>
      <c r="C24" s="6" t="n">
        <v>-7295</v>
      </c>
      <c r="D24" s="6" t="n">
        <v>-7295</v>
      </c>
    </row>
    <row r="25" spans="1:4">
      <c r="A25" s="4" t="s">
        <v>136</v>
      </c>
      <c r="B25" s="6" t="n">
        <v>-8304</v>
      </c>
      <c r="C25" s="6" t="n">
        <v>0</v>
      </c>
      <c r="D25" s="6" t="n">
        <v>0</v>
      </c>
    </row>
    <row r="26" spans="1:4">
      <c r="A26" s="4" t="s">
        <v>137</v>
      </c>
      <c r="B26" s="7" t="n">
        <v>55627</v>
      </c>
      <c r="C26" s="7" t="n">
        <v>293065</v>
      </c>
      <c r="D26" s="7" t="n">
        <v>113129</v>
      </c>
    </row>
    <row r="27" spans="1:4">
      <c r="A27" s="3" t="s">
        <v>138</v>
      </c>
    </row>
    <row r="28" spans="1:4">
      <c r="A28" s="4" t="s">
        <v>139</v>
      </c>
      <c r="B28" s="8" t="n">
        <v>0.24</v>
      </c>
      <c r="C28" s="8" t="n">
        <v>1.35</v>
      </c>
      <c r="D28" s="8" t="n">
        <v>0.5600000000000001</v>
      </c>
    </row>
    <row r="29" spans="1:4">
      <c r="A29" s="4" t="s">
        <v>140</v>
      </c>
      <c r="B29" s="8" t="n">
        <v>0.24</v>
      </c>
      <c r="C29" s="8" t="n">
        <v>1.35</v>
      </c>
      <c r="D29" s="8" t="n">
        <v>0.5600000000000001</v>
      </c>
    </row>
    <row r="30" spans="1:4">
      <c r="A30" s="3" t="s">
        <v>141</v>
      </c>
    </row>
    <row r="31" spans="1:4">
      <c r="A31" s="4" t="s">
        <v>142</v>
      </c>
      <c r="B31" s="6" t="n">
        <v>233140</v>
      </c>
      <c r="C31" s="6" t="n">
        <v>216941</v>
      </c>
      <c r="D31" s="6" t="n">
        <v>201526</v>
      </c>
    </row>
    <row r="32" spans="1:4">
      <c r="A32" s="4" t="s">
        <v>143</v>
      </c>
      <c r="B32" s="6" t="n">
        <v>233550</v>
      </c>
      <c r="C32" s="6" t="n">
        <v>217596</v>
      </c>
      <c r="D32" s="6" t="n">
        <v>202102</v>
      </c>
    </row>
    <row r="33" spans="1:4">
      <c r="A33" s="4" t="s">
        <v>144</v>
      </c>
    </row>
    <row r="34" spans="1:4">
      <c r="A34" s="3" t="s">
        <v>114</v>
      </c>
    </row>
    <row r="35" spans="1:4">
      <c r="A35" s="4" t="s">
        <v>115</v>
      </c>
      <c r="B35" s="7" t="n">
        <v>633107</v>
      </c>
      <c r="C35" s="7" t="n">
        <v>530898</v>
      </c>
      <c r="D35" s="7" t="n">
        <v>322374</v>
      </c>
    </row>
    <row r="36" spans="1:4">
      <c r="A36" s="4" t="s">
        <v>145</v>
      </c>
    </row>
    <row r="37" spans="1:4">
      <c r="A37" s="3" t="s">
        <v>114</v>
      </c>
    </row>
    <row r="38" spans="1:4">
      <c r="A38" s="4" t="s">
        <v>115</v>
      </c>
      <c r="B38" s="6" t="n">
        <v>36390</v>
      </c>
      <c r="C38" s="6" t="n">
        <v>56726</v>
      </c>
      <c r="D38" s="6" t="n">
        <v>44100</v>
      </c>
    </row>
    <row r="39" spans="1:4">
      <c r="A39" s="4" t="s">
        <v>146</v>
      </c>
    </row>
    <row r="40" spans="1:4">
      <c r="A40" s="3" t="s">
        <v>114</v>
      </c>
    </row>
    <row r="41" spans="1:4">
      <c r="A41" s="4" t="s">
        <v>115</v>
      </c>
      <c r="B41" s="7" t="n">
        <v>2075</v>
      </c>
      <c r="C41" s="7" t="n">
        <v>0</v>
      </c>
      <c r="D41"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71</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74</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284</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7</v>
      </c>
      <c r="D2" s="2" t="s">
        <v>113</v>
      </c>
    </row>
    <row r="3" spans="1:4">
      <c r="A3" s="4" t="s">
        <v>410</v>
      </c>
    </row>
    <row r="4" spans="1:4">
      <c r="A4" s="3" t="s">
        <v>411</v>
      </c>
    </row>
    <row r="5" spans="1:4">
      <c r="A5" s="4" t="s">
        <v>412</v>
      </c>
      <c r="B5" s="4" t="s">
        <v>413</v>
      </c>
      <c r="C5" s="4" t="s">
        <v>414</v>
      </c>
      <c r="D5" s="4" t="s">
        <v>415</v>
      </c>
    </row>
    <row r="6" spans="1:4">
      <c r="A6" s="4" t="s">
        <v>416</v>
      </c>
    </row>
    <row r="7" spans="1:4">
      <c r="A7" s="3" t="s">
        <v>411</v>
      </c>
    </row>
    <row r="8" spans="1:4">
      <c r="A8" s="4" t="s">
        <v>412</v>
      </c>
      <c r="B8" s="4" t="s">
        <v>417</v>
      </c>
      <c r="C8" s="4" t="s">
        <v>418</v>
      </c>
      <c r="D8" s="4" t="s">
        <v>419</v>
      </c>
    </row>
    <row r="9" spans="1:4">
      <c r="A9" s="4" t="s">
        <v>420</v>
      </c>
    </row>
    <row r="10" spans="1:4">
      <c r="A10" s="3" t="s">
        <v>411</v>
      </c>
    </row>
    <row r="11" spans="1:4">
      <c r="A11" s="4" t="s">
        <v>412</v>
      </c>
      <c r="B11" s="4" t="s">
        <v>421</v>
      </c>
      <c r="C11" s="4" t="s">
        <v>422</v>
      </c>
      <c r="D11" s="4" t="s">
        <v>423</v>
      </c>
    </row>
    <row r="12" spans="1:4">
      <c r="A12" s="4" t="s">
        <v>424</v>
      </c>
    </row>
    <row r="13" spans="1:4">
      <c r="A13" s="3" t="s">
        <v>411</v>
      </c>
    </row>
    <row r="14" spans="1:4">
      <c r="A14" s="4" t="s">
        <v>412</v>
      </c>
      <c r="B14" s="4" t="s">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26</v>
      </c>
      <c r="B1" s="2" t="s">
        <v>1</v>
      </c>
    </row>
    <row r="2" spans="1:4">
      <c r="B2" s="2" t="s">
        <v>427</v>
      </c>
      <c r="C2" s="2" t="s">
        <v>428</v>
      </c>
      <c r="D2" s="2" t="s">
        <v>429</v>
      </c>
    </row>
    <row r="3" spans="1:4">
      <c r="A3" s="3" t="s">
        <v>430</v>
      </c>
    </row>
    <row r="4" spans="1:4">
      <c r="A4" s="4" t="s">
        <v>431</v>
      </c>
      <c r="B4" s="4" t="s">
        <v>425</v>
      </c>
    </row>
    <row r="5" spans="1:4">
      <c r="A5" s="4" t="s">
        <v>432</v>
      </c>
      <c r="B5" s="7" t="n">
        <v>0</v>
      </c>
      <c r="C5" s="7" t="n">
        <v>0</v>
      </c>
      <c r="D5" s="7" t="n">
        <v>0</v>
      </c>
    </row>
    <row r="6" spans="1:4">
      <c r="A6" s="4" t="s">
        <v>433</v>
      </c>
      <c r="B6" s="6" t="n">
        <v>31949000</v>
      </c>
      <c r="C6" s="6" t="n">
        <v>16562000</v>
      </c>
    </row>
    <row r="7" spans="1:4">
      <c r="A7" s="4" t="s">
        <v>434</v>
      </c>
      <c r="B7" s="6" t="n">
        <v>2907000</v>
      </c>
      <c r="C7" s="6" t="n">
        <v>2483000</v>
      </c>
      <c r="D7" s="6" t="n">
        <v>2150000</v>
      </c>
    </row>
    <row r="8" spans="1:4">
      <c r="A8" s="4" t="s">
        <v>435</v>
      </c>
      <c r="B8" s="7" t="n">
        <v>0</v>
      </c>
      <c r="C8" s="6" t="n">
        <v>0</v>
      </c>
    </row>
    <row r="9" spans="1:4">
      <c r="A9" s="4" t="s">
        <v>436</v>
      </c>
      <c r="B9" s="6" t="n">
        <v>1</v>
      </c>
    </row>
    <row r="10" spans="1:4">
      <c r="A10" s="4" t="s">
        <v>437</v>
      </c>
      <c r="B10" s="7" t="n">
        <v>79946000</v>
      </c>
    </row>
    <row r="11" spans="1:4">
      <c r="A11" s="4" t="s">
        <v>78</v>
      </c>
      <c r="B11" s="7" t="n">
        <v>63908000</v>
      </c>
    </row>
    <row r="12" spans="1:4">
      <c r="A12" s="4" t="s">
        <v>438</v>
      </c>
    </row>
    <row r="13" spans="1:4">
      <c r="A13" s="3" t="s">
        <v>430</v>
      </c>
    </row>
    <row r="14" spans="1:4">
      <c r="A14" s="4" t="s">
        <v>439</v>
      </c>
      <c r="B14" s="4" t="s">
        <v>440</v>
      </c>
    </row>
    <row r="15" spans="1:4">
      <c r="A15" s="4" t="s">
        <v>441</v>
      </c>
    </row>
    <row r="16" spans="1:4">
      <c r="A16" s="3" t="s">
        <v>430</v>
      </c>
    </row>
    <row r="17" spans="1:4">
      <c r="A17" s="4" t="s">
        <v>439</v>
      </c>
      <c r="B17" s="4" t="s">
        <v>442</v>
      </c>
    </row>
    <row r="18" spans="1:4">
      <c r="A18" s="4" t="s">
        <v>443</v>
      </c>
    </row>
    <row r="19" spans="1:4">
      <c r="A19" s="3" t="s">
        <v>430</v>
      </c>
    </row>
    <row r="20" spans="1:4">
      <c r="A20" s="4" t="s">
        <v>439</v>
      </c>
      <c r="B20" s="4" t="s">
        <v>440</v>
      </c>
    </row>
    <row r="21" spans="1:4">
      <c r="A21" s="4" t="s">
        <v>444</v>
      </c>
    </row>
    <row r="22" spans="1:4">
      <c r="A22" s="3" t="s">
        <v>430</v>
      </c>
    </row>
    <row r="23" spans="1:4">
      <c r="A23" s="4" t="s">
        <v>445</v>
      </c>
      <c r="B23" s="4" t="s">
        <v>442</v>
      </c>
    </row>
    <row r="24" spans="1:4">
      <c r="A24" s="4" t="s">
        <v>446</v>
      </c>
    </row>
    <row r="25" spans="1:4">
      <c r="A25" s="3" t="s">
        <v>430</v>
      </c>
    </row>
    <row r="26" spans="1:4">
      <c r="A26" s="4" t="s">
        <v>445</v>
      </c>
      <c r="B26" s="4" t="s">
        <v>447</v>
      </c>
    </row>
    <row r="27" spans="1:4">
      <c r="A27" s="4" t="s">
        <v>298</v>
      </c>
    </row>
    <row r="28" spans="1:4">
      <c r="A28" s="3" t="s">
        <v>430</v>
      </c>
    </row>
    <row r="29" spans="1:4">
      <c r="A29" s="4" t="s">
        <v>448</v>
      </c>
      <c r="B29" s="7" t="n">
        <v>700000</v>
      </c>
      <c r="C29" s="7" t="n">
        <v>1100000</v>
      </c>
      <c r="D29" s="7" t="n">
        <v>900000</v>
      </c>
    </row>
    <row r="30" spans="1:4">
      <c r="A30" s="4" t="s">
        <v>449</v>
      </c>
    </row>
    <row r="31" spans="1:4">
      <c r="A31" s="3" t="s">
        <v>430</v>
      </c>
    </row>
    <row r="32" spans="1:4">
      <c r="A32" s="4" t="s">
        <v>450</v>
      </c>
      <c r="B32" s="4" t="s">
        <v>440</v>
      </c>
    </row>
    <row r="33" spans="1:4">
      <c r="A33" s="4" t="s">
        <v>451</v>
      </c>
    </row>
    <row r="34" spans="1:4">
      <c r="A34" s="3" t="s">
        <v>430</v>
      </c>
    </row>
    <row r="35" spans="1:4">
      <c r="A35" s="4" t="s">
        <v>450</v>
      </c>
      <c r="B35" s="4" t="s">
        <v>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67</v>
      </c>
      <c r="D2" s="2" t="s">
        <v>113</v>
      </c>
    </row>
    <row r="3" spans="1:4">
      <c r="A3" s="3" t="s">
        <v>454</v>
      </c>
    </row>
    <row r="4" spans="1:4">
      <c r="A4" s="4" t="s">
        <v>455</v>
      </c>
      <c r="B4" s="7" t="n">
        <v>0</v>
      </c>
      <c r="C4" s="7" t="n">
        <v>0</v>
      </c>
      <c r="D4" s="7" t="n">
        <v>0</v>
      </c>
    </row>
    <row r="5" spans="1:4">
      <c r="A5" s="4" t="s">
        <v>456</v>
      </c>
      <c r="B5" s="6" t="n">
        <v>0</v>
      </c>
      <c r="C5" s="6" t="n">
        <v>0</v>
      </c>
      <c r="D5" s="6" t="n">
        <v>0</v>
      </c>
    </row>
    <row r="6" spans="1:4">
      <c r="A6" s="3" t="s">
        <v>457</v>
      </c>
    </row>
    <row r="7" spans="1:4">
      <c r="A7" s="4" t="s">
        <v>458</v>
      </c>
      <c r="B7" s="6" t="n">
        <v>3414000</v>
      </c>
      <c r="C7" s="6" t="n">
        <v>0</v>
      </c>
      <c r="D7" s="6" t="n">
        <v>0</v>
      </c>
    </row>
    <row r="8" spans="1:4">
      <c r="A8" s="4" t="s">
        <v>459</v>
      </c>
      <c r="B8" s="6" t="n">
        <v>32529000</v>
      </c>
      <c r="C8" s="6" t="n">
        <v>0</v>
      </c>
      <c r="D8" s="6" t="n">
        <v>0</v>
      </c>
    </row>
    <row r="9" spans="1:4">
      <c r="A9" s="3" t="s">
        <v>460</v>
      </c>
    </row>
    <row r="10" spans="1:4">
      <c r="A10" s="4" t="s">
        <v>461</v>
      </c>
      <c r="B10" s="6" t="n">
        <v>-31475000</v>
      </c>
      <c r="C10" s="6" t="n">
        <v>-52757000</v>
      </c>
      <c r="D10" s="6" t="n">
        <v>-39532000</v>
      </c>
    </row>
    <row r="11" spans="1:4">
      <c r="A11" s="4" t="s">
        <v>462</v>
      </c>
      <c r="B11" s="6" t="n">
        <v>13559000</v>
      </c>
      <c r="C11" s="6" t="n">
        <v>8730000</v>
      </c>
      <c r="D11" s="6" t="n">
        <v>-607000</v>
      </c>
    </row>
    <row r="12" spans="1:4">
      <c r="A12" s="4" t="s">
        <v>463</v>
      </c>
      <c r="B12" s="6" t="n">
        <v>8512000</v>
      </c>
      <c r="C12" s="6" t="n">
        <v>0</v>
      </c>
      <c r="D12" s="6" t="n">
        <v>0</v>
      </c>
    </row>
    <row r="13" spans="1:4">
      <c r="A13" s="3" t="s">
        <v>464</v>
      </c>
    </row>
    <row r="14" spans="1:4">
      <c r="A14" s="4" t="s">
        <v>465</v>
      </c>
      <c r="B14" s="6" t="n">
        <v>66914000</v>
      </c>
    </row>
    <row r="15" spans="1:4">
      <c r="A15" s="4" t="s">
        <v>466</v>
      </c>
      <c r="B15" s="6" t="n">
        <v>2197000</v>
      </c>
    </row>
    <row r="16" spans="1:4">
      <c r="A16" s="4" t="s">
        <v>467</v>
      </c>
    </row>
    <row r="17" spans="1:4">
      <c r="A17" s="3" t="s">
        <v>454</v>
      </c>
    </row>
    <row r="18" spans="1:4">
      <c r="A18" s="4" t="s">
        <v>456</v>
      </c>
      <c r="B18" s="7" t="n">
        <v>0</v>
      </c>
      <c r="C18" s="7" t="n">
        <v>0</v>
      </c>
      <c r="D18"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68</v>
      </c>
      <c r="B1" s="2" t="s">
        <v>1</v>
      </c>
    </row>
    <row r="2" spans="1:4">
      <c r="B2" s="2" t="s">
        <v>2</v>
      </c>
      <c r="C2" s="2" t="s">
        <v>67</v>
      </c>
      <c r="D2" s="2" t="s">
        <v>113</v>
      </c>
    </row>
    <row r="3" spans="1:4">
      <c r="A3" s="3" t="s">
        <v>469</v>
      </c>
    </row>
    <row r="4" spans="1:4">
      <c r="A4" s="4" t="s">
        <v>117</v>
      </c>
      <c r="B4" s="7" t="n">
        <v>91827</v>
      </c>
      <c r="C4" s="7" t="n">
        <v>69180</v>
      </c>
      <c r="D4" s="7" t="n">
        <v>49907</v>
      </c>
    </row>
    <row r="5" spans="1:4">
      <c r="A5" s="4" t="s">
        <v>470</v>
      </c>
      <c r="B5" s="4" t="s">
        <v>471</v>
      </c>
    </row>
    <row r="6" spans="1:4">
      <c r="A6" s="4" t="s">
        <v>472</v>
      </c>
    </row>
    <row r="7" spans="1:4">
      <c r="A7" s="3" t="s">
        <v>469</v>
      </c>
    </row>
    <row r="8" spans="1:4">
      <c r="A8" s="4" t="s">
        <v>473</v>
      </c>
      <c r="B8" s="7" t="n">
        <v>165300</v>
      </c>
      <c r="C8" s="6" t="n">
        <v>87100</v>
      </c>
    </row>
    <row r="9" spans="1:4">
      <c r="A9" s="4" t="s">
        <v>474</v>
      </c>
    </row>
    <row r="10" spans="1:4">
      <c r="A10" s="3" t="s">
        <v>469</v>
      </c>
    </row>
    <row r="11" spans="1:4">
      <c r="A11" s="4" t="s">
        <v>475</v>
      </c>
      <c r="B11" s="7" t="n">
        <v>10500</v>
      </c>
      <c r="C11" s="7" t="n">
        <v>7600</v>
      </c>
    </row>
    <row r="12" spans="1:4">
      <c r="A12" s="4" t="s">
        <v>117</v>
      </c>
      <c r="D12" s="7" t="n">
        <v>3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2"/>
    <col customWidth="1" max="5" min="5" width="22"/>
    <col customWidth="1" max="6" min="6" width="22"/>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1"/>
  </cols>
  <sheetData>
    <row r="1" spans="1:22">
      <c r="A1" s="1" t="s">
        <v>476</v>
      </c>
      <c r="B1" s="2" t="s">
        <v>477</v>
      </c>
      <c r="C1" s="2" t="s">
        <v>478</v>
      </c>
      <c r="D1" s="2" t="s">
        <v>479</v>
      </c>
      <c r="E1" s="2" t="s">
        <v>480</v>
      </c>
      <c r="F1" s="2" t="s">
        <v>481</v>
      </c>
      <c r="G1" s="2" t="s">
        <v>477</v>
      </c>
      <c r="H1" s="2" t="s">
        <v>482</v>
      </c>
      <c r="I1" s="2" t="s">
        <v>483</v>
      </c>
      <c r="J1" s="2" t="s">
        <v>484</v>
      </c>
      <c r="K1" s="2" t="s">
        <v>428</v>
      </c>
      <c r="L1" s="2" t="s">
        <v>485</v>
      </c>
      <c r="M1" s="2" t="s">
        <v>486</v>
      </c>
      <c r="N1" s="2" t="s">
        <v>487</v>
      </c>
      <c r="O1" s="2" t="s">
        <v>428</v>
      </c>
      <c r="P1" s="2" t="s">
        <v>429</v>
      </c>
      <c r="Q1" s="2" t="s">
        <v>477</v>
      </c>
      <c r="R1" s="2" t="s">
        <v>428</v>
      </c>
      <c r="S1" s="2" t="s">
        <v>429</v>
      </c>
      <c r="T1" s="2" t="s">
        <v>488</v>
      </c>
      <c r="U1" s="2" t="s">
        <v>489</v>
      </c>
      <c r="V1" s="2" t="s">
        <v>490</v>
      </c>
    </row>
    <row r="2" spans="1:22">
      <c r="A2" s="3" t="s">
        <v>491</v>
      </c>
    </row>
    <row r="3" spans="1:22">
      <c r="A3" s="4" t="s">
        <v>115</v>
      </c>
      <c r="G3" s="7" t="n">
        <v>196095000</v>
      </c>
      <c r="H3" s="7" t="n">
        <v>155378000</v>
      </c>
      <c r="I3" s="7" t="n">
        <v>167052000</v>
      </c>
      <c r="J3" s="7" t="n">
        <v>153047000</v>
      </c>
      <c r="K3" s="7" t="n">
        <v>161895000</v>
      </c>
      <c r="L3" s="7" t="n">
        <v>161214000</v>
      </c>
      <c r="M3" s="7" t="n">
        <v>137075000</v>
      </c>
      <c r="N3" s="7" t="n">
        <v>127440000</v>
      </c>
      <c r="Q3" s="7" t="n">
        <v>671572000</v>
      </c>
      <c r="R3" s="7" t="n">
        <v>587624000</v>
      </c>
      <c r="S3" s="7" t="n">
        <v>366474000</v>
      </c>
    </row>
    <row r="4" spans="1:22">
      <c r="A4" s="4" t="s">
        <v>124</v>
      </c>
      <c r="Q4" s="6" t="n">
        <v>498914000</v>
      </c>
      <c r="R4" s="6" t="n">
        <v>328094000</v>
      </c>
      <c r="S4" s="6" t="n">
        <v>225028000</v>
      </c>
    </row>
    <row r="5" spans="1:22">
      <c r="A5" s="4" t="s">
        <v>492</v>
      </c>
      <c r="Q5" s="7" t="n">
        <v>294417000</v>
      </c>
      <c r="R5" s="7" t="n">
        <v>9009000</v>
      </c>
      <c r="S5" s="7" t="n">
        <v>20525000</v>
      </c>
    </row>
    <row r="6" spans="1:22">
      <c r="A6" s="4" t="s">
        <v>216</v>
      </c>
    </row>
    <row r="7" spans="1:22">
      <c r="A7" s="3" t="s">
        <v>491</v>
      </c>
    </row>
    <row r="8" spans="1:22">
      <c r="A8" s="4" t="s">
        <v>222</v>
      </c>
      <c r="B8" s="4" t="s">
        <v>224</v>
      </c>
      <c r="G8" s="4" t="s">
        <v>224</v>
      </c>
      <c r="K8" s="4" t="s">
        <v>224</v>
      </c>
      <c r="O8" s="4" t="s">
        <v>224</v>
      </c>
      <c r="Q8" s="4" t="s">
        <v>224</v>
      </c>
      <c r="R8" s="4" t="s">
        <v>224</v>
      </c>
    </row>
    <row r="9" spans="1:22">
      <c r="A9" s="4" t="s">
        <v>493</v>
      </c>
    </row>
    <row r="10" spans="1:22">
      <c r="A10" s="3" t="s">
        <v>491</v>
      </c>
    </row>
    <row r="11" spans="1:22">
      <c r="A11" s="4" t="s">
        <v>222</v>
      </c>
      <c r="B11" s="4" t="s">
        <v>224</v>
      </c>
      <c r="G11" s="4" t="s">
        <v>224</v>
      </c>
      <c r="Q11" s="4" t="s">
        <v>224</v>
      </c>
      <c r="T11" s="4" t="s">
        <v>224</v>
      </c>
    </row>
    <row r="12" spans="1:22">
      <c r="A12" s="4" t="s">
        <v>494</v>
      </c>
      <c r="T12" s="7" t="n">
        <v>400000000</v>
      </c>
    </row>
    <row r="13" spans="1:22">
      <c r="A13" s="4" t="s">
        <v>214</v>
      </c>
    </row>
    <row r="14" spans="1:22">
      <c r="A14" s="3" t="s">
        <v>491</v>
      </c>
    </row>
    <row r="15" spans="1:22">
      <c r="A15" s="4" t="s">
        <v>222</v>
      </c>
      <c r="B15" s="4" t="s">
        <v>223</v>
      </c>
      <c r="G15" s="4" t="s">
        <v>223</v>
      </c>
      <c r="P15" s="4" t="s">
        <v>223</v>
      </c>
      <c r="Q15" s="4" t="s">
        <v>223</v>
      </c>
      <c r="S15" s="4" t="s">
        <v>223</v>
      </c>
      <c r="U15" s="4" t="s">
        <v>223</v>
      </c>
      <c r="V15" s="4" t="s">
        <v>223</v>
      </c>
    </row>
    <row r="16" spans="1:22">
      <c r="A16" s="4" t="s">
        <v>494</v>
      </c>
      <c r="U16" s="7" t="n">
        <v>200000000</v>
      </c>
      <c r="V16" s="7" t="n">
        <v>400000000</v>
      </c>
    </row>
    <row r="17" spans="1:22">
      <c r="A17" s="4" t="s">
        <v>217</v>
      </c>
    </row>
    <row r="18" spans="1:22">
      <c r="A18" s="3" t="s">
        <v>491</v>
      </c>
    </row>
    <row r="19" spans="1:22">
      <c r="A19" s="4" t="s">
        <v>495</v>
      </c>
      <c r="Q19" s="7" t="n">
        <v>15600000</v>
      </c>
    </row>
    <row r="20" spans="1:22">
      <c r="A20" s="4" t="s">
        <v>496</v>
      </c>
    </row>
    <row r="21" spans="1:22">
      <c r="A21" s="3" t="s">
        <v>491</v>
      </c>
    </row>
    <row r="22" spans="1:22">
      <c r="A22" s="4" t="s">
        <v>497</v>
      </c>
      <c r="C22" s="4" t="s">
        <v>498</v>
      </c>
    </row>
    <row r="23" spans="1:22">
      <c r="A23" s="4" t="s">
        <v>499</v>
      </c>
    </row>
    <row r="24" spans="1:22">
      <c r="A24" s="3" t="s">
        <v>491</v>
      </c>
    </row>
    <row r="25" spans="1:22">
      <c r="A25" s="4" t="s">
        <v>500</v>
      </c>
      <c r="I25" s="6" t="n">
        <v>244900000</v>
      </c>
    </row>
    <row r="26" spans="1:22">
      <c r="A26" s="4" t="s">
        <v>501</v>
      </c>
      <c r="I26" s="7" t="n">
        <v>60000000</v>
      </c>
    </row>
    <row r="27" spans="1:22">
      <c r="A27" s="4" t="s">
        <v>502</v>
      </c>
      <c r="I27" s="4" t="s">
        <v>503</v>
      </c>
    </row>
    <row r="28" spans="1:22">
      <c r="A28" s="4" t="s">
        <v>504</v>
      </c>
      <c r="I28" s="6" t="n">
        <v>9850</v>
      </c>
    </row>
    <row r="29" spans="1:22">
      <c r="A29" s="4" t="s">
        <v>217</v>
      </c>
    </row>
    <row r="30" spans="1:22">
      <c r="A30" s="3" t="s">
        <v>491</v>
      </c>
    </row>
    <row r="31" spans="1:22">
      <c r="A31" s="4" t="s">
        <v>505</v>
      </c>
      <c r="B31" s="9" t="n">
        <v>1.75</v>
      </c>
      <c r="C31" s="9" t="n">
        <v>1.75</v>
      </c>
      <c r="G31" s="9" t="n">
        <v>1.75</v>
      </c>
      <c r="Q31" s="9" t="n">
        <v>1.75</v>
      </c>
    </row>
    <row r="32" spans="1:22">
      <c r="A32" s="4" t="s">
        <v>506</v>
      </c>
      <c r="C32" s="10" t="n">
        <v>168.2</v>
      </c>
    </row>
    <row r="33" spans="1:22">
      <c r="A33" s="4" t="s">
        <v>507</v>
      </c>
      <c r="C33" s="8" t="n">
        <v>4.55</v>
      </c>
    </row>
    <row r="34" spans="1:22">
      <c r="A34" s="4" t="s">
        <v>508</v>
      </c>
      <c r="C34" s="7" t="n">
        <v>765373000</v>
      </c>
    </row>
    <row r="35" spans="1:22">
      <c r="A35" s="4" t="s">
        <v>115</v>
      </c>
      <c r="B35" s="7" t="n">
        <v>28600000</v>
      </c>
    </row>
    <row r="36" spans="1:22">
      <c r="A36" s="4" t="s">
        <v>124</v>
      </c>
      <c r="B36" s="6" t="n">
        <v>7000000</v>
      </c>
    </row>
    <row r="37" spans="1:22">
      <c r="A37" s="4" t="s">
        <v>495</v>
      </c>
      <c r="Q37" s="7" t="n">
        <v>58800000</v>
      </c>
    </row>
    <row r="38" spans="1:22">
      <c r="A38" s="4" t="s">
        <v>509</v>
      </c>
      <c r="Q38" s="6" t="n">
        <v>74400000</v>
      </c>
    </row>
    <row r="39" spans="1:22">
      <c r="A39" s="4" t="s">
        <v>510</v>
      </c>
      <c r="C39" s="7" t="n">
        <v>765373000</v>
      </c>
    </row>
    <row r="40" spans="1:22">
      <c r="A40" s="4" t="s">
        <v>511</v>
      </c>
    </row>
    <row r="41" spans="1:22">
      <c r="A41" s="3" t="s">
        <v>491</v>
      </c>
    </row>
    <row r="42" spans="1:22">
      <c r="A42" s="4" t="s">
        <v>512</v>
      </c>
      <c r="B42" s="7" t="n">
        <v>52400000</v>
      </c>
      <c r="G42" s="7" t="n">
        <v>52400000</v>
      </c>
      <c r="Q42" s="6" t="n">
        <v>52400000</v>
      </c>
    </row>
    <row r="43" spans="1:22">
      <c r="A43" s="4" t="s">
        <v>513</v>
      </c>
    </row>
    <row r="44" spans="1:22">
      <c r="A44" s="3" t="s">
        <v>491</v>
      </c>
    </row>
    <row r="45" spans="1:22">
      <c r="A45" s="4" t="s">
        <v>509</v>
      </c>
      <c r="Q45" s="6" t="n">
        <v>45600000</v>
      </c>
    </row>
    <row r="46" spans="1:22">
      <c r="A46" s="4" t="s">
        <v>514</v>
      </c>
    </row>
    <row r="47" spans="1:22">
      <c r="A47" s="3" t="s">
        <v>491</v>
      </c>
    </row>
    <row r="48" spans="1:22">
      <c r="A48" s="4" t="s">
        <v>509</v>
      </c>
      <c r="Q48" s="7" t="n">
        <v>28800000</v>
      </c>
    </row>
    <row r="49" spans="1:22">
      <c r="A49" s="4" t="s">
        <v>515</v>
      </c>
    </row>
    <row r="50" spans="1:22">
      <c r="A50" s="3" t="s">
        <v>491</v>
      </c>
    </row>
    <row r="51" spans="1:22">
      <c r="A51" s="4" t="s">
        <v>115</v>
      </c>
      <c r="O51" s="7" t="n">
        <v>27300000</v>
      </c>
    </row>
    <row r="52" spans="1:22">
      <c r="A52" s="4" t="s">
        <v>124</v>
      </c>
      <c r="O52" s="7" t="n">
        <v>9900000</v>
      </c>
    </row>
    <row r="53" spans="1:22">
      <c r="A53" s="4" t="s">
        <v>510</v>
      </c>
      <c r="D53" s="7" t="n">
        <v>539500000</v>
      </c>
    </row>
    <row r="54" spans="1:22">
      <c r="A54" s="4" t="s">
        <v>516</v>
      </c>
      <c r="D54" s="6" t="n">
        <v>28000</v>
      </c>
    </row>
    <row r="55" spans="1:22">
      <c r="A55" s="4" t="s">
        <v>517</v>
      </c>
    </row>
    <row r="56" spans="1:22">
      <c r="A56" s="3" t="s">
        <v>491</v>
      </c>
    </row>
    <row r="57" spans="1:22">
      <c r="A57" s="4" t="s">
        <v>510</v>
      </c>
      <c r="N57" s="7" t="n">
        <v>37800000</v>
      </c>
    </row>
    <row r="58" spans="1:22">
      <c r="A58" s="4" t="s">
        <v>518</v>
      </c>
    </row>
    <row r="59" spans="1:22">
      <c r="A59" s="3" t="s">
        <v>491</v>
      </c>
    </row>
    <row r="60" spans="1:22">
      <c r="A60" s="4" t="s">
        <v>510</v>
      </c>
      <c r="K60" s="7" t="n">
        <v>87900000</v>
      </c>
    </row>
    <row r="61" spans="1:22">
      <c r="A61" s="4" t="s">
        <v>519</v>
      </c>
    </row>
    <row r="62" spans="1:22">
      <c r="A62" s="3" t="s">
        <v>491</v>
      </c>
    </row>
    <row r="63" spans="1:22">
      <c r="A63" s="4" t="s">
        <v>115</v>
      </c>
      <c r="P63" s="7" t="n">
        <v>36100000</v>
      </c>
    </row>
    <row r="64" spans="1:22">
      <c r="A64" s="4" t="s">
        <v>124</v>
      </c>
      <c r="P64" s="7" t="n">
        <v>8500000</v>
      </c>
    </row>
    <row r="65" spans="1:22">
      <c r="A65" s="4" t="s">
        <v>502</v>
      </c>
      <c r="F65" s="4" t="s">
        <v>520</v>
      </c>
    </row>
    <row r="66" spans="1:22">
      <c r="A66" s="4" t="s">
        <v>510</v>
      </c>
      <c r="E66" s="7" t="n">
        <v>52000000</v>
      </c>
      <c r="F66" s="7" t="n">
        <v>646600000</v>
      </c>
    </row>
    <row r="67" spans="1:22">
      <c r="A67" s="4" t="s">
        <v>516</v>
      </c>
      <c r="E67" s="6" t="n">
        <v>2488</v>
      </c>
      <c r="F67" s="6" t="n">
        <v>16688</v>
      </c>
    </row>
    <row r="68" spans="1:22">
      <c r="A68" s="4" t="s">
        <v>521</v>
      </c>
      <c r="E68" s="6" t="n">
        <v>7031</v>
      </c>
      <c r="F68" s="6" t="n">
        <v>29175</v>
      </c>
    </row>
    <row r="69" spans="1:22">
      <c r="A69" s="4" t="s">
        <v>522</v>
      </c>
      <c r="F69"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5"/>
    <col customWidth="1" max="6" min="6" width="40"/>
  </cols>
  <sheetData>
    <row r="1" spans="1:6">
      <c r="A1" s="1" t="s">
        <v>147</v>
      </c>
      <c r="B1" s="2" t="s">
        <v>148</v>
      </c>
      <c r="C1" s="2" t="s">
        <v>149</v>
      </c>
      <c r="D1" s="2" t="s">
        <v>150</v>
      </c>
      <c r="E1" s="2" t="s">
        <v>151</v>
      </c>
      <c r="F1" s="2" t="s">
        <v>152</v>
      </c>
    </row>
    <row r="2" spans="1:6">
      <c r="A2" s="4" t="s">
        <v>153</v>
      </c>
      <c r="C2" s="6" t="n">
        <v>1459</v>
      </c>
      <c r="D2" s="6" t="n">
        <v>201041</v>
      </c>
    </row>
    <row r="3" spans="1:6">
      <c r="A3" s="4" t="s">
        <v>154</v>
      </c>
      <c r="B3" s="7" t="n">
        <v>1733402</v>
      </c>
      <c r="C3" s="7" t="n">
        <v>15</v>
      </c>
      <c r="D3" s="7" t="n">
        <v>2010</v>
      </c>
      <c r="E3" s="7" t="n">
        <v>2171514</v>
      </c>
      <c r="F3" s="7" t="n">
        <v>-440137</v>
      </c>
    </row>
    <row r="4" spans="1:6">
      <c r="A4" s="3" t="s">
        <v>155</v>
      </c>
    </row>
    <row r="5" spans="1:6">
      <c r="A5" s="4" t="s">
        <v>156</v>
      </c>
      <c r="B5" s="6" t="n">
        <v>120424</v>
      </c>
      <c r="F5" s="6" t="n">
        <v>120424</v>
      </c>
    </row>
    <row r="6" spans="1:6">
      <c r="A6" s="4" t="s">
        <v>157</v>
      </c>
      <c r="B6" s="6" t="n">
        <v>311</v>
      </c>
      <c r="E6" s="6" t="n">
        <v>311</v>
      </c>
    </row>
    <row r="7" spans="1:6">
      <c r="A7" s="4" t="s">
        <v>158</v>
      </c>
      <c r="D7" s="6" t="n">
        <v>769</v>
      </c>
    </row>
    <row r="8" spans="1:6">
      <c r="A8" s="4" t="s">
        <v>159</v>
      </c>
      <c r="B8" s="6" t="n">
        <v>9106</v>
      </c>
      <c r="D8" s="7" t="n">
        <v>8</v>
      </c>
      <c r="E8" s="6" t="n">
        <v>9098</v>
      </c>
    </row>
    <row r="9" spans="1:6">
      <c r="A9" s="4" t="s">
        <v>160</v>
      </c>
      <c r="B9" s="6" t="n">
        <v>18</v>
      </c>
      <c r="E9" s="6" t="n">
        <v>18</v>
      </c>
    </row>
    <row r="10" spans="1:6">
      <c r="A10" s="4" t="s">
        <v>161</v>
      </c>
      <c r="B10" s="6" t="n">
        <v>0</v>
      </c>
      <c r="E10" s="6" t="n">
        <v>-418</v>
      </c>
      <c r="F10" s="6" t="n">
        <v>-418</v>
      </c>
    </row>
    <row r="11" spans="1:6">
      <c r="A11" s="4" t="s">
        <v>162</v>
      </c>
      <c r="B11" s="6" t="n">
        <v>-7295</v>
      </c>
      <c r="F11" s="6" t="n">
        <v>-7295</v>
      </c>
    </row>
    <row r="12" spans="1:6">
      <c r="A12" s="4" t="s">
        <v>136</v>
      </c>
      <c r="B12" s="6" t="n">
        <v>0</v>
      </c>
    </row>
    <row r="13" spans="1:6">
      <c r="A13" s="4" t="s">
        <v>163</v>
      </c>
      <c r="C13" s="6" t="n">
        <v>1459</v>
      </c>
      <c r="D13" s="6" t="n">
        <v>201836</v>
      </c>
    </row>
    <row r="14" spans="1:6">
      <c r="A14" s="4" t="s">
        <v>164</v>
      </c>
      <c r="B14" s="6" t="n">
        <v>1855966</v>
      </c>
      <c r="C14" s="7" t="n">
        <v>15</v>
      </c>
      <c r="D14" s="7" t="n">
        <v>2018</v>
      </c>
      <c r="E14" s="6" t="n">
        <v>2181359</v>
      </c>
      <c r="F14" s="6" t="n">
        <v>-327426</v>
      </c>
    </row>
    <row r="15" spans="1:6">
      <c r="A15" s="3" t="s">
        <v>155</v>
      </c>
    </row>
    <row r="16" spans="1:6">
      <c r="A16" s="4" t="s">
        <v>156</v>
      </c>
      <c r="B16" s="6" t="n">
        <v>300360</v>
      </c>
      <c r="F16" s="6" t="n">
        <v>300360</v>
      </c>
    </row>
    <row r="17" spans="1:6">
      <c r="A17" s="4" t="s">
        <v>165</v>
      </c>
      <c r="D17" s="6" t="n">
        <v>45</v>
      </c>
    </row>
    <row r="18" spans="1:6">
      <c r="A18" s="4" t="s">
        <v>157</v>
      </c>
      <c r="B18" s="6" t="n">
        <v>533</v>
      </c>
      <c r="E18" s="6" t="n">
        <v>533</v>
      </c>
    </row>
    <row r="19" spans="1:6">
      <c r="A19" s="4" t="s">
        <v>158</v>
      </c>
      <c r="D19" s="6" t="n">
        <v>402</v>
      </c>
    </row>
    <row r="20" spans="1:6">
      <c r="A20" s="4" t="s">
        <v>159</v>
      </c>
      <c r="B20" s="6" t="n">
        <v>7656</v>
      </c>
      <c r="D20" s="7" t="n">
        <v>5</v>
      </c>
      <c r="E20" s="6" t="n">
        <v>7651</v>
      </c>
    </row>
    <row r="21" spans="1:6">
      <c r="A21" s="4" t="s">
        <v>166</v>
      </c>
      <c r="D21" s="6" t="n">
        <v>25300</v>
      </c>
    </row>
    <row r="22" spans="1:6">
      <c r="A22" s="4" t="s">
        <v>160</v>
      </c>
      <c r="B22" s="6" t="n">
        <v>287988</v>
      </c>
      <c r="D22" s="7" t="n">
        <v>253</v>
      </c>
      <c r="E22" s="6" t="n">
        <v>287735</v>
      </c>
    </row>
    <row r="23" spans="1:6">
      <c r="A23" s="4" t="s">
        <v>162</v>
      </c>
      <c r="B23" s="6" t="n">
        <v>-7295</v>
      </c>
      <c r="F23" s="6" t="n">
        <v>-7295</v>
      </c>
    </row>
    <row r="24" spans="1:6">
      <c r="A24" s="4" t="s">
        <v>136</v>
      </c>
      <c r="B24" s="6" t="n">
        <v>0</v>
      </c>
    </row>
    <row r="25" spans="1:6">
      <c r="A25" s="4" t="s">
        <v>167</v>
      </c>
      <c r="C25" s="6" t="n">
        <v>1459</v>
      </c>
      <c r="D25" s="6" t="n">
        <v>227583</v>
      </c>
    </row>
    <row r="26" spans="1:6">
      <c r="A26" s="4" t="s">
        <v>168</v>
      </c>
      <c r="B26" s="6" t="n">
        <v>2445208</v>
      </c>
      <c r="C26" s="7" t="n">
        <v>15</v>
      </c>
      <c r="D26" s="7" t="n">
        <v>2276</v>
      </c>
      <c r="E26" s="6" t="n">
        <v>2477278</v>
      </c>
      <c r="F26" s="6" t="n">
        <v>-34361</v>
      </c>
    </row>
    <row r="27" spans="1:6">
      <c r="A27" s="3" t="s">
        <v>155</v>
      </c>
    </row>
    <row r="28" spans="1:6">
      <c r="A28" s="4" t="s">
        <v>156</v>
      </c>
      <c r="B28" s="6" t="n">
        <v>67928</v>
      </c>
      <c r="F28" s="6" t="n">
        <v>67928</v>
      </c>
    </row>
    <row r="29" spans="1:6">
      <c r="A29" s="4" t="s">
        <v>165</v>
      </c>
      <c r="D29" s="6" t="n">
        <v>24</v>
      </c>
    </row>
    <row r="30" spans="1:6">
      <c r="A30" s="4" t="s">
        <v>157</v>
      </c>
      <c r="B30" s="6" t="n">
        <v>154</v>
      </c>
      <c r="E30" s="6" t="n">
        <v>154</v>
      </c>
    </row>
    <row r="31" spans="1:6">
      <c r="A31" s="4" t="s">
        <v>158</v>
      </c>
      <c r="D31" s="6" t="n">
        <v>779</v>
      </c>
    </row>
    <row r="32" spans="1:6">
      <c r="A32" s="4" t="s">
        <v>159</v>
      </c>
      <c r="B32" s="6" t="n">
        <v>11630</v>
      </c>
      <c r="D32" s="7" t="n">
        <v>8</v>
      </c>
      <c r="E32" s="6" t="n">
        <v>11622</v>
      </c>
    </row>
    <row r="33" spans="1:6">
      <c r="A33" s="4" t="s">
        <v>169</v>
      </c>
      <c r="D33" s="6" t="n">
        <v>168214</v>
      </c>
    </row>
    <row r="34" spans="1:6">
      <c r="A34" s="4" t="s">
        <v>160</v>
      </c>
      <c r="B34" s="6" t="n">
        <v>765373</v>
      </c>
      <c r="D34" s="7" t="n">
        <v>1682</v>
      </c>
      <c r="E34" s="6" t="n">
        <v>763691</v>
      </c>
    </row>
    <row r="35" spans="1:6">
      <c r="A35" s="4" t="s">
        <v>170</v>
      </c>
      <c r="B35" s="6" t="n">
        <v>10029</v>
      </c>
      <c r="E35" s="6" t="n">
        <v>10029</v>
      </c>
    </row>
    <row r="36" spans="1:6">
      <c r="A36" s="4" t="s">
        <v>162</v>
      </c>
      <c r="B36" s="6" t="n">
        <v>-3997</v>
      </c>
      <c r="F36" s="6" t="n">
        <v>-3997</v>
      </c>
    </row>
    <row r="37" spans="1:6">
      <c r="A37" s="4" t="s">
        <v>171</v>
      </c>
      <c r="C37" s="6" t="n">
        <v>-1459</v>
      </c>
    </row>
    <row r="38" spans="1:6">
      <c r="A38" s="4" t="s">
        <v>172</v>
      </c>
      <c r="B38" s="6" t="n">
        <v>-64713</v>
      </c>
      <c r="C38" s="7" t="n">
        <v>-15</v>
      </c>
      <c r="E38" s="6" t="n">
        <v>-64698</v>
      </c>
    </row>
    <row r="39" spans="1:6">
      <c r="A39" s="4" t="s">
        <v>136</v>
      </c>
      <c r="B39" s="6" t="n">
        <v>-8304</v>
      </c>
      <c r="F39" s="6" t="n">
        <v>-8304</v>
      </c>
    </row>
    <row r="40" spans="1:6">
      <c r="A40" s="4" t="s">
        <v>173</v>
      </c>
      <c r="C40" s="6" t="n">
        <v>0</v>
      </c>
      <c r="D40" s="6" t="n">
        <v>396600</v>
      </c>
    </row>
    <row r="41" spans="1:6">
      <c r="A41" s="4" t="s">
        <v>174</v>
      </c>
      <c r="B41" s="7" t="n">
        <v>3223308</v>
      </c>
      <c r="C41" s="7" t="n">
        <v>0</v>
      </c>
      <c r="D41" s="7" t="n">
        <v>3966</v>
      </c>
      <c r="E41" s="7" t="n">
        <v>3198076</v>
      </c>
      <c r="F41" s="7" t="n">
        <v>21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6</v>
      </c>
    </row>
    <row r="3" spans="1:2">
      <c r="A3" s="4" t="s">
        <v>508</v>
      </c>
      <c r="B3" s="7" t="n">
        <v>765373</v>
      </c>
    </row>
    <row r="4" spans="1:2">
      <c r="A4" s="4" t="s">
        <v>510</v>
      </c>
      <c r="B4" s="6" t="n">
        <v>765373</v>
      </c>
    </row>
    <row r="5" spans="1:2">
      <c r="A5" s="3" t="s">
        <v>527</v>
      </c>
    </row>
    <row r="6" spans="1:2">
      <c r="A6" s="4" t="s">
        <v>528</v>
      </c>
      <c r="B6" s="6" t="n">
        <v>37657</v>
      </c>
    </row>
    <row r="7" spans="1:2">
      <c r="A7" s="4" t="s">
        <v>529</v>
      </c>
      <c r="B7" s="6" t="n">
        <v>52449</v>
      </c>
    </row>
    <row r="8" spans="1:2">
      <c r="A8" s="4" t="s">
        <v>530</v>
      </c>
      <c r="B8" s="6" t="n">
        <v>29924</v>
      </c>
    </row>
    <row r="9" spans="1:2">
      <c r="A9" s="4" t="s">
        <v>531</v>
      </c>
      <c r="B9" s="6" t="n">
        <v>61015</v>
      </c>
    </row>
    <row r="10" spans="1:2">
      <c r="A10" s="4" t="s">
        <v>87</v>
      </c>
      <c r="B10" s="6" t="n">
        <v>82084</v>
      </c>
    </row>
    <row r="11" spans="1:2">
      <c r="A11" s="4" t="s">
        <v>89</v>
      </c>
      <c r="B11" s="6" t="n">
        <v>1984135</v>
      </c>
    </row>
    <row r="12" spans="1:2">
      <c r="A12" s="4" t="s">
        <v>532</v>
      </c>
      <c r="B12" s="6" t="n">
        <v>30070</v>
      </c>
    </row>
    <row r="13" spans="1:2">
      <c r="A13" s="4" t="s">
        <v>533</v>
      </c>
      <c r="B13" s="6" t="n">
        <v>26151</v>
      </c>
    </row>
    <row r="14" spans="1:2">
      <c r="A14" s="4" t="s">
        <v>534</v>
      </c>
      <c r="B14" s="6" t="n">
        <v>26960</v>
      </c>
    </row>
    <row r="15" spans="1:2">
      <c r="A15" s="4" t="s">
        <v>92</v>
      </c>
      <c r="B15" s="6" t="n">
        <v>17260</v>
      </c>
    </row>
    <row r="16" spans="1:2">
      <c r="A16" s="4" t="s">
        <v>535</v>
      </c>
      <c r="B16" s="6" t="n">
        <v>10029</v>
      </c>
    </row>
    <row r="17" spans="1:2">
      <c r="A17" s="4" t="s">
        <v>536</v>
      </c>
      <c r="B17" s="6" t="n">
        <v>2357734</v>
      </c>
    </row>
    <row r="18" spans="1:2">
      <c r="A18" s="3" t="s">
        <v>537</v>
      </c>
    </row>
    <row r="19" spans="1:2">
      <c r="A19" s="4" t="s">
        <v>70</v>
      </c>
      <c r="B19" s="6" t="n">
        <v>48479</v>
      </c>
    </row>
    <row r="20" spans="1:2">
      <c r="A20" s="4" t="s">
        <v>531</v>
      </c>
      <c r="B20" s="6" t="n">
        <v>17451</v>
      </c>
    </row>
    <row r="21" spans="1:2">
      <c r="A21" s="4" t="s">
        <v>72</v>
      </c>
      <c r="B21" s="6" t="n">
        <v>4945</v>
      </c>
    </row>
    <row r="22" spans="1:2">
      <c r="A22" s="4" t="s">
        <v>538</v>
      </c>
      <c r="B22" s="6" t="n">
        <v>9614</v>
      </c>
    </row>
    <row r="23" spans="1:2">
      <c r="A23" s="4" t="s">
        <v>534</v>
      </c>
      <c r="B23" s="6" t="n">
        <v>4518</v>
      </c>
    </row>
    <row r="24" spans="1:2">
      <c r="A24" s="4" t="s">
        <v>80</v>
      </c>
      <c r="B24" s="6" t="n">
        <v>159320</v>
      </c>
    </row>
    <row r="25" spans="1:2">
      <c r="A25" s="4" t="s">
        <v>539</v>
      </c>
      <c r="B25" s="6" t="n">
        <v>59994</v>
      </c>
    </row>
    <row r="26" spans="1:2">
      <c r="A26" s="4" t="s">
        <v>540</v>
      </c>
      <c r="B26" s="6" t="n">
        <v>2578</v>
      </c>
    </row>
    <row r="27" spans="1:2">
      <c r="A27" s="4" t="s">
        <v>541</v>
      </c>
      <c r="B27" s="6" t="n">
        <v>3123107</v>
      </c>
    </row>
    <row r="28" spans="1:2">
      <c r="A28" s="4" t="s">
        <v>542</v>
      </c>
    </row>
    <row r="29" spans="1:2">
      <c r="A29" s="3" t="s">
        <v>537</v>
      </c>
    </row>
    <row r="30" spans="1:2">
      <c r="A30" s="4" t="s">
        <v>543</v>
      </c>
      <c r="B30" s="6" t="n">
        <v>2133280</v>
      </c>
    </row>
    <row r="31" spans="1:2">
      <c r="A31" s="4" t="s">
        <v>76</v>
      </c>
    </row>
    <row r="32" spans="1:2">
      <c r="A32" s="3" t="s">
        <v>537</v>
      </c>
    </row>
    <row r="33" spans="1:2">
      <c r="A33" s="4" t="s">
        <v>543</v>
      </c>
      <c r="B33" s="7" t="n">
        <v>6829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7</v>
      </c>
      <c r="D2" s="2" t="s">
        <v>113</v>
      </c>
    </row>
    <row r="3" spans="1:4">
      <c r="A3" s="4" t="s">
        <v>217</v>
      </c>
    </row>
    <row r="4" spans="1:4">
      <c r="A4" s="3" t="s">
        <v>491</v>
      </c>
    </row>
    <row r="5" spans="1:4">
      <c r="A5" s="4" t="s">
        <v>545</v>
      </c>
      <c r="B5" s="7" t="n">
        <v>1620357</v>
      </c>
      <c r="C5" s="7" t="n">
        <v>1661171</v>
      </c>
    </row>
    <row r="6" spans="1:4">
      <c r="A6" s="4" t="s">
        <v>546</v>
      </c>
      <c r="B6" s="6" t="n">
        <v>614668</v>
      </c>
      <c r="C6" s="6" t="n">
        <v>767628</v>
      </c>
    </row>
    <row r="7" spans="1:4">
      <c r="A7" s="4" t="s">
        <v>547</v>
      </c>
      <c r="B7" s="7" t="n">
        <v>369777</v>
      </c>
      <c r="C7" s="7" t="n">
        <v>734527</v>
      </c>
    </row>
    <row r="8" spans="1:4">
      <c r="A8" s="3" t="s">
        <v>548</v>
      </c>
    </row>
    <row r="9" spans="1:4">
      <c r="A9" s="4" t="s">
        <v>139</v>
      </c>
      <c r="B9" s="8" t="n">
        <v>0.89</v>
      </c>
      <c r="C9" s="8" t="n">
        <v>1.87</v>
      </c>
    </row>
    <row r="10" spans="1:4">
      <c r="A10" s="4" t="s">
        <v>140</v>
      </c>
      <c r="B10" s="8" t="n">
        <v>0.89</v>
      </c>
      <c r="C10" s="8" t="n">
        <v>1.87</v>
      </c>
    </row>
    <row r="11" spans="1:4">
      <c r="A11" s="4" t="s">
        <v>515</v>
      </c>
    </row>
    <row r="12" spans="1:4">
      <c r="A12" s="3" t="s">
        <v>491</v>
      </c>
    </row>
    <row r="13" spans="1:4">
      <c r="A13" s="4" t="s">
        <v>545</v>
      </c>
      <c r="C13" s="7" t="n">
        <v>669236</v>
      </c>
      <c r="D13" s="7" t="n">
        <v>469896</v>
      </c>
    </row>
    <row r="14" spans="1:4">
      <c r="A14" s="4" t="s">
        <v>546</v>
      </c>
      <c r="C14" s="6" t="n">
        <v>299090</v>
      </c>
      <c r="D14" s="6" t="n">
        <v>209723</v>
      </c>
    </row>
    <row r="15" spans="1:4">
      <c r="A15" s="4" t="s">
        <v>547</v>
      </c>
      <c r="C15" s="7" t="n">
        <v>324318</v>
      </c>
      <c r="D15" s="7" t="n">
        <v>181406</v>
      </c>
    </row>
    <row r="16" spans="1:4">
      <c r="A16" s="3" t="s">
        <v>548</v>
      </c>
    </row>
    <row r="17" spans="1:4">
      <c r="A17" s="4" t="s">
        <v>139</v>
      </c>
      <c r="C17" s="8" t="n">
        <v>1.49</v>
      </c>
      <c r="D17" s="8" t="n">
        <v>0.9</v>
      </c>
    </row>
    <row r="18" spans="1:4">
      <c r="A18" s="4" t="s">
        <v>140</v>
      </c>
      <c r="C18" s="8" t="n">
        <v>1.49</v>
      </c>
      <c r="D18" s="8" t="n">
        <v>0.9</v>
      </c>
    </row>
    <row r="19" spans="1:4">
      <c r="A19" s="4" t="s">
        <v>519</v>
      </c>
    </row>
    <row r="20" spans="1:4">
      <c r="A20" s="3" t="s">
        <v>491</v>
      </c>
    </row>
    <row r="21" spans="1:4">
      <c r="A21" s="4" t="s">
        <v>545</v>
      </c>
      <c r="D21" s="7" t="n">
        <v>369527</v>
      </c>
    </row>
    <row r="22" spans="1:4">
      <c r="A22" s="4" t="s">
        <v>546</v>
      </c>
      <c r="D22" s="6" t="n">
        <v>144104</v>
      </c>
    </row>
    <row r="23" spans="1:4">
      <c r="A23" s="4" t="s">
        <v>547</v>
      </c>
      <c r="D23" s="7" t="n">
        <v>115787</v>
      </c>
    </row>
    <row r="24" spans="1:4">
      <c r="A24" s="3" t="s">
        <v>548</v>
      </c>
    </row>
    <row r="25" spans="1:4">
      <c r="A25" s="4" t="s">
        <v>139</v>
      </c>
      <c r="D25" s="8" t="n">
        <v>0.57</v>
      </c>
    </row>
    <row r="26" spans="1:4">
      <c r="A26" s="4" t="s">
        <v>140</v>
      </c>
      <c r="D26" s="8" t="n">
        <v>0.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50</v>
      </c>
      <c r="C1" s="2" t="s">
        <v>551</v>
      </c>
    </row>
    <row r="2" spans="1:3">
      <c r="A2" s="4" t="s">
        <v>515</v>
      </c>
    </row>
    <row r="3" spans="1:3">
      <c r="A3" s="3" t="s">
        <v>537</v>
      </c>
    </row>
    <row r="4" spans="1:3">
      <c r="A4" s="4" t="s">
        <v>552</v>
      </c>
      <c r="B4" s="7" t="n">
        <v>540089</v>
      </c>
    </row>
    <row r="5" spans="1:3">
      <c r="A5" s="4" t="s">
        <v>541</v>
      </c>
      <c r="B5" s="6" t="n">
        <v>540089</v>
      </c>
    </row>
    <row r="6" spans="1:3">
      <c r="A6" s="3" t="s">
        <v>527</v>
      </c>
    </row>
    <row r="7" spans="1:3">
      <c r="A7" s="4" t="s">
        <v>533</v>
      </c>
      <c r="B7" s="6" t="n">
        <v>-570</v>
      </c>
    </row>
    <row r="8" spans="1:3">
      <c r="A8" s="4" t="s">
        <v>536</v>
      </c>
      <c r="B8" s="6" t="n">
        <v>-570</v>
      </c>
    </row>
    <row r="9" spans="1:3">
      <c r="A9" s="4" t="s">
        <v>553</v>
      </c>
      <c r="B9" s="6" t="n">
        <v>539519</v>
      </c>
    </row>
    <row r="10" spans="1:3">
      <c r="A10" s="4" t="s">
        <v>554</v>
      </c>
    </row>
    <row r="11" spans="1:3">
      <c r="A11" s="3" t="s">
        <v>537</v>
      </c>
    </row>
    <row r="12" spans="1:3">
      <c r="A12" s="4" t="s">
        <v>552</v>
      </c>
      <c r="B12" s="6" t="n">
        <v>253089</v>
      </c>
    </row>
    <row r="13" spans="1:3">
      <c r="A13" s="4" t="s">
        <v>555</v>
      </c>
    </row>
    <row r="14" spans="1:3">
      <c r="A14" s="3" t="s">
        <v>537</v>
      </c>
    </row>
    <row r="15" spans="1:3">
      <c r="A15" s="4" t="s">
        <v>552</v>
      </c>
      <c r="B15" s="7" t="n">
        <v>287000</v>
      </c>
    </row>
    <row r="16" spans="1:3">
      <c r="A16" s="4" t="s">
        <v>519</v>
      </c>
    </row>
    <row r="17" spans="1:3">
      <c r="A17" s="3" t="s">
        <v>537</v>
      </c>
    </row>
    <row r="18" spans="1:3">
      <c r="A18" s="4" t="s">
        <v>552</v>
      </c>
      <c r="C18" s="7" t="n">
        <v>646727</v>
      </c>
    </row>
    <row r="19" spans="1:3">
      <c r="A19" s="4" t="s">
        <v>541</v>
      </c>
      <c r="C19" s="6" t="n">
        <v>646727</v>
      </c>
    </row>
    <row r="20" spans="1:3">
      <c r="A20" s="3" t="s">
        <v>527</v>
      </c>
    </row>
    <row r="21" spans="1:3">
      <c r="A21" s="4" t="s">
        <v>533</v>
      </c>
      <c r="C21" s="6" t="n">
        <v>-168</v>
      </c>
    </row>
    <row r="22" spans="1:3">
      <c r="A22" s="4" t="s">
        <v>536</v>
      </c>
      <c r="C22" s="6" t="n">
        <v>-168</v>
      </c>
    </row>
    <row r="23" spans="1:3">
      <c r="A23" s="4" t="s">
        <v>553</v>
      </c>
      <c r="C23" s="6" t="n">
        <v>646559</v>
      </c>
    </row>
    <row r="24" spans="1:3">
      <c r="A24" s="4" t="s">
        <v>556</v>
      </c>
    </row>
    <row r="25" spans="1:3">
      <c r="A25" s="3" t="s">
        <v>537</v>
      </c>
    </row>
    <row r="26" spans="1:3">
      <c r="A26" s="4" t="s">
        <v>552</v>
      </c>
      <c r="C26" s="6" t="n">
        <v>137368</v>
      </c>
    </row>
    <row r="27" spans="1:3">
      <c r="A27" s="4" t="s">
        <v>557</v>
      </c>
    </row>
    <row r="28" spans="1:3">
      <c r="A28" s="3" t="s">
        <v>537</v>
      </c>
    </row>
    <row r="29" spans="1:3">
      <c r="A29" s="4" t="s">
        <v>552</v>
      </c>
      <c r="C29" s="7" t="n">
        <v>5093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7</v>
      </c>
    </row>
    <row r="2" spans="1:3">
      <c r="A2" s="3" t="s">
        <v>559</v>
      </c>
    </row>
    <row r="3" spans="1:3">
      <c r="A3" s="4" t="s">
        <v>542</v>
      </c>
      <c r="B3" s="7" t="n">
        <v>7203482</v>
      </c>
      <c r="C3" s="7" t="n">
        <v>4585020</v>
      </c>
    </row>
    <row r="4" spans="1:3">
      <c r="A4" s="4" t="s">
        <v>560</v>
      </c>
      <c r="B4" s="6" t="n">
        <v>-2520488</v>
      </c>
      <c r="C4" s="6" t="n">
        <v>-2270675</v>
      </c>
    </row>
    <row r="5" spans="1:3">
      <c r="A5" s="4" t="s">
        <v>561</v>
      </c>
      <c r="B5" s="6" t="n">
        <v>4682994</v>
      </c>
      <c r="C5" s="6" t="n">
        <v>2314345</v>
      </c>
    </row>
    <row r="6" spans="1:3">
      <c r="A6" s="3" t="s">
        <v>76</v>
      </c>
    </row>
    <row r="7" spans="1:3">
      <c r="A7" s="4" t="s">
        <v>562</v>
      </c>
      <c r="B7" s="6" t="n">
        <v>1843725</v>
      </c>
      <c r="C7" s="6" t="n">
        <v>1316190</v>
      </c>
    </row>
    <row r="8" spans="1:3">
      <c r="A8" s="4" t="s">
        <v>563</v>
      </c>
      <c r="B8" s="6" t="n">
        <v>142399</v>
      </c>
      <c r="C8" s="6" t="n">
        <v>88323</v>
      </c>
    </row>
    <row r="9" spans="1:3">
      <c r="A9" s="4" t="s">
        <v>564</v>
      </c>
      <c r="B9" s="6" t="n">
        <v>1986124</v>
      </c>
      <c r="C9" s="6" t="n">
        <v>1404513</v>
      </c>
    </row>
    <row r="10" spans="1:3">
      <c r="A10" s="4" t="s">
        <v>77</v>
      </c>
      <c r="B10" s="6" t="n">
        <v>6669118</v>
      </c>
      <c r="C10" s="6" t="n">
        <v>3718858</v>
      </c>
    </row>
    <row r="11" spans="1:3">
      <c r="A11" s="4" t="s">
        <v>538</v>
      </c>
      <c r="B11" s="6" t="n">
        <v>67202</v>
      </c>
      <c r="C11" s="6" t="n">
        <v>38463</v>
      </c>
    </row>
    <row r="12" spans="1:3">
      <c r="A12" s="4" t="s">
        <v>433</v>
      </c>
      <c r="B12" s="6" t="n">
        <v>-31949</v>
      </c>
      <c r="C12" s="6" t="n">
        <v>-16562</v>
      </c>
    </row>
    <row r="13" spans="1:3">
      <c r="A13" s="4" t="s">
        <v>79</v>
      </c>
      <c r="B13" s="7" t="n">
        <v>35253</v>
      </c>
      <c r="C13" s="7" t="n">
        <v>219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5</v>
      </c>
      <c r="B1" s="2" t="s">
        <v>1</v>
      </c>
    </row>
    <row r="2" spans="1:4">
      <c r="B2" s="2" t="s">
        <v>2</v>
      </c>
      <c r="C2" s="2" t="s">
        <v>67</v>
      </c>
      <c r="D2" s="2" t="s">
        <v>113</v>
      </c>
    </row>
    <row r="3" spans="1:4">
      <c r="A3" s="3" t="s">
        <v>238</v>
      </c>
    </row>
    <row r="4" spans="1:4">
      <c r="A4" s="4" t="s">
        <v>566</v>
      </c>
      <c r="B4" s="5" t="n">
        <v>36.2</v>
      </c>
      <c r="C4" s="7" t="n">
        <v>28</v>
      </c>
      <c r="D4" s="5" t="n">
        <v>20.3</v>
      </c>
    </row>
    <row r="5" spans="1:4">
      <c r="A5" s="4" t="s">
        <v>563</v>
      </c>
      <c r="B5" s="5" t="n">
        <v>78.5</v>
      </c>
      <c r="C5" s="5" t="n">
        <v>56.2</v>
      </c>
      <c r="D5" s="5" t="n">
        <v>3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67</v>
      </c>
      <c r="B1" s="2" t="s">
        <v>1</v>
      </c>
    </row>
    <row r="2" spans="1:5">
      <c r="B2" s="2" t="s">
        <v>2</v>
      </c>
      <c r="C2" s="2" t="s">
        <v>67</v>
      </c>
      <c r="D2" s="2" t="s">
        <v>113</v>
      </c>
      <c r="E2" s="2" t="s">
        <v>568</v>
      </c>
    </row>
    <row r="3" spans="1:5">
      <c r="A3" s="3" t="s">
        <v>569</v>
      </c>
    </row>
    <row r="4" spans="1:5">
      <c r="A4" s="4" t="s">
        <v>570</v>
      </c>
      <c r="B4" s="7" t="n">
        <v>682413000</v>
      </c>
      <c r="C4" s="7" t="n">
        <v>383238000</v>
      </c>
      <c r="D4" s="7" t="n">
        <v>577959000</v>
      </c>
      <c r="E4" s="7" t="n">
        <v>115833000</v>
      </c>
    </row>
    <row r="5" spans="1:5">
      <c r="A5" s="4" t="s">
        <v>571</v>
      </c>
      <c r="B5" s="6" t="n">
        <v>43174000</v>
      </c>
      <c r="C5" s="6" t="n">
        <v>22384000</v>
      </c>
      <c r="D5" s="6" t="n">
        <v>18724000</v>
      </c>
      <c r="E5" s="6" t="n">
        <v>0</v>
      </c>
    </row>
    <row r="6" spans="1:5">
      <c r="A6" s="4" t="s">
        <v>563</v>
      </c>
      <c r="B6" s="6" t="n">
        <v>78492000</v>
      </c>
      <c r="C6" s="6" t="n">
        <v>56151000</v>
      </c>
      <c r="D6" s="6" t="n">
        <v>7756000</v>
      </c>
      <c r="E6" s="6" t="n">
        <v>0</v>
      </c>
    </row>
    <row r="7" spans="1:5">
      <c r="A7" s="4" t="s">
        <v>564</v>
      </c>
      <c r="B7" s="6" t="n">
        <v>804079000</v>
      </c>
      <c r="C7" s="6" t="n">
        <v>461773000</v>
      </c>
      <c r="D7" s="7" t="n">
        <v>604439000</v>
      </c>
      <c r="E7" s="7" t="n">
        <v>115833000</v>
      </c>
    </row>
    <row r="8" spans="1:5">
      <c r="A8" s="3" t="s">
        <v>572</v>
      </c>
    </row>
    <row r="9" spans="1:5">
      <c r="A9" s="4" t="s">
        <v>570</v>
      </c>
      <c r="B9" s="6" t="n">
        <v>1759443000</v>
      </c>
    </row>
    <row r="10" spans="1:5">
      <c r="A10" s="4" t="s">
        <v>571</v>
      </c>
      <c r="B10" s="6" t="n">
        <v>84282000</v>
      </c>
    </row>
    <row r="11" spans="1:5">
      <c r="A11" s="4" t="s">
        <v>563</v>
      </c>
      <c r="B11" s="6" t="n">
        <v>142399000</v>
      </c>
    </row>
    <row r="12" spans="1:5">
      <c r="A12" s="4" t="s">
        <v>564</v>
      </c>
      <c r="B12" s="7" t="n">
        <v>1986124000</v>
      </c>
      <c r="C12" s="7" t="n">
        <v>1404513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4</v>
      </c>
      <c r="E2" s="2" t="s">
        <v>576</v>
      </c>
      <c r="F2" s="2" t="s">
        <v>67</v>
      </c>
      <c r="G2" s="2" t="s">
        <v>577</v>
      </c>
      <c r="H2" s="2" t="s">
        <v>578</v>
      </c>
      <c r="I2" s="2" t="s">
        <v>579</v>
      </c>
      <c r="J2" s="2" t="s">
        <v>2</v>
      </c>
      <c r="K2" s="2" t="s">
        <v>67</v>
      </c>
      <c r="L2" s="2" t="s">
        <v>113</v>
      </c>
    </row>
    <row r="3" spans="1:12">
      <c r="A3" s="3" t="s">
        <v>580</v>
      </c>
    </row>
    <row r="4" spans="1:12">
      <c r="A4" s="4" t="s">
        <v>156</v>
      </c>
      <c r="B4" s="7" t="n">
        <v>-23543</v>
      </c>
      <c r="C4" s="7" t="n">
        <v>55834</v>
      </c>
      <c r="D4" s="7" t="n">
        <v>55180</v>
      </c>
      <c r="E4" s="7" t="n">
        <v>-19543</v>
      </c>
      <c r="F4" s="7" t="n">
        <v>156194</v>
      </c>
      <c r="G4" s="7" t="n">
        <v>37931</v>
      </c>
      <c r="H4" s="7" t="n">
        <v>50474</v>
      </c>
      <c r="I4" s="7" t="n">
        <v>55761</v>
      </c>
      <c r="J4" s="7" t="n">
        <v>67928</v>
      </c>
      <c r="K4" s="7" t="n">
        <v>300360</v>
      </c>
      <c r="L4" s="7" t="n">
        <v>120424</v>
      </c>
    </row>
    <row r="5" spans="1:12">
      <c r="A5" s="4" t="s">
        <v>135</v>
      </c>
      <c r="J5" s="6" t="n">
        <v>-3997</v>
      </c>
      <c r="K5" s="6" t="n">
        <v>-7295</v>
      </c>
      <c r="L5" s="6" t="n">
        <v>-7295</v>
      </c>
    </row>
    <row r="6" spans="1:12">
      <c r="A6" s="4" t="s">
        <v>136</v>
      </c>
      <c r="C6" s="6" t="n">
        <v>-8300</v>
      </c>
      <c r="J6" s="6" t="n">
        <v>-8304</v>
      </c>
      <c r="K6" s="6" t="n">
        <v>0</v>
      </c>
      <c r="L6" s="6" t="n">
        <v>0</v>
      </c>
    </row>
    <row r="7" spans="1:12">
      <c r="A7" s="4" t="s">
        <v>137</v>
      </c>
      <c r="B7" s="7" t="n">
        <v>-23543</v>
      </c>
      <c r="C7" s="7" t="n">
        <v>47180</v>
      </c>
      <c r="D7" s="7" t="n">
        <v>53357</v>
      </c>
      <c r="E7" s="7" t="n">
        <v>-21367</v>
      </c>
      <c r="F7" s="7" t="n">
        <v>154370</v>
      </c>
      <c r="G7" s="7" t="n">
        <v>36108</v>
      </c>
      <c r="H7" s="7" t="n">
        <v>48650</v>
      </c>
      <c r="I7" s="7" t="n">
        <v>53937</v>
      </c>
      <c r="J7" s="7" t="n">
        <v>55627</v>
      </c>
      <c r="K7" s="7" t="n">
        <v>293065</v>
      </c>
      <c r="L7" s="7" t="n">
        <v>113129</v>
      </c>
    </row>
    <row r="8" spans="1:12">
      <c r="A8" s="4" t="s">
        <v>581</v>
      </c>
      <c r="J8" s="6" t="n">
        <v>233140</v>
      </c>
      <c r="K8" s="6" t="n">
        <v>216941</v>
      </c>
      <c r="L8" s="6" t="n">
        <v>201526</v>
      </c>
    </row>
    <row r="9" spans="1:12">
      <c r="A9" s="4" t="s">
        <v>582</v>
      </c>
      <c r="J9" s="6" t="n">
        <v>410</v>
      </c>
      <c r="K9" s="6" t="n">
        <v>655</v>
      </c>
      <c r="L9" s="6" t="n">
        <v>576</v>
      </c>
    </row>
    <row r="10" spans="1:12">
      <c r="A10" s="4" t="s">
        <v>583</v>
      </c>
      <c r="J10" s="6" t="n">
        <v>233550</v>
      </c>
      <c r="K10" s="6" t="n">
        <v>217596</v>
      </c>
      <c r="L10" s="6" t="n">
        <v>202102</v>
      </c>
    </row>
    <row r="11" spans="1:12">
      <c r="A11" s="4" t="s">
        <v>584</v>
      </c>
      <c r="B11" s="8" t="n">
        <v>-0.09</v>
      </c>
      <c r="C11" s="8" t="n">
        <v>0.21</v>
      </c>
      <c r="D11" s="8" t="n">
        <v>0.23</v>
      </c>
      <c r="E11" s="8" t="n">
        <v>-0.09</v>
      </c>
      <c r="F11" s="8" t="n">
        <v>0.68</v>
      </c>
      <c r="G11" s="8" t="n">
        <v>0.16</v>
      </c>
      <c r="H11" s="8" t="n">
        <v>0.23</v>
      </c>
      <c r="I11" s="8" t="n">
        <v>0.27</v>
      </c>
      <c r="J11" s="8" t="n">
        <v>0.24</v>
      </c>
      <c r="K11" s="8" t="n">
        <v>1.35</v>
      </c>
      <c r="L11" s="8" t="n">
        <v>0.5600000000000001</v>
      </c>
    </row>
    <row r="12" spans="1:12">
      <c r="A12" s="4" t="s">
        <v>585</v>
      </c>
      <c r="B12" s="8" t="n">
        <v>-0.09</v>
      </c>
      <c r="C12" s="8" t="n">
        <v>0.21</v>
      </c>
      <c r="D12" s="8" t="n">
        <v>0.23</v>
      </c>
      <c r="E12" s="8" t="n">
        <v>-0.09</v>
      </c>
      <c r="F12" s="8" t="n">
        <v>0.68</v>
      </c>
      <c r="G12" s="8" t="n">
        <v>0.16</v>
      </c>
      <c r="H12" s="8" t="n">
        <v>0.23</v>
      </c>
      <c r="I12" s="8" t="n">
        <v>0.27</v>
      </c>
      <c r="J12" s="8" t="n">
        <v>0.24</v>
      </c>
      <c r="K12" s="8" t="n">
        <v>1.35</v>
      </c>
      <c r="L12" s="8" t="n">
        <v>0.5600000000000001</v>
      </c>
    </row>
    <row r="13" spans="1:12">
      <c r="A13" s="4" t="s">
        <v>159</v>
      </c>
    </row>
    <row r="14" spans="1:12">
      <c r="A14" s="3" t="s">
        <v>580</v>
      </c>
    </row>
    <row r="15" spans="1:12">
      <c r="A15" s="4" t="s">
        <v>159</v>
      </c>
      <c r="J15" s="6" t="n">
        <v>998</v>
      </c>
      <c r="K15" s="6" t="n">
        <v>89</v>
      </c>
      <c r="L15" s="6" t="n">
        <v>1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s>
  <sheetData>
    <row r="1" spans="1:7">
      <c r="A1" s="1" t="s">
        <v>586</v>
      </c>
      <c r="B1" s="2" t="s">
        <v>2</v>
      </c>
      <c r="C1" s="2" t="s">
        <v>587</v>
      </c>
      <c r="D1" s="2" t="s">
        <v>67</v>
      </c>
      <c r="E1" s="2" t="s">
        <v>113</v>
      </c>
      <c r="F1" s="2" t="s">
        <v>219</v>
      </c>
      <c r="G1" s="2" t="s">
        <v>220</v>
      </c>
    </row>
    <row r="2" spans="1:7">
      <c r="A2" s="3" t="s">
        <v>588</v>
      </c>
    </row>
    <row r="3" spans="1:7">
      <c r="A3" s="4" t="s">
        <v>589</v>
      </c>
      <c r="B3" s="7" t="n">
        <v>3185000</v>
      </c>
      <c r="D3" s="7" t="n">
        <v>1200000</v>
      </c>
    </row>
    <row r="4" spans="1:7">
      <c r="A4" s="4" t="s">
        <v>590</v>
      </c>
      <c r="B4" s="6" t="n">
        <v>-14359</v>
      </c>
      <c r="D4" s="6" t="n">
        <v>-16996</v>
      </c>
    </row>
    <row r="5" spans="1:7">
      <c r="A5" s="4" t="s">
        <v>591</v>
      </c>
      <c r="B5" s="6" t="n">
        <v>3186109</v>
      </c>
      <c r="D5" s="6" t="n">
        <v>1189473</v>
      </c>
    </row>
    <row r="6" spans="1:7">
      <c r="A6" s="4" t="s">
        <v>81</v>
      </c>
      <c r="B6" s="6" t="n">
        <v>22233</v>
      </c>
      <c r="D6" s="6" t="n">
        <v>6087</v>
      </c>
    </row>
    <row r="7" spans="1:7">
      <c r="A7" s="4" t="s">
        <v>592</v>
      </c>
    </row>
    <row r="8" spans="1:7">
      <c r="A8" s="3" t="s">
        <v>588</v>
      </c>
    </row>
    <row r="9" spans="1:7">
      <c r="A9" s="4" t="s">
        <v>589</v>
      </c>
      <c r="B9" s="6" t="n">
        <v>1285000</v>
      </c>
    </row>
    <row r="10" spans="1:7">
      <c r="A10" s="4" t="s">
        <v>593</v>
      </c>
    </row>
    <row r="11" spans="1:7">
      <c r="A11" s="3" t="s">
        <v>588</v>
      </c>
    </row>
    <row r="12" spans="1:7">
      <c r="A12" s="4" t="s">
        <v>589</v>
      </c>
      <c r="B12" s="6" t="n">
        <v>650000</v>
      </c>
      <c r="D12" s="6" t="n">
        <v>0</v>
      </c>
    </row>
    <row r="13" spans="1:7">
      <c r="A13" s="4" t="s">
        <v>594</v>
      </c>
      <c r="B13" s="7" t="n">
        <v>4838</v>
      </c>
      <c r="D13" s="6" t="n">
        <v>0</v>
      </c>
    </row>
    <row r="14" spans="1:7">
      <c r="A14" s="4" t="s">
        <v>222</v>
      </c>
      <c r="B14" s="4" t="s">
        <v>595</v>
      </c>
      <c r="C14" s="4" t="s">
        <v>595</v>
      </c>
      <c r="G14" s="4" t="s">
        <v>595</v>
      </c>
    </row>
    <row r="15" spans="1:7">
      <c r="A15" s="4" t="s">
        <v>214</v>
      </c>
    </row>
    <row r="16" spans="1:7">
      <c r="A16" s="3" t="s">
        <v>588</v>
      </c>
    </row>
    <row r="17" spans="1:7">
      <c r="A17" s="4" t="s">
        <v>589</v>
      </c>
      <c r="B17" s="7" t="n">
        <v>600000</v>
      </c>
      <c r="D17" s="6" t="n">
        <v>600000</v>
      </c>
    </row>
    <row r="18" spans="1:7">
      <c r="A18" s="4" t="s">
        <v>594</v>
      </c>
      <c r="B18" s="7" t="n">
        <v>5344</v>
      </c>
      <c r="D18" s="6" t="n">
        <v>6469</v>
      </c>
    </row>
    <row r="19" spans="1:7">
      <c r="A19" s="4" t="s">
        <v>222</v>
      </c>
      <c r="B19" s="4" t="s">
        <v>223</v>
      </c>
      <c r="E19" s="4" t="s">
        <v>223</v>
      </c>
      <c r="F19" s="4" t="s">
        <v>223</v>
      </c>
      <c r="G19" s="4" t="s">
        <v>223</v>
      </c>
    </row>
    <row r="20" spans="1:7">
      <c r="A20" s="4" t="s">
        <v>596</v>
      </c>
    </row>
    <row r="21" spans="1:7">
      <c r="A21" s="3" t="s">
        <v>588</v>
      </c>
    </row>
    <row r="22" spans="1:7">
      <c r="A22" s="4" t="s">
        <v>589</v>
      </c>
      <c r="B22" s="7" t="n">
        <v>250000</v>
      </c>
      <c r="D22" s="6" t="n">
        <v>0</v>
      </c>
    </row>
    <row r="23" spans="1:7">
      <c r="A23" s="4" t="s">
        <v>594</v>
      </c>
      <c r="B23" s="7" t="n">
        <v>5286</v>
      </c>
      <c r="D23" s="6" t="n">
        <v>0</v>
      </c>
    </row>
    <row r="24" spans="1:7">
      <c r="A24" s="4" t="s">
        <v>222</v>
      </c>
      <c r="B24" s="4" t="s">
        <v>597</v>
      </c>
      <c r="C24" s="4" t="s">
        <v>597</v>
      </c>
    </row>
    <row r="25" spans="1:7">
      <c r="A25" s="4" t="s">
        <v>216</v>
      </c>
    </row>
    <row r="26" spans="1:7">
      <c r="A26" s="3" t="s">
        <v>588</v>
      </c>
    </row>
    <row r="27" spans="1:7">
      <c r="A27" s="4" t="s">
        <v>589</v>
      </c>
      <c r="B27" s="7" t="n">
        <v>400000</v>
      </c>
      <c r="D27" s="7" t="n">
        <v>400000</v>
      </c>
    </row>
    <row r="28" spans="1:7">
      <c r="A28" s="4" t="s">
        <v>222</v>
      </c>
      <c r="B28" s="4" t="s">
        <v>224</v>
      </c>
      <c r="D28" s="4" t="s">
        <v>224</v>
      </c>
    </row>
    <row r="29" spans="1:7">
      <c r="A29" s="4" t="s">
        <v>598</v>
      </c>
    </row>
    <row r="30" spans="1:7">
      <c r="A30" s="3" t="s">
        <v>588</v>
      </c>
    </row>
    <row r="31" spans="1:7">
      <c r="A31" s="4" t="s">
        <v>589</v>
      </c>
      <c r="D31" s="7"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7"/>
    <col customWidth="1" max="6" min="6" width="15"/>
    <col customWidth="1" max="7" min="7" width="17"/>
    <col customWidth="1" max="8" min="8" width="13"/>
    <col customWidth="1" max="9" min="9" width="14"/>
  </cols>
  <sheetData>
    <row r="1" spans="1:9">
      <c r="A1" s="1" t="s">
        <v>599</v>
      </c>
      <c r="B1" s="2" t="s">
        <v>1</v>
      </c>
    </row>
    <row r="2" spans="1:9">
      <c r="B2" s="2" t="s">
        <v>2</v>
      </c>
      <c r="C2" s="2" t="s">
        <v>67</v>
      </c>
      <c r="D2" s="2" t="s">
        <v>113</v>
      </c>
      <c r="E2" s="2" t="s">
        <v>587</v>
      </c>
      <c r="F2" s="2" t="s">
        <v>600</v>
      </c>
      <c r="G2" s="2" t="s">
        <v>601</v>
      </c>
      <c r="H2" s="2" t="s">
        <v>219</v>
      </c>
      <c r="I2" s="2" t="s">
        <v>220</v>
      </c>
    </row>
    <row r="3" spans="1:9">
      <c r="A3" s="3" t="s">
        <v>602</v>
      </c>
    </row>
    <row r="4" spans="1:9">
      <c r="A4" s="4" t="s">
        <v>129</v>
      </c>
      <c r="B4" s="7" t="n">
        <v>4881000</v>
      </c>
      <c r="C4" s="7" t="n">
        <v>0</v>
      </c>
      <c r="D4" s="7" t="n">
        <v>0</v>
      </c>
    </row>
    <row r="5" spans="1:9">
      <c r="A5" s="4" t="s">
        <v>603</v>
      </c>
      <c r="B5" s="6" t="n">
        <v>3185000000</v>
      </c>
      <c r="C5" s="6" t="n">
        <v>1200000000</v>
      </c>
    </row>
    <row r="6" spans="1:9">
      <c r="A6" s="4" t="s">
        <v>604</v>
      </c>
    </row>
    <row r="7" spans="1:9">
      <c r="A7" s="3" t="s">
        <v>602</v>
      </c>
    </row>
    <row r="8" spans="1:9">
      <c r="A8" s="4" t="s">
        <v>605</v>
      </c>
      <c r="G8" s="7" t="n">
        <v>2000000000</v>
      </c>
    </row>
    <row r="9" spans="1:9">
      <c r="A9" s="4" t="s">
        <v>606</v>
      </c>
      <c r="F9" s="7" t="n">
        <v>1100000000</v>
      </c>
    </row>
    <row r="10" spans="1:9">
      <c r="A10" s="4" t="s">
        <v>129</v>
      </c>
      <c r="B10" s="7" t="n">
        <v>4900000</v>
      </c>
    </row>
    <row r="11" spans="1:9">
      <c r="A11" s="4" t="s">
        <v>603</v>
      </c>
      <c r="C11" s="6" t="n">
        <v>200000000</v>
      </c>
    </row>
    <row r="12" spans="1:9">
      <c r="A12" s="4" t="s">
        <v>593</v>
      </c>
    </row>
    <row r="13" spans="1:9">
      <c r="A13" s="3" t="s">
        <v>602</v>
      </c>
    </row>
    <row r="14" spans="1:9">
      <c r="A14" s="4" t="s">
        <v>222</v>
      </c>
      <c r="B14" s="4" t="s">
        <v>595</v>
      </c>
      <c r="E14" s="4" t="s">
        <v>595</v>
      </c>
      <c r="I14" s="4" t="s">
        <v>595</v>
      </c>
    </row>
    <row r="15" spans="1:9">
      <c r="A15" s="4" t="s">
        <v>603</v>
      </c>
      <c r="B15" s="7" t="n">
        <v>650000000</v>
      </c>
      <c r="C15" s="6" t="n">
        <v>0</v>
      </c>
    </row>
    <row r="16" spans="1:9">
      <c r="A16" s="4" t="s">
        <v>214</v>
      </c>
    </row>
    <row r="17" spans="1:9">
      <c r="A17" s="3" t="s">
        <v>602</v>
      </c>
    </row>
    <row r="18" spans="1:9">
      <c r="A18" s="4" t="s">
        <v>222</v>
      </c>
      <c r="B18" s="4" t="s">
        <v>223</v>
      </c>
      <c r="D18" s="4" t="s">
        <v>223</v>
      </c>
      <c r="H18" s="4" t="s">
        <v>223</v>
      </c>
      <c r="I18" s="4" t="s">
        <v>223</v>
      </c>
    </row>
    <row r="19" spans="1:9">
      <c r="A19" s="4" t="s">
        <v>603</v>
      </c>
      <c r="B19" s="7" t="n">
        <v>600000000</v>
      </c>
      <c r="C19" s="7" t="n">
        <v>600000000</v>
      </c>
    </row>
    <row r="20" spans="1:9">
      <c r="A20" s="4" t="s">
        <v>592</v>
      </c>
    </row>
    <row r="21" spans="1:9">
      <c r="A21" s="3" t="s">
        <v>602</v>
      </c>
    </row>
    <row r="22" spans="1:9">
      <c r="A22" s="4" t="s">
        <v>605</v>
      </c>
      <c r="E22" s="7" t="n">
        <v>5000000000</v>
      </c>
    </row>
    <row r="23" spans="1:9">
      <c r="A23" s="4" t="s">
        <v>606</v>
      </c>
      <c r="B23" s="6" t="n">
        <v>2500000000</v>
      </c>
    </row>
    <row r="24" spans="1:9">
      <c r="A24" s="4" t="s">
        <v>607</v>
      </c>
      <c r="B24" s="6" t="n">
        <v>2000000000</v>
      </c>
    </row>
    <row r="25" spans="1:9">
      <c r="A25" s="4" t="s">
        <v>603</v>
      </c>
      <c r="B25" s="7" t="n">
        <v>1285000000</v>
      </c>
    </row>
    <row r="26" spans="1:9">
      <c r="A26" s="4" t="s">
        <v>608</v>
      </c>
      <c r="B26" s="4" t="s">
        <v>609</v>
      </c>
    </row>
    <row r="27" spans="1:9">
      <c r="A27" s="4" t="s">
        <v>610</v>
      </c>
      <c r="B27" s="7" t="n">
        <v>17700000</v>
      </c>
    </row>
    <row r="28" spans="1:9">
      <c r="A28" s="4" t="s">
        <v>611</v>
      </c>
      <c r="B28" s="4" t="s">
        <v>612</v>
      </c>
    </row>
    <row r="29" spans="1:9">
      <c r="A29" s="4" t="s">
        <v>613</v>
      </c>
    </row>
    <row r="30" spans="1:9">
      <c r="A30" s="3" t="s">
        <v>602</v>
      </c>
    </row>
    <row r="31" spans="1:9">
      <c r="A31" s="4" t="s">
        <v>614</v>
      </c>
      <c r="B31" s="4" t="s">
        <v>615</v>
      </c>
    </row>
    <row r="32" spans="1:9">
      <c r="A32" s="4" t="s">
        <v>616</v>
      </c>
    </row>
    <row r="33" spans="1:9">
      <c r="A33" s="3" t="s">
        <v>602</v>
      </c>
    </row>
    <row r="34" spans="1:9">
      <c r="A34" s="4" t="s">
        <v>614</v>
      </c>
      <c r="B34" s="4" t="s">
        <v>617</v>
      </c>
    </row>
    <row r="35" spans="1:9">
      <c r="A35" s="4" t="s">
        <v>618</v>
      </c>
    </row>
    <row r="36" spans="1:9">
      <c r="A36" s="3" t="s">
        <v>602</v>
      </c>
    </row>
    <row r="37" spans="1:9">
      <c r="A37" s="4" t="s">
        <v>619</v>
      </c>
      <c r="B37" s="4" t="s">
        <v>620</v>
      </c>
    </row>
    <row r="38" spans="1:9">
      <c r="A38" s="4" t="s">
        <v>621</v>
      </c>
    </row>
    <row r="39" spans="1:9">
      <c r="A39" s="3" t="s">
        <v>602</v>
      </c>
    </row>
    <row r="40" spans="1:9">
      <c r="A40" s="4" t="s">
        <v>619</v>
      </c>
      <c r="B40" s="4" t="s">
        <v>622</v>
      </c>
    </row>
    <row r="41" spans="1:9">
      <c r="A41" s="4" t="s">
        <v>623</v>
      </c>
    </row>
    <row r="42" spans="1:9">
      <c r="A42" s="3" t="s">
        <v>602</v>
      </c>
    </row>
    <row r="43" spans="1:9">
      <c r="A43" s="4" t="s">
        <v>619</v>
      </c>
      <c r="B43" s="4" t="s">
        <v>617</v>
      </c>
    </row>
    <row r="44" spans="1:9">
      <c r="A44" s="4" t="s">
        <v>624</v>
      </c>
    </row>
    <row r="45" spans="1:9">
      <c r="A45" s="3" t="s">
        <v>602</v>
      </c>
    </row>
    <row r="46" spans="1:9">
      <c r="A46" s="4" t="s">
        <v>619</v>
      </c>
      <c r="B46" s="4" t="s">
        <v>625</v>
      </c>
    </row>
    <row r="47" spans="1:9">
      <c r="A47" s="4" t="s">
        <v>626</v>
      </c>
    </row>
    <row r="48" spans="1:9">
      <c r="A48" s="3" t="s">
        <v>602</v>
      </c>
    </row>
    <row r="49" spans="1:9">
      <c r="A49" s="4" t="s">
        <v>619</v>
      </c>
      <c r="B49" s="4" t="s">
        <v>622</v>
      </c>
    </row>
    <row r="50" spans="1:9">
      <c r="A50" s="4" t="s">
        <v>627</v>
      </c>
    </row>
    <row r="51" spans="1:9">
      <c r="A51" s="3" t="s">
        <v>602</v>
      </c>
    </row>
    <row r="52" spans="1:9">
      <c r="A52" s="4" t="s">
        <v>619</v>
      </c>
      <c r="B52" s="4" t="s">
        <v>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630</v>
      </c>
      <c r="C1" s="2" t="s">
        <v>2</v>
      </c>
      <c r="D1" s="2" t="s">
        <v>67</v>
      </c>
    </row>
    <row r="2" spans="1:4">
      <c r="A2" s="4" t="s">
        <v>216</v>
      </c>
    </row>
    <row r="3" spans="1:4">
      <c r="A3" s="3" t="s">
        <v>221</v>
      </c>
    </row>
    <row r="4" spans="1:4">
      <c r="A4" s="4" t="s">
        <v>222</v>
      </c>
      <c r="C4" s="4" t="s">
        <v>224</v>
      </c>
      <c r="D4" s="4" t="s">
        <v>224</v>
      </c>
    </row>
    <row r="5" spans="1:4">
      <c r="A5" s="4" t="s">
        <v>631</v>
      </c>
    </row>
    <row r="6" spans="1:4">
      <c r="A6" s="3" t="s">
        <v>221</v>
      </c>
    </row>
    <row r="7" spans="1:4">
      <c r="A7" s="4" t="s">
        <v>632</v>
      </c>
      <c r="C7" s="4" t="s">
        <v>633</v>
      </c>
    </row>
    <row r="8" spans="1:4">
      <c r="A8" s="4" t="s">
        <v>634</v>
      </c>
    </row>
    <row r="9" spans="1:4">
      <c r="A9" s="3" t="s">
        <v>221</v>
      </c>
    </row>
    <row r="10" spans="1:4">
      <c r="A10" s="4" t="s">
        <v>222</v>
      </c>
      <c r="B10" s="4" t="s">
        <v>224</v>
      </c>
      <c r="C10" s="4" t="s">
        <v>224</v>
      </c>
    </row>
    <row r="11" spans="1:4">
      <c r="A11" s="4" t="s">
        <v>635</v>
      </c>
      <c r="B11" s="7" t="n">
        <v>400000000</v>
      </c>
    </row>
    <row r="12" spans="1:4">
      <c r="A12" s="4" t="s">
        <v>636</v>
      </c>
      <c r="B12" s="7" t="n">
        <v>394000000</v>
      </c>
    </row>
    <row r="13" spans="1:4">
      <c r="A13" s="4" t="s">
        <v>637</v>
      </c>
    </row>
    <row r="14" spans="1:4">
      <c r="A14" s="3" t="s">
        <v>221</v>
      </c>
    </row>
    <row r="15" spans="1:4">
      <c r="A15" s="4" t="s">
        <v>638</v>
      </c>
      <c r="B15" s="4" t="s">
        <v>639</v>
      </c>
    </row>
    <row r="16" spans="1:4">
      <c r="A16" s="4" t="s">
        <v>640</v>
      </c>
    </row>
    <row r="17" spans="1:4">
      <c r="A17" s="3" t="s">
        <v>221</v>
      </c>
    </row>
    <row r="18" spans="1:4">
      <c r="A18" s="4" t="s">
        <v>641</v>
      </c>
      <c r="B18" s="4" t="s">
        <v>642</v>
      </c>
    </row>
    <row r="19" spans="1:4">
      <c r="A19" s="4" t="s">
        <v>638</v>
      </c>
      <c r="B19" s="4" t="s">
        <v>643</v>
      </c>
    </row>
    <row r="20" spans="1:4">
      <c r="A20" s="4" t="s">
        <v>644</v>
      </c>
    </row>
    <row r="21" spans="1:4">
      <c r="A21" s="3" t="s">
        <v>221</v>
      </c>
    </row>
    <row r="22" spans="1:4">
      <c r="A22" s="4" t="s">
        <v>645</v>
      </c>
      <c r="B22" s="4" t="s">
        <v>646</v>
      </c>
    </row>
    <row r="23" spans="1:4">
      <c r="A23" s="4" t="s">
        <v>647</v>
      </c>
    </row>
    <row r="24" spans="1:4">
      <c r="A24" s="3" t="s">
        <v>221</v>
      </c>
    </row>
    <row r="25" spans="1:4">
      <c r="A25" s="4" t="s">
        <v>648</v>
      </c>
      <c r="B25" s="4" t="s">
        <v>649</v>
      </c>
    </row>
    <row r="26" spans="1:4">
      <c r="A26" s="4" t="s">
        <v>650</v>
      </c>
    </row>
    <row r="27" spans="1:4">
      <c r="A27" s="3" t="s">
        <v>221</v>
      </c>
    </row>
    <row r="28" spans="1:4">
      <c r="A28" s="4" t="s">
        <v>638</v>
      </c>
      <c r="B28" s="4" t="s">
        <v>633</v>
      </c>
    </row>
    <row r="29" spans="1:4">
      <c r="A29" s="4" t="s">
        <v>651</v>
      </c>
    </row>
    <row r="30" spans="1:4">
      <c r="A30" s="3" t="s">
        <v>221</v>
      </c>
    </row>
    <row r="31" spans="1:4">
      <c r="A31" s="4" t="s">
        <v>638</v>
      </c>
      <c r="B31" s="4" t="s">
        <v>652</v>
      </c>
    </row>
    <row r="32" spans="1:4">
      <c r="A32" s="4" t="s">
        <v>653</v>
      </c>
    </row>
    <row r="33" spans="1:4">
      <c r="A33" s="3" t="s">
        <v>221</v>
      </c>
    </row>
    <row r="34" spans="1:4">
      <c r="A34" s="4" t="s">
        <v>638</v>
      </c>
      <c r="B34" s="4" t="s">
        <v>654</v>
      </c>
    </row>
    <row r="35" spans="1:4">
      <c r="A35" s="4" t="s">
        <v>655</v>
      </c>
    </row>
    <row r="36" spans="1:4">
      <c r="A36" s="3" t="s">
        <v>221</v>
      </c>
    </row>
    <row r="37" spans="1:4">
      <c r="A37" s="4" t="s">
        <v>638</v>
      </c>
      <c r="B37" s="4" t="s">
        <v>656</v>
      </c>
    </row>
    <row r="38" spans="1:4">
      <c r="A38" s="4" t="s">
        <v>657</v>
      </c>
    </row>
    <row r="39" spans="1:4">
      <c r="A39" s="3" t="s">
        <v>221</v>
      </c>
    </row>
    <row r="40" spans="1:4">
      <c r="A40" s="4" t="s">
        <v>638</v>
      </c>
      <c r="B40" s="4" t="s">
        <v>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3</v>
      </c>
    </row>
    <row r="3" spans="1:4">
      <c r="A3" s="3" t="s">
        <v>176</v>
      </c>
    </row>
    <row r="4" spans="1:4">
      <c r="A4" s="4" t="s">
        <v>156</v>
      </c>
      <c r="B4" s="7" t="n">
        <v>67928</v>
      </c>
      <c r="C4" s="7" t="n">
        <v>300360</v>
      </c>
      <c r="D4" s="7" t="n">
        <v>120424</v>
      </c>
    </row>
    <row r="5" spans="1:4">
      <c r="A5" s="3" t="s">
        <v>177</v>
      </c>
    </row>
    <row r="6" spans="1:4">
      <c r="A6" s="4" t="s">
        <v>119</v>
      </c>
      <c r="B6" s="6" t="n">
        <v>245936</v>
      </c>
      <c r="C6" s="6" t="n">
        <v>185605</v>
      </c>
      <c r="D6" s="6" t="n">
        <v>118728</v>
      </c>
    </row>
    <row r="7" spans="1:4">
      <c r="A7" s="4" t="s">
        <v>178</v>
      </c>
      <c r="B7" s="6" t="n">
        <v>2907</v>
      </c>
      <c r="C7" s="6" t="n">
        <v>2483</v>
      </c>
      <c r="D7" s="6" t="n">
        <v>2150</v>
      </c>
    </row>
    <row r="8" spans="1:4">
      <c r="A8" s="4" t="s">
        <v>179</v>
      </c>
      <c r="B8" s="6" t="n">
        <v>35301</v>
      </c>
      <c r="C8" s="6" t="n">
        <v>8110</v>
      </c>
      <c r="D8" s="6" t="n">
        <v>1273</v>
      </c>
    </row>
    <row r="9" spans="1:4">
      <c r="A9" s="4" t="s">
        <v>128</v>
      </c>
      <c r="B9" s="6" t="n">
        <v>62109</v>
      </c>
      <c r="C9" s="6" t="n">
        <v>-48544</v>
      </c>
      <c r="D9" s="6" t="n">
        <v>18901</v>
      </c>
    </row>
    <row r="10" spans="1:4">
      <c r="A10" s="4" t="s">
        <v>180</v>
      </c>
      <c r="B10" s="6" t="n">
        <v>-3789</v>
      </c>
      <c r="C10" s="6" t="n">
        <v>-27272</v>
      </c>
      <c r="D10" s="6" t="n">
        <v>-8472</v>
      </c>
    </row>
    <row r="11" spans="1:4">
      <c r="A11" s="4" t="s">
        <v>181</v>
      </c>
      <c r="B11" s="6" t="n">
        <v>-90</v>
      </c>
      <c r="C11" s="6" t="n">
        <v>-144</v>
      </c>
      <c r="D11" s="6" t="n">
        <v>62</v>
      </c>
    </row>
    <row r="12" spans="1:4">
      <c r="A12" s="4" t="s">
        <v>182</v>
      </c>
      <c r="B12" s="6" t="n">
        <v>4881</v>
      </c>
      <c r="C12" s="6" t="n">
        <v>0</v>
      </c>
      <c r="D12" s="6" t="n">
        <v>0</v>
      </c>
    </row>
    <row r="13" spans="1:4">
      <c r="A13" s="4" t="s">
        <v>183</v>
      </c>
      <c r="B13" s="6" t="n">
        <v>9767</v>
      </c>
      <c r="C13" s="6" t="n">
        <v>6289</v>
      </c>
      <c r="D13" s="6" t="n">
        <v>8254</v>
      </c>
    </row>
    <row r="14" spans="1:4">
      <c r="A14" s="4" t="s">
        <v>184</v>
      </c>
      <c r="B14" s="6" t="n">
        <v>1624</v>
      </c>
      <c r="C14" s="6" t="n">
        <v>375</v>
      </c>
      <c r="D14" s="6" t="n">
        <v>3288</v>
      </c>
    </row>
    <row r="15" spans="1:4">
      <c r="A15" s="4" t="s">
        <v>185</v>
      </c>
      <c r="B15" s="6" t="n">
        <v>-4148</v>
      </c>
      <c r="C15" s="6" t="n">
        <v>-1469</v>
      </c>
      <c r="D15" s="6" t="n">
        <v>-2047</v>
      </c>
    </row>
    <row r="16" spans="1:4">
      <c r="A16" s="4" t="s">
        <v>186</v>
      </c>
      <c r="B16" s="6" t="n">
        <v>-1425</v>
      </c>
      <c r="C16" s="6" t="n">
        <v>-4990</v>
      </c>
      <c r="D16" s="6" t="n">
        <v>-13173</v>
      </c>
    </row>
    <row r="17" spans="1:4">
      <c r="A17" s="3" t="s">
        <v>187</v>
      </c>
    </row>
    <row r="18" spans="1:4">
      <c r="A18" s="4" t="s">
        <v>188</v>
      </c>
      <c r="B18" s="6" t="n">
        <v>-35071</v>
      </c>
      <c r="C18" s="6" t="n">
        <v>-17351</v>
      </c>
      <c r="D18" s="6" t="n">
        <v>-44495</v>
      </c>
    </row>
    <row r="19" spans="1:4">
      <c r="A19" s="4" t="s">
        <v>72</v>
      </c>
      <c r="B19" s="6" t="n">
        <v>-4166</v>
      </c>
      <c r="C19" s="6" t="n">
        <v>-7601</v>
      </c>
      <c r="D19" s="6" t="n">
        <v>108</v>
      </c>
    </row>
    <row r="20" spans="1:4">
      <c r="A20" s="4" t="s">
        <v>189</v>
      </c>
      <c r="B20" s="6" t="n">
        <v>86438</v>
      </c>
      <c r="C20" s="6" t="n">
        <v>74311</v>
      </c>
      <c r="D20" s="6" t="n">
        <v>30947</v>
      </c>
    </row>
    <row r="21" spans="1:4">
      <c r="A21" s="4" t="s">
        <v>190</v>
      </c>
      <c r="B21" s="6" t="n">
        <v>8114</v>
      </c>
      <c r="C21" s="6" t="n">
        <v>-2508</v>
      </c>
      <c r="D21" s="6" t="n">
        <v>-6057</v>
      </c>
    </row>
    <row r="22" spans="1:4">
      <c r="A22" s="4" t="s">
        <v>191</v>
      </c>
      <c r="B22" s="6" t="n">
        <v>476316</v>
      </c>
      <c r="C22" s="6" t="n">
        <v>467654</v>
      </c>
      <c r="D22" s="6" t="n">
        <v>229891</v>
      </c>
    </row>
    <row r="23" spans="1:4">
      <c r="A23" s="3" t="s">
        <v>192</v>
      </c>
    </row>
    <row r="24" spans="1:4">
      <c r="A24" s="4" t="s">
        <v>193</v>
      </c>
      <c r="B24" s="6" t="n">
        <v>-640540</v>
      </c>
      <c r="C24" s="6" t="n">
        <v>-611173</v>
      </c>
      <c r="D24" s="6" t="n">
        <v>-419839</v>
      </c>
    </row>
    <row r="25" spans="1:4">
      <c r="A25" s="4" t="s">
        <v>194</v>
      </c>
      <c r="B25" s="6" t="n">
        <v>-42266</v>
      </c>
      <c r="C25" s="6" t="n">
        <v>-718793</v>
      </c>
      <c r="D25" s="6" t="n">
        <v>-718456</v>
      </c>
    </row>
    <row r="26" spans="1:4">
      <c r="A26" s="4" t="s">
        <v>195</v>
      </c>
      <c r="B26" s="6" t="n">
        <v>0</v>
      </c>
      <c r="C26" s="6" t="n">
        <v>0</v>
      </c>
      <c r="D26" s="6" t="n">
        <v>45238</v>
      </c>
    </row>
    <row r="27" spans="1:4">
      <c r="A27" s="4" t="s">
        <v>196</v>
      </c>
      <c r="B27" s="6" t="n">
        <v>294417</v>
      </c>
      <c r="C27" s="6" t="n">
        <v>9009</v>
      </c>
      <c r="D27" s="6" t="n">
        <v>20525</v>
      </c>
    </row>
    <row r="28" spans="1:4">
      <c r="A28" s="4" t="s">
        <v>197</v>
      </c>
      <c r="B28" s="6" t="n">
        <v>0</v>
      </c>
      <c r="C28" s="6" t="n">
        <v>-3100</v>
      </c>
      <c r="D28" s="6" t="n">
        <v>0</v>
      </c>
    </row>
    <row r="29" spans="1:4">
      <c r="A29" s="4" t="s">
        <v>198</v>
      </c>
      <c r="B29" s="6" t="n">
        <v>-388389</v>
      </c>
      <c r="C29" s="6" t="n">
        <v>-1324057</v>
      </c>
      <c r="D29" s="6" t="n">
        <v>-1072532</v>
      </c>
    </row>
    <row r="30" spans="1:4">
      <c r="A30" s="3" t="s">
        <v>199</v>
      </c>
    </row>
    <row r="31" spans="1:4">
      <c r="A31" s="4" t="s">
        <v>200</v>
      </c>
      <c r="B31" s="6" t="n">
        <v>2455900</v>
      </c>
      <c r="C31" s="6" t="n">
        <v>500000</v>
      </c>
      <c r="D31" s="6" t="n">
        <v>25000</v>
      </c>
    </row>
    <row r="32" spans="1:4">
      <c r="A32" s="4" t="s">
        <v>201</v>
      </c>
      <c r="B32" s="6" t="n">
        <v>-895500</v>
      </c>
      <c r="C32" s="6" t="n">
        <v>-325000</v>
      </c>
      <c r="D32" s="6" t="n">
        <v>0</v>
      </c>
    </row>
    <row r="33" spans="1:4">
      <c r="A33" s="4" t="s">
        <v>202</v>
      </c>
      <c r="B33" s="6" t="n">
        <v>-475400</v>
      </c>
      <c r="C33" s="6" t="n">
        <v>0</v>
      </c>
      <c r="D33" s="6" t="n">
        <v>0</v>
      </c>
    </row>
    <row r="34" spans="1:4">
      <c r="A34" s="4" t="s">
        <v>203</v>
      </c>
      <c r="B34" s="6" t="n">
        <v>-853549</v>
      </c>
      <c r="C34" s="6" t="n">
        <v>0</v>
      </c>
      <c r="D34" s="6" t="n">
        <v>0</v>
      </c>
    </row>
    <row r="35" spans="1:4">
      <c r="A35" s="4" t="s">
        <v>204</v>
      </c>
      <c r="B35" s="6" t="n">
        <v>-73017</v>
      </c>
      <c r="C35" s="6" t="n">
        <v>0</v>
      </c>
      <c r="D35" s="6" t="n">
        <v>0</v>
      </c>
    </row>
    <row r="36" spans="1:4">
      <c r="A36" s="4" t="s">
        <v>205</v>
      </c>
      <c r="B36" s="6" t="n">
        <v>0</v>
      </c>
      <c r="C36" s="6" t="n">
        <v>0</v>
      </c>
      <c r="D36" s="6" t="n">
        <v>8250</v>
      </c>
    </row>
    <row r="37" spans="1:4">
      <c r="A37" s="4" t="s">
        <v>206</v>
      </c>
      <c r="B37" s="6" t="n">
        <v>0</v>
      </c>
      <c r="C37" s="6" t="n">
        <v>287988</v>
      </c>
      <c r="D37" s="6" t="n">
        <v>0</v>
      </c>
    </row>
    <row r="38" spans="1:4">
      <c r="A38" s="4" t="s">
        <v>207</v>
      </c>
      <c r="B38" s="6" t="n">
        <v>-3997</v>
      </c>
      <c r="C38" s="6" t="n">
        <v>-7295</v>
      </c>
      <c r="D38" s="6" t="n">
        <v>-7295</v>
      </c>
    </row>
    <row r="39" spans="1:4">
      <c r="A39" s="4" t="s">
        <v>208</v>
      </c>
      <c r="B39" s="6" t="n">
        <v>-22480</v>
      </c>
      <c r="C39" s="6" t="n">
        <v>-9430</v>
      </c>
      <c r="D39" s="6" t="n">
        <v>-7194</v>
      </c>
    </row>
    <row r="40" spans="1:4">
      <c r="A40" s="4" t="s">
        <v>209</v>
      </c>
      <c r="B40" s="6" t="n">
        <v>-2195</v>
      </c>
      <c r="C40" s="6" t="n">
        <v>-1804</v>
      </c>
      <c r="D40" s="6" t="n">
        <v>-1118</v>
      </c>
    </row>
    <row r="41" spans="1:4">
      <c r="A41" s="4" t="s">
        <v>210</v>
      </c>
      <c r="B41" s="6" t="n">
        <v>-90637</v>
      </c>
      <c r="C41" s="6" t="n">
        <v>844459</v>
      </c>
      <c r="D41" s="6" t="n">
        <v>217643</v>
      </c>
    </row>
    <row r="42" spans="1:4">
      <c r="A42" s="4" t="s">
        <v>211</v>
      </c>
      <c r="B42" s="6" t="n">
        <v>-2710</v>
      </c>
      <c r="C42" s="6" t="n">
        <v>-11944</v>
      </c>
      <c r="D42" s="6" t="n">
        <v>-624998</v>
      </c>
    </row>
    <row r="43" spans="1:4">
      <c r="A43" s="4" t="s">
        <v>212</v>
      </c>
      <c r="B43" s="6" t="n">
        <v>16051</v>
      </c>
      <c r="C43" s="6" t="n">
        <v>27995</v>
      </c>
      <c r="D43" s="6" t="n">
        <v>652993</v>
      </c>
    </row>
    <row r="44" spans="1:4">
      <c r="A44" s="4" t="s">
        <v>213</v>
      </c>
      <c r="B44" s="6" t="n">
        <v>13341</v>
      </c>
      <c r="C44" s="6" t="n">
        <v>16051</v>
      </c>
      <c r="D44" s="6" t="n">
        <v>27995</v>
      </c>
    </row>
    <row r="45" spans="1:4">
      <c r="A45" s="4" t="s">
        <v>214</v>
      </c>
    </row>
    <row r="46" spans="1:4">
      <c r="A46" s="3" t="s">
        <v>199</v>
      </c>
    </row>
    <row r="47" spans="1:4">
      <c r="A47" s="4" t="s">
        <v>215</v>
      </c>
      <c r="B47" s="6" t="n">
        <v>0</v>
      </c>
      <c r="C47" s="6" t="n">
        <v>0</v>
      </c>
      <c r="D47" s="6" t="n">
        <v>200000</v>
      </c>
    </row>
    <row r="48" spans="1:4">
      <c r="A48" s="4" t="s">
        <v>216</v>
      </c>
    </row>
    <row r="49" spans="1:4">
      <c r="A49" s="3" t="s">
        <v>199</v>
      </c>
    </row>
    <row r="50" spans="1:4">
      <c r="A50" s="4" t="s">
        <v>215</v>
      </c>
      <c r="B50" s="6" t="n">
        <v>0</v>
      </c>
      <c r="C50" s="6" t="n">
        <v>400000</v>
      </c>
      <c r="D50" s="6" t="n">
        <v>0</v>
      </c>
    </row>
    <row r="51" spans="1:4">
      <c r="A51" s="4" t="s">
        <v>217</v>
      </c>
    </row>
    <row r="52" spans="1:4">
      <c r="A52" s="3" t="s">
        <v>199</v>
      </c>
    </row>
    <row r="53" spans="1:4">
      <c r="A53" s="4" t="s">
        <v>204</v>
      </c>
      <c r="B53" s="7" t="n">
        <v>-220399</v>
      </c>
      <c r="C53" s="7" t="n">
        <v>0</v>
      </c>
      <c r="D5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58</v>
      </c>
      <c r="B1" s="2" t="s">
        <v>219</v>
      </c>
      <c r="C1" s="2" t="s">
        <v>220</v>
      </c>
      <c r="D1" s="2" t="s">
        <v>2</v>
      </c>
      <c r="E1" s="2" t="s">
        <v>113</v>
      </c>
    </row>
    <row r="2" spans="1:5">
      <c r="A2" s="4" t="s">
        <v>631</v>
      </c>
    </row>
    <row r="3" spans="1:5">
      <c r="A3" s="3" t="s">
        <v>659</v>
      </c>
    </row>
    <row r="4" spans="1:5">
      <c r="A4" s="4" t="s">
        <v>632</v>
      </c>
      <c r="D4" s="4" t="s">
        <v>633</v>
      </c>
    </row>
    <row r="5" spans="1:5">
      <c r="A5" s="4" t="s">
        <v>214</v>
      </c>
    </row>
    <row r="6" spans="1:5">
      <c r="A6" s="3" t="s">
        <v>659</v>
      </c>
    </row>
    <row r="7" spans="1:5">
      <c r="A7" s="4" t="s">
        <v>222</v>
      </c>
      <c r="B7" s="4" t="s">
        <v>223</v>
      </c>
      <c r="C7" s="4" t="s">
        <v>223</v>
      </c>
      <c r="D7" s="4" t="s">
        <v>223</v>
      </c>
      <c r="E7" s="4" t="s">
        <v>223</v>
      </c>
    </row>
    <row r="8" spans="1:5">
      <c r="A8" s="4" t="s">
        <v>635</v>
      </c>
      <c r="B8" s="7" t="n">
        <v>200000000</v>
      </c>
      <c r="C8" s="7" t="n">
        <v>400000000</v>
      </c>
    </row>
    <row r="9" spans="1:5">
      <c r="A9" s="4" t="s">
        <v>638</v>
      </c>
      <c r="B9" s="4" t="s">
        <v>660</v>
      </c>
    </row>
    <row r="10" spans="1:5">
      <c r="A10" s="4" t="s">
        <v>661</v>
      </c>
      <c r="B10" s="7" t="n">
        <v>206100000</v>
      </c>
    </row>
    <row r="11" spans="1:5">
      <c r="A11" s="4" t="s">
        <v>662</v>
      </c>
    </row>
    <row r="12" spans="1:5">
      <c r="A12" s="3" t="s">
        <v>659</v>
      </c>
    </row>
    <row r="13" spans="1:5">
      <c r="A13" s="4" t="s">
        <v>638</v>
      </c>
      <c r="C13" s="4" t="s">
        <v>639</v>
      </c>
    </row>
    <row r="14" spans="1:5">
      <c r="A14" s="4" t="s">
        <v>663</v>
      </c>
    </row>
    <row r="15" spans="1:5">
      <c r="A15" s="3" t="s">
        <v>659</v>
      </c>
    </row>
    <row r="16" spans="1:5">
      <c r="A16" s="4" t="s">
        <v>638</v>
      </c>
      <c r="C16" s="4" t="s">
        <v>664</v>
      </c>
    </row>
    <row r="17" spans="1:5">
      <c r="A17" s="4" t="s">
        <v>665</v>
      </c>
    </row>
    <row r="18" spans="1:5">
      <c r="A18" s="3" t="s">
        <v>659</v>
      </c>
    </row>
    <row r="19" spans="1:5">
      <c r="A19" s="4" t="s">
        <v>638</v>
      </c>
      <c r="C19" s="4" t="s">
        <v>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667</v>
      </c>
      <c r="C1" s="2" t="s">
        <v>587</v>
      </c>
      <c r="D1" s="2" t="s">
        <v>220</v>
      </c>
      <c r="E1" s="2" t="s">
        <v>2</v>
      </c>
    </row>
    <row r="2" spans="1:5">
      <c r="A2" s="4" t="s">
        <v>596</v>
      </c>
    </row>
    <row r="3" spans="1:5">
      <c r="A3" s="3" t="s">
        <v>221</v>
      </c>
    </row>
    <row r="4" spans="1:5">
      <c r="A4" s="4" t="s">
        <v>222</v>
      </c>
      <c r="C4" s="4" t="s">
        <v>597</v>
      </c>
      <c r="E4" s="4" t="s">
        <v>597</v>
      </c>
    </row>
    <row r="5" spans="1:5">
      <c r="A5" s="4" t="s">
        <v>593</v>
      </c>
    </row>
    <row r="6" spans="1:5">
      <c r="A6" s="3" t="s">
        <v>221</v>
      </c>
    </row>
    <row r="7" spans="1:5">
      <c r="A7" s="4" t="s">
        <v>222</v>
      </c>
      <c r="C7" s="4" t="s">
        <v>595</v>
      </c>
      <c r="D7" s="4" t="s">
        <v>595</v>
      </c>
      <c r="E7" s="4" t="s">
        <v>595</v>
      </c>
    </row>
    <row r="8" spans="1:5">
      <c r="A8" s="4" t="s">
        <v>638</v>
      </c>
      <c r="C8" s="4" t="s">
        <v>639</v>
      </c>
    </row>
    <row r="9" spans="1:5">
      <c r="A9" s="4" t="s">
        <v>668</v>
      </c>
    </row>
    <row r="10" spans="1:5">
      <c r="A10" s="3" t="s">
        <v>221</v>
      </c>
    </row>
    <row r="11" spans="1:5">
      <c r="A11" s="4" t="s">
        <v>638</v>
      </c>
      <c r="D11" s="4" t="s">
        <v>669</v>
      </c>
      <c r="E11" s="4" t="s">
        <v>633</v>
      </c>
    </row>
    <row r="12" spans="1:5">
      <c r="A12" s="4" t="s">
        <v>670</v>
      </c>
    </row>
    <row r="13" spans="1:5">
      <c r="A13" s="3" t="s">
        <v>221</v>
      </c>
    </row>
    <row r="14" spans="1:5">
      <c r="A14" s="4" t="s">
        <v>638</v>
      </c>
      <c r="B14" s="4" t="s">
        <v>633</v>
      </c>
    </row>
    <row r="15" spans="1:5">
      <c r="A15" s="4" t="s">
        <v>671</v>
      </c>
    </row>
    <row r="16" spans="1:5">
      <c r="A16" s="3" t="s">
        <v>221</v>
      </c>
    </row>
    <row r="17" spans="1:5">
      <c r="A17" s="4" t="s">
        <v>638</v>
      </c>
      <c r="D17" s="4" t="s">
        <v>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673</v>
      </c>
      <c r="B1" s="2" t="s">
        <v>674</v>
      </c>
      <c r="C1" s="2" t="s">
        <v>675</v>
      </c>
    </row>
    <row r="2" spans="1:3">
      <c r="A2" s="4" t="s">
        <v>676</v>
      </c>
    </row>
    <row r="3" spans="1:3">
      <c r="A3" s="3" t="s">
        <v>677</v>
      </c>
    </row>
    <row r="4" spans="1:3">
      <c r="A4" s="4" t="s">
        <v>678</v>
      </c>
      <c r="C4" s="7" t="n">
        <v>8512</v>
      </c>
    </row>
    <row r="5" spans="1:3">
      <c r="A5" s="4" t="s">
        <v>679</v>
      </c>
      <c r="C5" s="6" t="n">
        <v>8500</v>
      </c>
    </row>
    <row r="6" spans="1:3">
      <c r="A6" s="4" t="s">
        <v>680</v>
      </c>
      <c r="C6" s="6" t="n">
        <v>41500</v>
      </c>
    </row>
    <row r="7" spans="1:3">
      <c r="A7" s="4" t="s">
        <v>681</v>
      </c>
    </row>
    <row r="8" spans="1:3">
      <c r="A8" s="3" t="s">
        <v>677</v>
      </c>
    </row>
    <row r="9" spans="1:3">
      <c r="A9" s="4" t="s">
        <v>682</v>
      </c>
      <c r="C9" s="7" t="n">
        <v>-69171</v>
      </c>
    </row>
    <row r="10" spans="1:3">
      <c r="A10" s="4" t="s">
        <v>683</v>
      </c>
    </row>
    <row r="11" spans="1:3">
      <c r="A11" s="3" t="s">
        <v>677</v>
      </c>
    </row>
    <row r="12" spans="1:3">
      <c r="A12" s="4" t="s">
        <v>684</v>
      </c>
      <c r="B12" s="7" t="n">
        <v>50000</v>
      </c>
    </row>
    <row r="13" spans="1:3">
      <c r="A13" s="4" t="s">
        <v>680</v>
      </c>
      <c r="B13" s="7" t="n">
        <v>25000</v>
      </c>
    </row>
    <row r="14" spans="1:3">
      <c r="A14" s="4" t="s">
        <v>685</v>
      </c>
    </row>
    <row r="15" spans="1:3">
      <c r="A15" s="3" t="s">
        <v>677</v>
      </c>
    </row>
    <row r="16" spans="1:3">
      <c r="A16" s="4" t="s">
        <v>686</v>
      </c>
      <c r="C16" s="6" t="n">
        <v>65</v>
      </c>
    </row>
    <row r="17" spans="1:3">
      <c r="A17" s="4" t="s">
        <v>687</v>
      </c>
    </row>
    <row r="18" spans="1:3">
      <c r="A18" s="3" t="s">
        <v>677</v>
      </c>
    </row>
    <row r="19" spans="1:3">
      <c r="A19" s="4" t="s">
        <v>688</v>
      </c>
      <c r="C19" s="7" t="n">
        <v>0</v>
      </c>
    </row>
    <row r="20" spans="1:3">
      <c r="A20" s="4" t="s">
        <v>688</v>
      </c>
      <c r="C20" s="7" t="n">
        <v>0</v>
      </c>
    </row>
    <row r="21" spans="1:3">
      <c r="A21" s="4" t="s">
        <v>689</v>
      </c>
    </row>
    <row r="22" spans="1:3">
      <c r="A22" s="3" t="s">
        <v>677</v>
      </c>
    </row>
    <row r="23" spans="1:3">
      <c r="A23" s="4" t="s">
        <v>686</v>
      </c>
      <c r="C23" s="6" t="n">
        <v>50</v>
      </c>
    </row>
    <row r="24" spans="1:3">
      <c r="A24" s="4" t="s">
        <v>690</v>
      </c>
      <c r="C24" s="7" t="n">
        <v>-50000</v>
      </c>
    </row>
    <row r="25" spans="1:3">
      <c r="A25" s="4" t="s">
        <v>691</v>
      </c>
    </row>
    <row r="26" spans="1:3">
      <c r="A26" s="3" t="s">
        <v>677</v>
      </c>
    </row>
    <row r="27" spans="1:3">
      <c r="A27" s="4" t="s">
        <v>686</v>
      </c>
      <c r="C27" s="6" t="n">
        <v>60</v>
      </c>
    </row>
    <row r="28" spans="1:3">
      <c r="A28" s="4" t="s">
        <v>692</v>
      </c>
    </row>
    <row r="29" spans="1:3">
      <c r="A29" s="3" t="s">
        <v>677</v>
      </c>
    </row>
    <row r="30" spans="1:3">
      <c r="A30" s="4" t="s">
        <v>686</v>
      </c>
      <c r="C30" s="6" t="n">
        <v>65</v>
      </c>
    </row>
    <row r="31" spans="1:3">
      <c r="A31" s="4" t="s">
        <v>693</v>
      </c>
    </row>
    <row r="32" spans="1:3">
      <c r="A32" s="3" t="s">
        <v>677</v>
      </c>
    </row>
    <row r="33" spans="1:3">
      <c r="A33" s="4" t="s">
        <v>686</v>
      </c>
      <c r="C33" s="6" t="n">
        <v>65</v>
      </c>
    </row>
    <row r="34" spans="1:3">
      <c r="A34" s="4" t="s">
        <v>694</v>
      </c>
    </row>
    <row r="35" spans="1:3">
      <c r="A35" s="3" t="s">
        <v>677</v>
      </c>
    </row>
    <row r="36" spans="1:3">
      <c r="A36" s="4" t="s">
        <v>688</v>
      </c>
      <c r="C36" s="7" t="n">
        <v>9000</v>
      </c>
    </row>
    <row r="37" spans="1:3">
      <c r="A37" s="4" t="s">
        <v>688</v>
      </c>
      <c r="C37" s="6" t="n">
        <v>20833</v>
      </c>
    </row>
    <row r="38" spans="1:3">
      <c r="A38" s="4" t="s">
        <v>695</v>
      </c>
      <c r="C38" s="7" t="n">
        <v>60000</v>
      </c>
    </row>
    <row r="39" spans="1:3">
      <c r="A39" s="4" t="s">
        <v>696</v>
      </c>
    </row>
    <row r="40" spans="1:3">
      <c r="A40" s="3" t="s">
        <v>677</v>
      </c>
    </row>
    <row r="41" spans="1:3">
      <c r="A41" s="4" t="s">
        <v>686</v>
      </c>
      <c r="C41" s="6" t="n">
        <v>50</v>
      </c>
    </row>
    <row r="42" spans="1:3">
      <c r="A42" s="4" t="s">
        <v>690</v>
      </c>
      <c r="C42" s="7" t="n">
        <v>-50000</v>
      </c>
    </row>
    <row r="43" spans="1:3">
      <c r="A43" s="4" t="s">
        <v>697</v>
      </c>
      <c r="C43" s="7" t="n">
        <v>-75000</v>
      </c>
    </row>
    <row r="44" spans="1:3">
      <c r="A44" s="4" t="s">
        <v>698</v>
      </c>
    </row>
    <row r="45" spans="1:3">
      <c r="A45" s="3" t="s">
        <v>677</v>
      </c>
    </row>
    <row r="46" spans="1:3">
      <c r="A46" s="4" t="s">
        <v>686</v>
      </c>
      <c r="C46" s="6" t="n">
        <v>60</v>
      </c>
    </row>
    <row r="47" spans="1:3">
      <c r="A47" s="4" t="s">
        <v>699</v>
      </c>
    </row>
    <row r="48" spans="1:3">
      <c r="A48" s="3" t="s">
        <v>677</v>
      </c>
    </row>
    <row r="49" spans="1:3">
      <c r="A49" s="4" t="s">
        <v>686</v>
      </c>
      <c r="C49" s="6"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700</v>
      </c>
      <c r="B1" s="2" t="s">
        <v>674</v>
      </c>
      <c r="C1" s="2" t="s">
        <v>701</v>
      </c>
    </row>
    <row r="2" spans="1:3">
      <c r="A2" s="4" t="s">
        <v>702</v>
      </c>
    </row>
    <row r="3" spans="1:3">
      <c r="A3" s="3" t="s">
        <v>677</v>
      </c>
    </row>
    <row r="4" spans="1:3">
      <c r="A4" s="4" t="s">
        <v>703</v>
      </c>
      <c r="B4" s="7" t="n">
        <v>13000000</v>
      </c>
    </row>
    <row r="5" spans="1:3">
      <c r="A5" s="4" t="s">
        <v>704</v>
      </c>
      <c r="B5" s="7" t="n">
        <v>10000000</v>
      </c>
    </row>
    <row r="6" spans="1:3">
      <c r="A6" s="4" t="s">
        <v>705</v>
      </c>
    </row>
    <row r="7" spans="1:3">
      <c r="A7" s="3" t="s">
        <v>677</v>
      </c>
    </row>
    <row r="8" spans="1:3">
      <c r="A8" s="4" t="s">
        <v>686</v>
      </c>
      <c r="C8" s="6" t="n">
        <v>53</v>
      </c>
    </row>
    <row r="9" spans="1:3">
      <c r="A9" s="4" t="s">
        <v>706</v>
      </c>
      <c r="C9" s="9" t="n">
        <v>3.18</v>
      </c>
    </row>
    <row r="10" spans="1:3">
      <c r="A10" s="4" t="s">
        <v>707</v>
      </c>
    </row>
    <row r="11" spans="1:3">
      <c r="A11" s="3" t="s">
        <v>677</v>
      </c>
    </row>
    <row r="12" spans="1:3">
      <c r="A12" s="4" t="s">
        <v>686</v>
      </c>
      <c r="C12" s="6" t="n">
        <v>60</v>
      </c>
    </row>
    <row r="13" spans="1:3">
      <c r="A13" s="4" t="s">
        <v>706</v>
      </c>
      <c r="C13" s="9" t="n">
        <v>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7</v>
      </c>
    </row>
    <row r="2" spans="1:3">
      <c r="A2" s="4" t="s">
        <v>709</v>
      </c>
    </row>
    <row r="3" spans="1:3">
      <c r="A3" s="3" t="s">
        <v>710</v>
      </c>
    </row>
    <row r="4" spans="1:3">
      <c r="A4" s="4" t="s">
        <v>711</v>
      </c>
      <c r="B4" s="7" t="n">
        <v>43567000</v>
      </c>
      <c r="C4" s="7" t="n">
        <v>78091000</v>
      </c>
    </row>
    <row r="5" spans="1:3">
      <c r="A5" s="4" t="s">
        <v>712</v>
      </c>
      <c r="B5" s="6" t="n">
        <v>-17511000</v>
      </c>
      <c r="C5" s="6" t="n">
        <v>-12977000</v>
      </c>
    </row>
    <row r="6" spans="1:3">
      <c r="A6" s="4" t="s">
        <v>713</v>
      </c>
      <c r="B6" s="6" t="n">
        <v>26056000</v>
      </c>
      <c r="C6" s="6" t="n">
        <v>65114000</v>
      </c>
    </row>
    <row r="7" spans="1:3">
      <c r="A7" s="4" t="s">
        <v>714</v>
      </c>
    </row>
    <row r="8" spans="1:3">
      <c r="A8" s="3" t="s">
        <v>710</v>
      </c>
    </row>
    <row r="9" spans="1:3">
      <c r="A9" s="4" t="s">
        <v>711</v>
      </c>
      <c r="B9" s="6" t="n">
        <v>16718000</v>
      </c>
    </row>
    <row r="10" spans="1:3">
      <c r="A10" s="4" t="s">
        <v>712</v>
      </c>
      <c r="B10" s="6" t="n">
        <v>0</v>
      </c>
    </row>
    <row r="11" spans="1:3">
      <c r="A11" s="4" t="s">
        <v>713</v>
      </c>
      <c r="B11" s="6" t="n">
        <v>16718000</v>
      </c>
    </row>
    <row r="12" spans="1:3">
      <c r="A12" s="4" t="s">
        <v>715</v>
      </c>
    </row>
    <row r="13" spans="1:3">
      <c r="A13" s="3" t="s">
        <v>710</v>
      </c>
    </row>
    <row r="14" spans="1:3">
      <c r="A14" s="4" t="s">
        <v>711</v>
      </c>
      <c r="B14" s="6" t="n">
        <v>26849000</v>
      </c>
    </row>
    <row r="15" spans="1:3">
      <c r="A15" s="4" t="s">
        <v>712</v>
      </c>
      <c r="B15" s="6" t="n">
        <v>-17511000</v>
      </c>
    </row>
    <row r="16" spans="1:3">
      <c r="A16" s="4" t="s">
        <v>713</v>
      </c>
      <c r="B16" s="6" t="n">
        <v>9338000</v>
      </c>
    </row>
    <row r="17" spans="1:3">
      <c r="A17" s="4" t="s">
        <v>716</v>
      </c>
    </row>
    <row r="18" spans="1:3">
      <c r="A18" s="3" t="s">
        <v>710</v>
      </c>
    </row>
    <row r="19" spans="1:3">
      <c r="A19" s="4" t="s">
        <v>711</v>
      </c>
      <c r="B19" s="6" t="n">
        <v>9216000</v>
      </c>
    </row>
    <row r="20" spans="1:3">
      <c r="A20" s="4" t="s">
        <v>712</v>
      </c>
      <c r="B20" s="6" t="n">
        <v>0</v>
      </c>
    </row>
    <row r="21" spans="1:3">
      <c r="A21" s="4" t="s">
        <v>713</v>
      </c>
      <c r="B21" s="6" t="n">
        <v>9216000</v>
      </c>
    </row>
    <row r="22" spans="1:3">
      <c r="A22" s="4" t="s">
        <v>717</v>
      </c>
    </row>
    <row r="23" spans="1:3">
      <c r="A23" s="3" t="s">
        <v>710</v>
      </c>
    </row>
    <row r="24" spans="1:3">
      <c r="A24" s="4" t="s">
        <v>711</v>
      </c>
      <c r="B24" s="6" t="n">
        <v>9216000</v>
      </c>
    </row>
    <row r="25" spans="1:3">
      <c r="A25" s="4" t="s">
        <v>712</v>
      </c>
      <c r="B25" s="6" t="n">
        <v>0</v>
      </c>
    </row>
    <row r="26" spans="1:3">
      <c r="A26" s="4" t="s">
        <v>713</v>
      </c>
      <c r="B26" s="6" t="n">
        <v>9216000</v>
      </c>
    </row>
    <row r="27" spans="1:3">
      <c r="A27" s="4" t="s">
        <v>718</v>
      </c>
    </row>
    <row r="28" spans="1:3">
      <c r="A28" s="3" t="s">
        <v>710</v>
      </c>
    </row>
    <row r="29" spans="1:3">
      <c r="A29" s="4" t="s">
        <v>711</v>
      </c>
      <c r="B29" s="6" t="n">
        <v>0</v>
      </c>
    </row>
    <row r="30" spans="1:3">
      <c r="A30" s="4" t="s">
        <v>712</v>
      </c>
      <c r="B30" s="6" t="n">
        <v>0</v>
      </c>
    </row>
    <row r="31" spans="1:3">
      <c r="A31" s="4" t="s">
        <v>713</v>
      </c>
      <c r="B31" s="6" t="n">
        <v>0</v>
      </c>
    </row>
    <row r="32" spans="1:3">
      <c r="A32" s="4" t="s">
        <v>709</v>
      </c>
    </row>
    <row r="33" spans="1:3">
      <c r="A33" s="3" t="s">
        <v>710</v>
      </c>
    </row>
    <row r="34" spans="1:3">
      <c r="A34" s="4" t="s">
        <v>711</v>
      </c>
      <c r="B34" s="6" t="n">
        <v>-88708000</v>
      </c>
      <c r="C34" s="6" t="n">
        <v>-23457000</v>
      </c>
    </row>
    <row r="35" spans="1:3">
      <c r="A35" s="4" t="s">
        <v>712</v>
      </c>
      <c r="B35" s="6" t="n">
        <v>17511000</v>
      </c>
      <c r="C35" s="6" t="n">
        <v>12977000</v>
      </c>
    </row>
    <row r="36" spans="1:3">
      <c r="A36" s="4" t="s">
        <v>713</v>
      </c>
      <c r="B36" s="6" t="n">
        <v>-71197000</v>
      </c>
      <c r="C36" s="6" t="n">
        <v>-10480000</v>
      </c>
    </row>
    <row r="37" spans="1:3">
      <c r="A37" s="4" t="s">
        <v>714</v>
      </c>
    </row>
    <row r="38" spans="1:3">
      <c r="A38" s="3" t="s">
        <v>710</v>
      </c>
    </row>
    <row r="39" spans="1:3">
      <c r="A39" s="4" t="s">
        <v>711</v>
      </c>
      <c r="B39" s="6" t="n">
        <v>-50000000</v>
      </c>
    </row>
    <row r="40" spans="1:3">
      <c r="A40" s="4" t="s">
        <v>712</v>
      </c>
      <c r="B40" s="6" t="n">
        <v>0</v>
      </c>
    </row>
    <row r="41" spans="1:3">
      <c r="A41" s="4" t="s">
        <v>713</v>
      </c>
      <c r="B41" s="6" t="n">
        <v>-50000000</v>
      </c>
    </row>
    <row r="42" spans="1:3">
      <c r="A42" s="4" t="s">
        <v>715</v>
      </c>
    </row>
    <row r="43" spans="1:3">
      <c r="A43" s="3" t="s">
        <v>710</v>
      </c>
    </row>
    <row r="44" spans="1:3">
      <c r="A44" s="4" t="s">
        <v>711</v>
      </c>
      <c r="B44" s="6" t="n">
        <v>-38708000</v>
      </c>
    </row>
    <row r="45" spans="1:3">
      <c r="A45" s="4" t="s">
        <v>712</v>
      </c>
      <c r="B45" s="6" t="n">
        <v>17511000</v>
      </c>
    </row>
    <row r="46" spans="1:3">
      <c r="A46" s="4" t="s">
        <v>713</v>
      </c>
      <c r="B46" s="6" t="n">
        <v>-21197000</v>
      </c>
    </row>
    <row r="47" spans="1:3">
      <c r="A47" s="4" t="s">
        <v>716</v>
      </c>
    </row>
    <row r="48" spans="1:3">
      <c r="A48" s="3" t="s">
        <v>710</v>
      </c>
    </row>
    <row r="49" spans="1:3">
      <c r="A49" s="4" t="s">
        <v>711</v>
      </c>
      <c r="B49" s="6" t="n">
        <v>-32695000</v>
      </c>
      <c r="C49" s="6" t="n">
        <v>-7440000</v>
      </c>
    </row>
    <row r="50" spans="1:3">
      <c r="A50" s="4" t="s">
        <v>712</v>
      </c>
      <c r="B50" s="6" t="n">
        <v>0</v>
      </c>
      <c r="C50" s="6" t="n">
        <v>0</v>
      </c>
    </row>
    <row r="51" spans="1:3">
      <c r="A51" s="4" t="s">
        <v>713</v>
      </c>
      <c r="B51" s="6" t="n">
        <v>-32695000</v>
      </c>
      <c r="C51" s="7" t="n">
        <v>-7440000</v>
      </c>
    </row>
    <row r="52" spans="1:3">
      <c r="A52" s="4" t="s">
        <v>717</v>
      </c>
    </row>
    <row r="53" spans="1:3">
      <c r="A53" s="3" t="s">
        <v>710</v>
      </c>
    </row>
    <row r="54" spans="1:3">
      <c r="A54" s="4" t="s">
        <v>711</v>
      </c>
      <c r="B54" s="6" t="n">
        <v>-19760000</v>
      </c>
    </row>
    <row r="55" spans="1:3">
      <c r="A55" s="4" t="s">
        <v>712</v>
      </c>
      <c r="B55" s="6" t="n">
        <v>0</v>
      </c>
    </row>
    <row r="56" spans="1:3">
      <c r="A56" s="4" t="s">
        <v>713</v>
      </c>
      <c r="B56" s="6" t="n">
        <v>-19760000</v>
      </c>
    </row>
    <row r="57" spans="1:3">
      <c r="A57" s="4" t="s">
        <v>718</v>
      </c>
    </row>
    <row r="58" spans="1:3">
      <c r="A58" s="3" t="s">
        <v>710</v>
      </c>
    </row>
    <row r="59" spans="1:3">
      <c r="A59" s="4" t="s">
        <v>711</v>
      </c>
      <c r="B59" s="6" t="n">
        <v>-12935000</v>
      </c>
    </row>
    <row r="60" spans="1:3">
      <c r="A60" s="4" t="s">
        <v>712</v>
      </c>
      <c r="B60" s="6" t="n">
        <v>0</v>
      </c>
    </row>
    <row r="61" spans="1:3">
      <c r="A61" s="4" t="s">
        <v>713</v>
      </c>
      <c r="B61" s="7" t="n">
        <v>-1293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19</v>
      </c>
      <c r="B1" s="2" t="s">
        <v>574</v>
      </c>
      <c r="I1" s="2" t="s">
        <v>1</v>
      </c>
    </row>
    <row r="2" spans="1:11">
      <c r="B2" s="2" t="s">
        <v>2</v>
      </c>
      <c r="C2" s="2" t="s">
        <v>575</v>
      </c>
      <c r="D2" s="2" t="s">
        <v>4</v>
      </c>
      <c r="E2" s="2" t="s">
        <v>576</v>
      </c>
      <c r="F2" s="2" t="s">
        <v>67</v>
      </c>
      <c r="G2" s="2" t="s">
        <v>577</v>
      </c>
      <c r="H2" s="2" t="s">
        <v>578</v>
      </c>
      <c r="I2" s="2" t="s">
        <v>2</v>
      </c>
      <c r="J2" s="2" t="s">
        <v>67</v>
      </c>
      <c r="K2" s="2" t="s">
        <v>113</v>
      </c>
    </row>
    <row r="3" spans="1:11">
      <c r="A3" s="3" t="s">
        <v>720</v>
      </c>
    </row>
    <row r="4" spans="1:11">
      <c r="A4" s="4" t="s">
        <v>721</v>
      </c>
      <c r="B4" s="7" t="n">
        <v>-30700</v>
      </c>
      <c r="C4" s="7" t="n">
        <v>21800</v>
      </c>
      <c r="D4" s="7" t="n">
        <v>14000</v>
      </c>
      <c r="E4" s="7" t="n">
        <v>-67300</v>
      </c>
      <c r="F4" s="7" t="n">
        <v>103900</v>
      </c>
      <c r="G4" s="7" t="n">
        <v>-34300</v>
      </c>
      <c r="H4" s="7" t="n">
        <v>-16600</v>
      </c>
      <c r="I4" s="7" t="n">
        <v>-62109</v>
      </c>
      <c r="J4" s="7" t="n">
        <v>48544</v>
      </c>
      <c r="K4" s="7" t="n">
        <v>-18901</v>
      </c>
    </row>
    <row r="5" spans="1:11">
      <c r="A5" s="4" t="s">
        <v>722</v>
      </c>
      <c r="I5" s="6" t="n">
        <v>-62109</v>
      </c>
      <c r="J5" s="6" t="n">
        <v>48544</v>
      </c>
      <c r="K5" s="6" t="n">
        <v>-18901</v>
      </c>
    </row>
    <row r="6" spans="1:11">
      <c r="A6" s="4" t="s">
        <v>723</v>
      </c>
    </row>
    <row r="7" spans="1:11">
      <c r="A7" s="3" t="s">
        <v>720</v>
      </c>
    </row>
    <row r="8" spans="1:11">
      <c r="A8" s="4" t="s">
        <v>722</v>
      </c>
      <c r="I8" s="6" t="n">
        <v>-62109</v>
      </c>
      <c r="J8" s="6" t="n">
        <v>48544</v>
      </c>
      <c r="K8" s="6" t="n">
        <v>-18901</v>
      </c>
    </row>
    <row r="9" spans="1:11">
      <c r="A9" s="4" t="s">
        <v>724</v>
      </c>
    </row>
    <row r="10" spans="1:11">
      <c r="A10" s="3" t="s">
        <v>720</v>
      </c>
    </row>
    <row r="11" spans="1:11">
      <c r="A11" s="4" t="s">
        <v>721</v>
      </c>
      <c r="I11" s="6" t="n">
        <v>2315</v>
      </c>
      <c r="J11" s="6" t="n">
        <v>0</v>
      </c>
      <c r="K11" s="6" t="n">
        <v>0</v>
      </c>
    </row>
    <row r="12" spans="1:11">
      <c r="A12" s="4" t="s">
        <v>725</v>
      </c>
    </row>
    <row r="13" spans="1:11">
      <c r="A13" s="3" t="s">
        <v>720</v>
      </c>
    </row>
    <row r="14" spans="1:11">
      <c r="A14" s="4" t="s">
        <v>726</v>
      </c>
      <c r="I14" s="6" t="n">
        <v>-11188</v>
      </c>
      <c r="J14" s="6" t="n">
        <v>-27510</v>
      </c>
      <c r="K14" s="6" t="n">
        <v>-9067</v>
      </c>
    </row>
    <row r="15" spans="1:11">
      <c r="A15" s="4" t="s">
        <v>721</v>
      </c>
      <c r="I15" s="6" t="n">
        <v>-62125</v>
      </c>
      <c r="J15" s="6" t="n">
        <v>72973</v>
      </c>
      <c r="K15" s="6" t="n">
        <v>-11426</v>
      </c>
    </row>
    <row r="16" spans="1:11">
      <c r="A16" s="4" t="s">
        <v>722</v>
      </c>
      <c r="I16" s="6" t="n">
        <v>-73313</v>
      </c>
      <c r="J16" s="6" t="n">
        <v>45463</v>
      </c>
      <c r="K16" s="6" t="n">
        <v>-20493</v>
      </c>
    </row>
    <row r="17" spans="1:11">
      <c r="A17" s="4" t="s">
        <v>727</v>
      </c>
    </row>
    <row r="18" spans="1:11">
      <c r="A18" s="3" t="s">
        <v>720</v>
      </c>
    </row>
    <row r="19" spans="1:11">
      <c r="A19" s="4" t="s">
        <v>726</v>
      </c>
      <c r="I19" s="6" t="n">
        <v>7399</v>
      </c>
      <c r="J19" s="6" t="n">
        <v>238</v>
      </c>
      <c r="K19" s="6" t="n">
        <v>594</v>
      </c>
    </row>
    <row r="20" spans="1:11">
      <c r="A20" s="4" t="s">
        <v>721</v>
      </c>
      <c r="I20" s="6" t="n">
        <v>1490</v>
      </c>
      <c r="J20" s="6" t="n">
        <v>2843</v>
      </c>
      <c r="K20" s="6" t="n">
        <v>998</v>
      </c>
    </row>
    <row r="21" spans="1:11">
      <c r="A21" s="4" t="s">
        <v>722</v>
      </c>
      <c r="I21" s="7" t="n">
        <v>8889</v>
      </c>
      <c r="J21" s="7" t="n">
        <v>3081</v>
      </c>
      <c r="K21" s="7" t="n">
        <v>1592</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728</v>
      </c>
      <c r="B1" s="2" t="s">
        <v>1</v>
      </c>
    </row>
    <row r="2" spans="1:3">
      <c r="B2" s="2" t="s">
        <v>729</v>
      </c>
      <c r="C2" s="2" t="s">
        <v>730</v>
      </c>
    </row>
    <row r="3" spans="1:3">
      <c r="A3" s="4" t="s">
        <v>731</v>
      </c>
    </row>
    <row r="4" spans="1:3">
      <c r="A4" s="3" t="s">
        <v>677</v>
      </c>
    </row>
    <row r="5" spans="1:3">
      <c r="A5" s="4" t="s">
        <v>732</v>
      </c>
      <c r="B5" s="6" t="n">
        <v>0</v>
      </c>
      <c r="C5" s="6" t="n">
        <v>1303900</v>
      </c>
    </row>
    <row r="6" spans="1:3">
      <c r="A6" s="4" t="s">
        <v>733</v>
      </c>
      <c r="B6" s="6" t="n">
        <v>0</v>
      </c>
      <c r="C6" s="9" t="n">
        <v>55.19</v>
      </c>
    </row>
    <row r="7" spans="1:3">
      <c r="A7" s="4" t="s">
        <v>734</v>
      </c>
    </row>
    <row r="8" spans="1:3">
      <c r="A8" s="3" t="s">
        <v>677</v>
      </c>
    </row>
    <row r="9" spans="1:3">
      <c r="A9" s="4" t="s">
        <v>732</v>
      </c>
      <c r="B9" s="6" t="n">
        <v>4825300</v>
      </c>
      <c r="C9" s="6" t="n">
        <v>1674450</v>
      </c>
    </row>
    <row r="10" spans="1:3">
      <c r="A10" s="4" t="s">
        <v>733</v>
      </c>
      <c r="B10" s="9" t="n">
        <v>63.62</v>
      </c>
      <c r="C10" s="9" t="n">
        <v>75.98</v>
      </c>
    </row>
    <row r="11" spans="1:3">
      <c r="A11" s="4" t="s">
        <v>735</v>
      </c>
    </row>
    <row r="12" spans="1:3">
      <c r="A12" s="3" t="s">
        <v>677</v>
      </c>
    </row>
    <row r="13" spans="1:3">
      <c r="A13" s="4" t="s">
        <v>732</v>
      </c>
      <c r="B13" s="6" t="n">
        <v>0</v>
      </c>
      <c r="C13" s="6" t="n">
        <v>2196000</v>
      </c>
    </row>
    <row r="14" spans="1:3">
      <c r="A14" s="4" t="s">
        <v>733</v>
      </c>
      <c r="B14" s="6" t="n">
        <v>0</v>
      </c>
      <c r="C14" s="9" t="n">
        <v>56.06</v>
      </c>
    </row>
    <row r="15" spans="1:3">
      <c r="A15" s="4" t="s">
        <v>736</v>
      </c>
    </row>
    <row r="16" spans="1:3">
      <c r="A16" s="3" t="s">
        <v>677</v>
      </c>
    </row>
    <row r="17" spans="1:3">
      <c r="A17" s="4" t="s">
        <v>737</v>
      </c>
      <c r="B17" s="6" t="n">
        <v>0</v>
      </c>
      <c r="C17" s="9" t="n">
        <v>42.5</v>
      </c>
    </row>
    <row r="18" spans="1:3">
      <c r="A18" s="4" t="s">
        <v>738</v>
      </c>
    </row>
    <row r="19" spans="1:3">
      <c r="A19" s="3" t="s">
        <v>677</v>
      </c>
    </row>
    <row r="20" spans="1:3">
      <c r="A20" s="4" t="s">
        <v>732</v>
      </c>
      <c r="B20" s="6" t="n">
        <v>0</v>
      </c>
      <c r="C20" s="6" t="n">
        <v>13176000</v>
      </c>
    </row>
    <row r="21" spans="1:3">
      <c r="A21" s="4" t="s">
        <v>739</v>
      </c>
    </row>
    <row r="22" spans="1:3">
      <c r="A22" s="3" t="s">
        <v>677</v>
      </c>
    </row>
    <row r="23" spans="1:3">
      <c r="A23" s="4" t="s">
        <v>737</v>
      </c>
      <c r="B23" s="6" t="n">
        <v>0</v>
      </c>
      <c r="C23" s="9" t="n">
        <v>65.28</v>
      </c>
    </row>
    <row r="24" spans="1:3">
      <c r="A24" s="4" t="s">
        <v>740</v>
      </c>
    </row>
    <row r="25" spans="1:3">
      <c r="A25" s="3" t="s">
        <v>677</v>
      </c>
    </row>
    <row r="26" spans="1:3">
      <c r="A26" s="4" t="s">
        <v>737</v>
      </c>
      <c r="B26" s="6" t="n">
        <v>0</v>
      </c>
      <c r="C26" s="9" t="n">
        <v>45.08</v>
      </c>
    </row>
    <row r="27" spans="1:3">
      <c r="A27" s="4" t="s">
        <v>741</v>
      </c>
    </row>
    <row r="28" spans="1:3">
      <c r="A28" s="3" t="s">
        <v>677</v>
      </c>
    </row>
    <row r="29" spans="1:3">
      <c r="A29" s="4" t="s">
        <v>737</v>
      </c>
      <c r="B29" s="6" t="n">
        <v>0</v>
      </c>
      <c r="C29" s="9" t="n">
        <v>55.38</v>
      </c>
    </row>
    <row r="30" spans="1:3">
      <c r="A30" s="4" t="s">
        <v>742</v>
      </c>
    </row>
    <row r="31" spans="1:3">
      <c r="A31" s="3" t="s">
        <v>677</v>
      </c>
    </row>
    <row r="32" spans="1:3">
      <c r="A32" s="4" t="s">
        <v>732</v>
      </c>
      <c r="B32" s="6" t="n">
        <v>0</v>
      </c>
      <c r="C32" s="6" t="n">
        <v>837500</v>
      </c>
    </row>
    <row r="33" spans="1:3">
      <c r="A33" s="4" t="s">
        <v>743</v>
      </c>
    </row>
    <row r="34" spans="1:3">
      <c r="A34" s="3" t="s">
        <v>677</v>
      </c>
    </row>
    <row r="35" spans="1:3">
      <c r="A35" s="4" t="s">
        <v>737</v>
      </c>
      <c r="B35" s="6" t="n">
        <v>0</v>
      </c>
      <c r="C35" s="6" t="n">
        <v>70</v>
      </c>
    </row>
    <row r="36" spans="1:3">
      <c r="A36" s="4" t="s">
        <v>744</v>
      </c>
    </row>
    <row r="37" spans="1:3">
      <c r="A37" s="3" t="s">
        <v>677</v>
      </c>
    </row>
    <row r="38" spans="1:3">
      <c r="A38" s="4" t="s">
        <v>737</v>
      </c>
      <c r="B38" s="6" t="n">
        <v>0</v>
      </c>
      <c r="C38" s="6" t="n">
        <v>50</v>
      </c>
    </row>
    <row r="39" spans="1:3">
      <c r="A39" s="4" t="s">
        <v>745</v>
      </c>
    </row>
    <row r="40" spans="1:3">
      <c r="A40" s="3" t="s">
        <v>677</v>
      </c>
    </row>
    <row r="41" spans="1:3">
      <c r="A41" s="4" t="s">
        <v>737</v>
      </c>
      <c r="B41" s="6" t="n">
        <v>0</v>
      </c>
      <c r="C41" s="9" t="n">
        <v>58.24</v>
      </c>
    </row>
    <row r="42" spans="1:3">
      <c r="A42" s="4" t="s">
        <v>746</v>
      </c>
    </row>
    <row r="43" spans="1:3">
      <c r="A43" s="3" t="s">
        <v>677</v>
      </c>
    </row>
    <row r="44" spans="1:3">
      <c r="A44" s="4" t="s">
        <v>732</v>
      </c>
      <c r="B44" s="6" t="n">
        <v>4015100</v>
      </c>
      <c r="C44" s="6" t="n">
        <v>8476700</v>
      </c>
    </row>
    <row r="45" spans="1:3">
      <c r="A45" s="4" t="s">
        <v>737</v>
      </c>
      <c r="B45" s="9" t="n">
        <v>0.4</v>
      </c>
    </row>
    <row r="46" spans="1:3">
      <c r="A46" s="4" t="s">
        <v>737</v>
      </c>
      <c r="C46" s="9" t="n">
        <v>-1.47</v>
      </c>
    </row>
    <row r="47" spans="1:3">
      <c r="A47" s="4" t="s">
        <v>747</v>
      </c>
    </row>
    <row r="48" spans="1:3">
      <c r="A48" s="3" t="s">
        <v>677</v>
      </c>
    </row>
    <row r="49" spans="1:3">
      <c r="A49" s="4" t="s">
        <v>732</v>
      </c>
      <c r="B49" s="6" t="n">
        <v>0</v>
      </c>
      <c r="C49" s="6" t="n">
        <v>1439205</v>
      </c>
    </row>
    <row r="50" spans="1:3">
      <c r="A50" s="4" t="s">
        <v>733</v>
      </c>
      <c r="B50" s="6" t="n">
        <v>0</v>
      </c>
      <c r="C50" s="9" t="n">
        <v>2.4</v>
      </c>
    </row>
    <row r="51" spans="1:3">
      <c r="A51" s="4" t="s">
        <v>748</v>
      </c>
    </row>
    <row r="52" spans="1:3">
      <c r="A52" s="3" t="s">
        <v>677</v>
      </c>
    </row>
    <row r="53" spans="1:3">
      <c r="A53" s="4" t="s">
        <v>732</v>
      </c>
      <c r="B53" s="6" t="n">
        <v>0</v>
      </c>
      <c r="C53" s="6" t="n">
        <v>504500</v>
      </c>
    </row>
    <row r="54" spans="1:3">
      <c r="A54" s="4" t="s">
        <v>733</v>
      </c>
      <c r="B54" s="6" t="n">
        <v>0</v>
      </c>
      <c r="C54" s="9" t="n">
        <v>58.22</v>
      </c>
    </row>
    <row r="55" spans="1:3">
      <c r="A55" s="4" t="s">
        <v>749</v>
      </c>
    </row>
    <row r="56" spans="1:3">
      <c r="A56" s="3" t="s">
        <v>677</v>
      </c>
    </row>
    <row r="57" spans="1:3">
      <c r="A57" s="4" t="s">
        <v>733</v>
      </c>
      <c r="B57" s="6" t="n">
        <v>0</v>
      </c>
      <c r="C57" s="9" t="n">
        <v>2.48</v>
      </c>
    </row>
    <row r="58" spans="1:3">
      <c r="A58" s="4" t="s">
        <v>750</v>
      </c>
      <c r="B58" s="6" t="n">
        <v>0</v>
      </c>
      <c r="C58" s="6" t="n">
        <v>3660000</v>
      </c>
    </row>
    <row r="59" spans="1:3">
      <c r="A59" s="4" t="s">
        <v>751</v>
      </c>
    </row>
    <row r="60" spans="1:3">
      <c r="A60" s="3" t="s">
        <v>677</v>
      </c>
    </row>
    <row r="61" spans="1:3">
      <c r="A61" s="4" t="s">
        <v>733</v>
      </c>
      <c r="B61" s="9" t="n">
        <v>3.09</v>
      </c>
      <c r="C61" s="9" t="n">
        <v>3.5</v>
      </c>
    </row>
    <row r="62" spans="1:3">
      <c r="A62" s="4" t="s">
        <v>750</v>
      </c>
      <c r="B62" s="6" t="n">
        <v>7300000</v>
      </c>
      <c r="C62" s="6" t="n">
        <v>12078000</v>
      </c>
    </row>
    <row r="63" spans="1:3">
      <c r="A63" s="4" t="s">
        <v>752</v>
      </c>
    </row>
    <row r="64" spans="1:3">
      <c r="A64" s="3" t="s">
        <v>677</v>
      </c>
    </row>
    <row r="65" spans="1:3">
      <c r="A65" s="4" t="s">
        <v>750</v>
      </c>
      <c r="B65" s="6" t="n">
        <v>0</v>
      </c>
      <c r="C65" s="6" t="n">
        <v>3660000</v>
      </c>
    </row>
    <row r="66" spans="1:3">
      <c r="A66" s="4" t="s">
        <v>753</v>
      </c>
    </row>
    <row r="67" spans="1:3">
      <c r="A67" s="3" t="s">
        <v>677</v>
      </c>
    </row>
    <row r="68" spans="1:3">
      <c r="A68" s="4" t="s">
        <v>733</v>
      </c>
      <c r="B68" s="6" t="n">
        <v>0</v>
      </c>
      <c r="C68" s="9" t="n">
        <v>2.5</v>
      </c>
    </row>
    <row r="69" spans="1:3">
      <c r="A69" s="4" t="s">
        <v>754</v>
      </c>
    </row>
    <row r="70" spans="1:3">
      <c r="A70" s="3" t="s">
        <v>677</v>
      </c>
    </row>
    <row r="71" spans="1:3">
      <c r="A71" s="4" t="s">
        <v>733</v>
      </c>
      <c r="B71" s="6" t="n">
        <v>0</v>
      </c>
      <c r="C71" s="9" t="n">
        <v>2.75</v>
      </c>
    </row>
    <row r="72" spans="1:3">
      <c r="A72" s="4" t="s">
        <v>755</v>
      </c>
    </row>
    <row r="73" spans="1:3">
      <c r="A73" s="3" t="s">
        <v>677</v>
      </c>
    </row>
    <row r="74" spans="1:3">
      <c r="A74" s="4" t="s">
        <v>733</v>
      </c>
      <c r="B74" s="6" t="n">
        <v>0</v>
      </c>
      <c r="C74" s="6" t="n">
        <v>2</v>
      </c>
    </row>
    <row r="75" spans="1:3">
      <c r="A75" s="4" t="s">
        <v>756</v>
      </c>
    </row>
    <row r="76" spans="1:3">
      <c r="A76" s="3" t="s">
        <v>677</v>
      </c>
    </row>
    <row r="77" spans="1:3">
      <c r="A77" s="4" t="s">
        <v>750</v>
      </c>
      <c r="B77" s="6" t="n">
        <v>0</v>
      </c>
      <c r="C77" s="6" t="n">
        <v>21596000</v>
      </c>
    </row>
    <row r="78" spans="1:3">
      <c r="A78" s="4" t="s">
        <v>733</v>
      </c>
      <c r="B78" s="6" t="n">
        <v>0</v>
      </c>
      <c r="C78" s="9" t="n">
        <v>-1.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757</v>
      </c>
      <c r="B1" s="2" t="s">
        <v>2</v>
      </c>
      <c r="C1" s="2" t="s">
        <v>587</v>
      </c>
      <c r="D1" s="2" t="s">
        <v>67</v>
      </c>
      <c r="E1" s="2" t="s">
        <v>630</v>
      </c>
      <c r="F1" s="2" t="s">
        <v>113</v>
      </c>
      <c r="G1" s="2" t="s">
        <v>219</v>
      </c>
      <c r="H1" s="2" t="s">
        <v>220</v>
      </c>
    </row>
    <row r="2" spans="1:8">
      <c r="A2" s="4" t="s">
        <v>593</v>
      </c>
    </row>
    <row r="3" spans="1:8">
      <c r="A3" s="3" t="s">
        <v>758</v>
      </c>
    </row>
    <row r="4" spans="1:8">
      <c r="A4" s="4" t="s">
        <v>222</v>
      </c>
      <c r="B4" s="4" t="s">
        <v>595</v>
      </c>
      <c r="C4" s="4" t="s">
        <v>595</v>
      </c>
      <c r="H4" s="4" t="s">
        <v>595</v>
      </c>
    </row>
    <row r="5" spans="1:8">
      <c r="A5" s="4" t="s">
        <v>214</v>
      </c>
    </row>
    <row r="6" spans="1:8">
      <c r="A6" s="3" t="s">
        <v>758</v>
      </c>
    </row>
    <row r="7" spans="1:8">
      <c r="A7" s="4" t="s">
        <v>222</v>
      </c>
      <c r="B7" s="4" t="s">
        <v>223</v>
      </c>
      <c r="F7" s="4" t="s">
        <v>223</v>
      </c>
      <c r="G7" s="4" t="s">
        <v>223</v>
      </c>
      <c r="H7" s="4" t="s">
        <v>223</v>
      </c>
    </row>
    <row r="8" spans="1:8">
      <c r="A8" s="4" t="s">
        <v>596</v>
      </c>
    </row>
    <row r="9" spans="1:8">
      <c r="A9" s="3" t="s">
        <v>758</v>
      </c>
    </row>
    <row r="10" spans="1:8">
      <c r="A10" s="4" t="s">
        <v>222</v>
      </c>
      <c r="B10" s="4" t="s">
        <v>597</v>
      </c>
      <c r="C10" s="4" t="s">
        <v>597</v>
      </c>
    </row>
    <row r="11" spans="1:8">
      <c r="A11" s="4" t="s">
        <v>216</v>
      </c>
    </row>
    <row r="12" spans="1:8">
      <c r="A12" s="3" t="s">
        <v>758</v>
      </c>
    </row>
    <row r="13" spans="1:8">
      <c r="A13" s="4" t="s">
        <v>222</v>
      </c>
      <c r="B13" s="4" t="s">
        <v>224</v>
      </c>
      <c r="D13" s="4" t="s">
        <v>224</v>
      </c>
    </row>
    <row r="14" spans="1:8">
      <c r="A14" s="4" t="s">
        <v>634</v>
      </c>
    </row>
    <row r="15" spans="1:8">
      <c r="A15" s="3" t="s">
        <v>758</v>
      </c>
    </row>
    <row r="16" spans="1:8">
      <c r="A16" s="4" t="s">
        <v>222</v>
      </c>
      <c r="B16" s="4" t="s">
        <v>224</v>
      </c>
      <c r="E16" s="4" t="s">
        <v>224</v>
      </c>
    </row>
    <row r="17" spans="1:8">
      <c r="A17" s="4" t="s">
        <v>759</v>
      </c>
    </row>
    <row r="18" spans="1:8">
      <c r="A18" s="3" t="s">
        <v>758</v>
      </c>
    </row>
    <row r="19" spans="1:8">
      <c r="A19" s="4" t="s">
        <v>148</v>
      </c>
      <c r="B19" s="7" t="n">
        <v>1900000</v>
      </c>
      <c r="D19" s="7" t="n">
        <v>1000000</v>
      </c>
    </row>
    <row r="20" spans="1:8">
      <c r="A20" s="4" t="s">
        <v>760</v>
      </c>
    </row>
    <row r="21" spans="1:8">
      <c r="A21" s="3" t="s">
        <v>758</v>
      </c>
    </row>
    <row r="22" spans="1:8">
      <c r="A22" s="4" t="s">
        <v>761</v>
      </c>
      <c r="B22" s="6" t="n">
        <v>650000</v>
      </c>
      <c r="D22" s="6" t="n">
        <v>0</v>
      </c>
    </row>
    <row r="23" spans="1:8">
      <c r="A23" s="4" t="s">
        <v>762</v>
      </c>
    </row>
    <row r="24" spans="1:8">
      <c r="A24" s="3" t="s">
        <v>758</v>
      </c>
    </row>
    <row r="25" spans="1:8">
      <c r="A25" s="4" t="s">
        <v>761</v>
      </c>
      <c r="B25" s="6" t="n">
        <v>600000</v>
      </c>
      <c r="D25" s="6" t="n">
        <v>600000</v>
      </c>
    </row>
    <row r="26" spans="1:8">
      <c r="A26" s="4" t="s">
        <v>763</v>
      </c>
    </row>
    <row r="27" spans="1:8">
      <c r="A27" s="3" t="s">
        <v>758</v>
      </c>
    </row>
    <row r="28" spans="1:8">
      <c r="A28" s="4" t="s">
        <v>761</v>
      </c>
      <c r="B28" s="6" t="n">
        <v>250000</v>
      </c>
      <c r="D28" s="6" t="n">
        <v>0</v>
      </c>
    </row>
    <row r="29" spans="1:8">
      <c r="A29" s="4" t="s">
        <v>764</v>
      </c>
    </row>
    <row r="30" spans="1:8">
      <c r="A30" s="3" t="s">
        <v>758</v>
      </c>
    </row>
    <row r="31" spans="1:8">
      <c r="A31" s="4" t="s">
        <v>761</v>
      </c>
      <c r="B31" s="6" t="n">
        <v>400000</v>
      </c>
      <c r="D31" s="6" t="n">
        <v>400000</v>
      </c>
    </row>
    <row r="32" spans="1:8">
      <c r="A32" s="4" t="s">
        <v>765</v>
      </c>
    </row>
    <row r="33" spans="1:8">
      <c r="A33" s="3" t="s">
        <v>758</v>
      </c>
    </row>
    <row r="34" spans="1:8">
      <c r="A34" s="4" t="s">
        <v>148</v>
      </c>
      <c r="B34" s="6" t="n">
        <v>1930929</v>
      </c>
      <c r="D34" s="6" t="n">
        <v>930000</v>
      </c>
    </row>
    <row r="35" spans="1:8">
      <c r="A35" s="4" t="s">
        <v>766</v>
      </c>
    </row>
    <row r="36" spans="1:8">
      <c r="A36" s="3" t="s">
        <v>758</v>
      </c>
    </row>
    <row r="37" spans="1:8">
      <c r="A37" s="4" t="s">
        <v>761</v>
      </c>
      <c r="B37" s="6" t="n">
        <v>658125</v>
      </c>
      <c r="D37" s="6" t="n">
        <v>0</v>
      </c>
    </row>
    <row r="38" spans="1:8">
      <c r="A38" s="4" t="s">
        <v>767</v>
      </c>
    </row>
    <row r="39" spans="1:8">
      <c r="A39" s="3" t="s">
        <v>758</v>
      </c>
    </row>
    <row r="40" spans="1:8">
      <c r="A40" s="4" t="s">
        <v>761</v>
      </c>
      <c r="B40" s="6" t="n">
        <v>611130</v>
      </c>
      <c r="D40" s="6" t="n">
        <v>558000</v>
      </c>
    </row>
    <row r="41" spans="1:8">
      <c r="A41" s="4" t="s">
        <v>768</v>
      </c>
    </row>
    <row r="42" spans="1:8">
      <c r="A42" s="3" t="s">
        <v>758</v>
      </c>
    </row>
    <row r="43" spans="1:8">
      <c r="A43" s="4" t="s">
        <v>761</v>
      </c>
      <c r="B43" s="6" t="n">
        <v>256250</v>
      </c>
      <c r="D43" s="6" t="n">
        <v>0</v>
      </c>
    </row>
    <row r="44" spans="1:8">
      <c r="A44" s="4" t="s">
        <v>769</v>
      </c>
    </row>
    <row r="45" spans="1:8">
      <c r="A45" s="3" t="s">
        <v>758</v>
      </c>
    </row>
    <row r="46" spans="1:8">
      <c r="A46" s="4" t="s">
        <v>761</v>
      </c>
      <c r="B46" s="7" t="n">
        <v>405424</v>
      </c>
      <c r="D46" s="7" t="n">
        <v>37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7</v>
      </c>
    </row>
    <row r="2" spans="1:3">
      <c r="A2" s="4" t="s">
        <v>771</v>
      </c>
    </row>
    <row r="3" spans="1:3">
      <c r="A3" s="3" t="s">
        <v>772</v>
      </c>
    </row>
    <row r="4" spans="1:3">
      <c r="A4" s="4" t="s">
        <v>71</v>
      </c>
      <c r="B4" s="7" t="n">
        <v>0</v>
      </c>
      <c r="C4" s="7" t="n">
        <v>0</v>
      </c>
    </row>
    <row r="5" spans="1:3">
      <c r="A5" s="4" t="s">
        <v>773</v>
      </c>
      <c r="B5" s="6" t="n">
        <v>0</v>
      </c>
    </row>
    <row r="6" spans="1:3">
      <c r="A6" s="3" t="s">
        <v>774</v>
      </c>
    </row>
    <row r="7" spans="1:3">
      <c r="A7" s="4" t="s">
        <v>71</v>
      </c>
      <c r="B7" s="6" t="n">
        <v>0</v>
      </c>
      <c r="C7" s="6" t="n">
        <v>0</v>
      </c>
    </row>
    <row r="8" spans="1:3">
      <c r="A8" s="4" t="s">
        <v>773</v>
      </c>
      <c r="B8" s="6" t="n">
        <v>0</v>
      </c>
    </row>
    <row r="9" spans="1:3">
      <c r="A9" s="4" t="s">
        <v>775</v>
      </c>
      <c r="B9" s="6" t="n">
        <v>0</v>
      </c>
      <c r="C9" s="6" t="n">
        <v>0</v>
      </c>
    </row>
    <row r="10" spans="1:3">
      <c r="A10" s="4" t="s">
        <v>776</v>
      </c>
    </row>
    <row r="11" spans="1:3">
      <c r="A11" s="3" t="s">
        <v>772</v>
      </c>
    </row>
    <row r="12" spans="1:3">
      <c r="A12" s="4" t="s">
        <v>71</v>
      </c>
      <c r="B12" s="6" t="n">
        <v>9338</v>
      </c>
      <c r="C12" s="6" t="n">
        <v>65114</v>
      </c>
    </row>
    <row r="13" spans="1:3">
      <c r="A13" s="4" t="s">
        <v>773</v>
      </c>
      <c r="B13" s="6" t="n">
        <v>25934</v>
      </c>
    </row>
    <row r="14" spans="1:3">
      <c r="A14" s="3" t="s">
        <v>774</v>
      </c>
    </row>
    <row r="15" spans="1:3">
      <c r="A15" s="4" t="s">
        <v>71</v>
      </c>
      <c r="B15" s="6" t="n">
        <v>-34132</v>
      </c>
      <c r="C15" s="6" t="n">
        <v>-17920</v>
      </c>
    </row>
    <row r="16" spans="1:3">
      <c r="A16" s="4" t="s">
        <v>773</v>
      </c>
      <c r="B16" s="6" t="n">
        <v>-69760</v>
      </c>
    </row>
    <row r="17" spans="1:3">
      <c r="A17" s="4" t="s">
        <v>775</v>
      </c>
      <c r="B17" s="6" t="n">
        <v>-68620</v>
      </c>
      <c r="C17" s="6" t="n">
        <v>47194</v>
      </c>
    </row>
    <row r="18" spans="1:3">
      <c r="A18" s="4" t="s">
        <v>777</v>
      </c>
    </row>
    <row r="19" spans="1:3">
      <c r="A19" s="3" t="s">
        <v>772</v>
      </c>
    </row>
    <row r="20" spans="1:3">
      <c r="A20" s="4" t="s">
        <v>71</v>
      </c>
      <c r="B20" s="6" t="n">
        <v>0</v>
      </c>
      <c r="C20" s="6" t="n">
        <v>0</v>
      </c>
    </row>
    <row r="21" spans="1:3">
      <c r="A21" s="4" t="s">
        <v>773</v>
      </c>
      <c r="B21" s="6" t="n">
        <v>0</v>
      </c>
    </row>
    <row r="22" spans="1:3">
      <c r="A22" s="3" t="s">
        <v>774</v>
      </c>
    </row>
    <row r="23" spans="1:3">
      <c r="A23" s="4" t="s">
        <v>71</v>
      </c>
      <c r="B23" s="6" t="n">
        <v>0</v>
      </c>
      <c r="C23" s="6" t="n">
        <v>0</v>
      </c>
    </row>
    <row r="24" spans="1:3">
      <c r="A24" s="4" t="s">
        <v>773</v>
      </c>
      <c r="B24" s="6" t="n">
        <v>0</v>
      </c>
    </row>
    <row r="25" spans="1:3">
      <c r="A25" s="4" t="s">
        <v>775</v>
      </c>
      <c r="B25" s="7" t="n">
        <v>0</v>
      </c>
      <c r="C2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7</v>
      </c>
      <c r="D2" s="2" t="s">
        <v>113</v>
      </c>
    </row>
    <row r="3" spans="1:4">
      <c r="A3" s="4" t="s">
        <v>779</v>
      </c>
    </row>
    <row r="4" spans="1:4">
      <c r="A4" s="3" t="s">
        <v>780</v>
      </c>
    </row>
    <row r="5" spans="1:4">
      <c r="A5" s="4" t="s">
        <v>781</v>
      </c>
      <c r="B5" s="6" t="n">
        <v>2103000</v>
      </c>
      <c r="C5" s="6" t="n">
        <v>1790000</v>
      </c>
      <c r="D5" s="6" t="n">
        <v>1448000</v>
      </c>
    </row>
    <row r="6" spans="1:4">
      <c r="A6" s="4" t="s">
        <v>782</v>
      </c>
      <c r="B6" s="6" t="n">
        <v>1881000</v>
      </c>
      <c r="C6" s="6" t="n">
        <v>872000</v>
      </c>
      <c r="D6" s="6" t="n">
        <v>1173000</v>
      </c>
    </row>
    <row r="7" spans="1:4">
      <c r="A7" s="4" t="s">
        <v>783</v>
      </c>
      <c r="B7" s="6" t="n">
        <v>-1062000</v>
      </c>
      <c r="C7" s="6" t="n">
        <v>-506000</v>
      </c>
      <c r="D7" s="6" t="n">
        <v>-797000</v>
      </c>
    </row>
    <row r="8" spans="1:4">
      <c r="A8" s="4" t="s">
        <v>784</v>
      </c>
      <c r="B8" s="6" t="n">
        <v>-227000</v>
      </c>
      <c r="C8" s="6" t="n">
        <v>-53000</v>
      </c>
      <c r="D8" s="6" t="n">
        <v>-34000</v>
      </c>
    </row>
    <row r="9" spans="1:4">
      <c r="A9" s="4" t="s">
        <v>785</v>
      </c>
      <c r="B9" s="6" t="n">
        <v>2695000</v>
      </c>
      <c r="C9" s="6" t="n">
        <v>2103000</v>
      </c>
      <c r="D9" s="6" t="n">
        <v>1790000</v>
      </c>
    </row>
    <row r="10" spans="1:4">
      <c r="A10" s="3" t="s">
        <v>786</v>
      </c>
    </row>
    <row r="11" spans="1:4">
      <c r="A11" s="4" t="s">
        <v>787</v>
      </c>
      <c r="B11" s="8" t="n">
        <v>13.24</v>
      </c>
      <c r="C11" s="8" t="n">
        <v>11.54</v>
      </c>
      <c r="D11" s="8" t="n">
        <v>10.81</v>
      </c>
    </row>
    <row r="12" spans="1:4">
      <c r="A12" s="4" t="s">
        <v>788</v>
      </c>
      <c r="B12" s="9" t="n">
        <v>8.6</v>
      </c>
      <c r="C12" s="9" t="n">
        <v>13.89</v>
      </c>
      <c r="D12" s="9" t="n">
        <v>12.25</v>
      </c>
    </row>
    <row r="13" spans="1:4">
      <c r="A13" s="4" t="s">
        <v>789</v>
      </c>
      <c r="B13" s="9" t="n">
        <v>12.35</v>
      </c>
      <c r="C13" s="9" t="n">
        <v>9.56</v>
      </c>
      <c r="D13" s="9" t="n">
        <v>11.35</v>
      </c>
    </row>
    <row r="14" spans="1:4">
      <c r="A14" s="4" t="s">
        <v>790</v>
      </c>
      <c r="B14" s="9" t="n">
        <v>10.59</v>
      </c>
      <c r="C14" s="9" t="n">
        <v>11.43</v>
      </c>
      <c r="D14" s="9" t="n">
        <v>9.57</v>
      </c>
    </row>
    <row r="15" spans="1:4">
      <c r="A15" s="4" t="s">
        <v>791</v>
      </c>
      <c r="B15" s="8" t="n">
        <v>10.57</v>
      </c>
      <c r="C15" s="8" t="n">
        <v>13.24</v>
      </c>
      <c r="D15" s="8" t="n">
        <v>11.54</v>
      </c>
    </row>
    <row r="16" spans="1:4">
      <c r="A16" s="4" t="s">
        <v>792</v>
      </c>
      <c r="D16" s="4" t="s">
        <v>793</v>
      </c>
    </row>
    <row r="17" spans="1:4">
      <c r="A17" s="4" t="s">
        <v>794</v>
      </c>
      <c r="B17" s="5" t="n">
        <v>7.3</v>
      </c>
      <c r="C17" s="5" t="n">
        <v>6.3</v>
      </c>
      <c r="D17" s="7" t="n">
        <v>9</v>
      </c>
    </row>
    <row r="18" spans="1:4">
      <c r="A18" s="4" t="s">
        <v>795</v>
      </c>
    </row>
    <row r="19" spans="1:4">
      <c r="A19" s="3" t="s">
        <v>780</v>
      </c>
    </row>
    <row r="20" spans="1:4">
      <c r="A20" s="4" t="s">
        <v>781</v>
      </c>
      <c r="B20" s="6" t="n">
        <v>208000</v>
      </c>
      <c r="C20" s="6" t="n">
        <v>89000</v>
      </c>
    </row>
    <row r="21" spans="1:4">
      <c r="A21" s="4" t="s">
        <v>785</v>
      </c>
      <c r="B21" s="6" t="n">
        <v>399425</v>
      </c>
      <c r="C21" s="6" t="n">
        <v>208000</v>
      </c>
      <c r="D21" s="6" t="n">
        <v>89000</v>
      </c>
    </row>
    <row r="22" spans="1:4">
      <c r="A22" s="4" t="s">
        <v>796</v>
      </c>
    </row>
    <row r="23" spans="1:4">
      <c r="A23" s="3" t="s">
        <v>786</v>
      </c>
    </row>
    <row r="24" spans="1:4">
      <c r="A24" s="4" t="s">
        <v>792</v>
      </c>
      <c r="B24" s="4" t="s">
        <v>797</v>
      </c>
    </row>
    <row r="25" spans="1:4">
      <c r="A25" s="4" t="s">
        <v>798</v>
      </c>
    </row>
    <row r="26" spans="1:4">
      <c r="A26" s="3" t="s">
        <v>786</v>
      </c>
    </row>
    <row r="27" spans="1:4">
      <c r="A27" s="4" t="s">
        <v>792</v>
      </c>
      <c r="B27" s="4" t="s">
        <v>799</v>
      </c>
    </row>
    <row r="28" spans="1:4">
      <c r="A28" s="4" t="s">
        <v>800</v>
      </c>
    </row>
    <row r="29" spans="1:4">
      <c r="A29" s="3" t="s">
        <v>780</v>
      </c>
    </row>
    <row r="30" spans="1:4">
      <c r="A30" s="4" t="s">
        <v>781</v>
      </c>
      <c r="C30" s="6" t="n">
        <v>73000</v>
      </c>
    </row>
    <row r="31" spans="1:4">
      <c r="A31" s="4" t="s">
        <v>785</v>
      </c>
      <c r="D31" s="6" t="n">
        <v>73000</v>
      </c>
    </row>
    <row r="32" spans="1:4">
      <c r="A32" s="3" t="s">
        <v>786</v>
      </c>
    </row>
    <row r="33" spans="1:4">
      <c r="A33" s="4" t="s">
        <v>794</v>
      </c>
      <c r="B33" s="5" t="n">
        <v>4.3</v>
      </c>
      <c r="C33" s="5" t="n">
        <v>3.5</v>
      </c>
      <c r="D33" s="5" t="n">
        <v>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3"/>
    <col customWidth="1" max="6" min="6" width="14"/>
  </cols>
  <sheetData>
    <row r="1" spans="1:6">
      <c r="A1" s="1" t="s">
        <v>218</v>
      </c>
      <c r="B1" s="2" t="s">
        <v>2</v>
      </c>
      <c r="C1" s="2" t="s">
        <v>67</v>
      </c>
      <c r="D1" s="2" t="s">
        <v>113</v>
      </c>
      <c r="E1" s="2" t="s">
        <v>219</v>
      </c>
      <c r="F1" s="2" t="s">
        <v>220</v>
      </c>
    </row>
    <row r="2" spans="1:6">
      <c r="A2" s="4" t="s">
        <v>214</v>
      </c>
    </row>
    <row r="3" spans="1:6">
      <c r="A3" s="3" t="s">
        <v>221</v>
      </c>
    </row>
    <row r="4" spans="1:6">
      <c r="A4" s="4" t="s">
        <v>222</v>
      </c>
      <c r="B4" s="4" t="s">
        <v>223</v>
      </c>
      <c r="D4" s="4" t="s">
        <v>223</v>
      </c>
      <c r="E4" s="4" t="s">
        <v>223</v>
      </c>
      <c r="F4" s="4" t="s">
        <v>223</v>
      </c>
    </row>
    <row r="5" spans="1:6">
      <c r="A5" s="4" t="s">
        <v>216</v>
      </c>
    </row>
    <row r="6" spans="1:6">
      <c r="A6" s="3" t="s">
        <v>221</v>
      </c>
    </row>
    <row r="7" spans="1:6">
      <c r="A7" s="4" t="s">
        <v>222</v>
      </c>
      <c r="B7" s="4" t="s">
        <v>224</v>
      </c>
      <c r="C7" s="4" t="s">
        <v>2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9"/>
    <col customWidth="1" max="2" min="2" width="19"/>
    <col customWidth="1" max="3" min="3" width="27"/>
    <col customWidth="1" max="4" min="4" width="27"/>
    <col customWidth="1" max="5" min="5" width="27"/>
    <col customWidth="1" max="6" min="6" width="14"/>
  </cols>
  <sheetData>
    <row r="1" spans="1:6">
      <c r="A1" s="1" t="s">
        <v>801</v>
      </c>
      <c r="B1" s="2" t="s">
        <v>802</v>
      </c>
      <c r="C1" s="2" t="s">
        <v>803</v>
      </c>
      <c r="D1" s="2" t="s">
        <v>804</v>
      </c>
      <c r="E1" s="2" t="s">
        <v>805</v>
      </c>
      <c r="F1" s="2" t="s">
        <v>587</v>
      </c>
    </row>
    <row r="2" spans="1:6">
      <c r="A2" s="3" t="s">
        <v>806</v>
      </c>
    </row>
    <row r="3" spans="1:6">
      <c r="A3" s="4" t="s">
        <v>807</v>
      </c>
      <c r="C3" s="7" t="n">
        <v>1425</v>
      </c>
      <c r="D3" s="7" t="n">
        <v>4990</v>
      </c>
      <c r="E3" s="7" t="n">
        <v>13173</v>
      </c>
    </row>
    <row r="4" spans="1:6">
      <c r="A4" s="4" t="s">
        <v>779</v>
      </c>
    </row>
    <row r="5" spans="1:6">
      <c r="A5" s="3" t="s">
        <v>806</v>
      </c>
    </row>
    <row r="6" spans="1:6">
      <c r="A6" s="4" t="s">
        <v>792</v>
      </c>
      <c r="E6" s="4" t="s">
        <v>793</v>
      </c>
    </row>
    <row r="7" spans="1:6">
      <c r="A7" s="4" t="s">
        <v>794</v>
      </c>
      <c r="C7" s="6" t="n">
        <v>7300</v>
      </c>
      <c r="D7" s="7" t="n">
        <v>6300</v>
      </c>
      <c r="E7" s="7" t="n">
        <v>9000</v>
      </c>
    </row>
    <row r="8" spans="1:6">
      <c r="A8" s="4" t="s">
        <v>808</v>
      </c>
      <c r="C8" s="7" t="n">
        <v>15100</v>
      </c>
    </row>
    <row r="9" spans="1:6">
      <c r="A9" s="4" t="s">
        <v>809</v>
      </c>
      <c r="C9" s="4" t="s">
        <v>810</v>
      </c>
    </row>
    <row r="10" spans="1:6">
      <c r="A10" s="4" t="s">
        <v>811</v>
      </c>
      <c r="C10" s="6" t="n">
        <v>1062000</v>
      </c>
      <c r="D10" s="6" t="n">
        <v>506000</v>
      </c>
      <c r="E10" s="6" t="n">
        <v>797000</v>
      </c>
    </row>
    <row r="11" spans="1:6">
      <c r="A11" s="4" t="s">
        <v>796</v>
      </c>
    </row>
    <row r="12" spans="1:6">
      <c r="A12" s="3" t="s">
        <v>806</v>
      </c>
    </row>
    <row r="13" spans="1:6">
      <c r="A13" s="4" t="s">
        <v>792</v>
      </c>
      <c r="C13" s="4" t="s">
        <v>797</v>
      </c>
    </row>
    <row r="14" spans="1:6">
      <c r="A14" s="4" t="s">
        <v>798</v>
      </c>
    </row>
    <row r="15" spans="1:6">
      <c r="A15" s="3" t="s">
        <v>806</v>
      </c>
    </row>
    <row r="16" spans="1:6">
      <c r="A16" s="4" t="s">
        <v>792</v>
      </c>
      <c r="C16" s="4" t="s">
        <v>799</v>
      </c>
    </row>
    <row r="17" spans="1:6">
      <c r="A17" s="4" t="s">
        <v>800</v>
      </c>
    </row>
    <row r="18" spans="1:6">
      <c r="A18" s="3" t="s">
        <v>806</v>
      </c>
    </row>
    <row r="19" spans="1:6">
      <c r="A19" s="4" t="s">
        <v>794</v>
      </c>
      <c r="C19" s="7" t="n">
        <v>4300</v>
      </c>
      <c r="D19" s="7" t="n">
        <v>3500</v>
      </c>
      <c r="E19" s="7" t="n">
        <v>2600</v>
      </c>
    </row>
    <row r="20" spans="1:6">
      <c r="A20" s="4" t="s">
        <v>443</v>
      </c>
    </row>
    <row r="21" spans="1:6">
      <c r="A21" s="3" t="s">
        <v>806</v>
      </c>
    </row>
    <row r="22" spans="1:6">
      <c r="A22" s="4" t="s">
        <v>808</v>
      </c>
      <c r="C22" s="7" t="n">
        <v>1100</v>
      </c>
    </row>
    <row r="23" spans="1:6">
      <c r="A23" s="4" t="s">
        <v>809</v>
      </c>
      <c r="C23" s="4" t="s">
        <v>812</v>
      </c>
    </row>
    <row r="24" spans="1:6">
      <c r="A24" s="4" t="s">
        <v>811</v>
      </c>
      <c r="C24" s="6" t="n">
        <v>164000</v>
      </c>
      <c r="D24" s="6" t="n">
        <v>276000</v>
      </c>
      <c r="E24" s="6" t="n">
        <v>379000</v>
      </c>
    </row>
    <row r="25" spans="1:6">
      <c r="A25" s="4" t="s">
        <v>813</v>
      </c>
    </row>
    <row r="26" spans="1:6">
      <c r="A26" s="3" t="s">
        <v>806</v>
      </c>
    </row>
    <row r="27" spans="1:6">
      <c r="A27" s="4" t="s">
        <v>792</v>
      </c>
      <c r="C27" s="4" t="s">
        <v>797</v>
      </c>
    </row>
    <row r="28" spans="1:6">
      <c r="A28" s="4" t="s">
        <v>814</v>
      </c>
    </row>
    <row r="29" spans="1:6">
      <c r="A29" s="3" t="s">
        <v>806</v>
      </c>
    </row>
    <row r="30" spans="1:6">
      <c r="A30" s="4" t="s">
        <v>792</v>
      </c>
      <c r="C30" s="4" t="s">
        <v>799</v>
      </c>
    </row>
    <row r="31" spans="1:6">
      <c r="A31" s="4" t="s">
        <v>815</v>
      </c>
    </row>
    <row r="32" spans="1:6">
      <c r="A32" s="3" t="s">
        <v>806</v>
      </c>
    </row>
    <row r="33" spans="1:6">
      <c r="A33" s="4" t="s">
        <v>792</v>
      </c>
      <c r="C33" s="4" t="s">
        <v>633</v>
      </c>
    </row>
    <row r="34" spans="1:6">
      <c r="A34" s="4" t="s">
        <v>811</v>
      </c>
      <c r="C34" s="6" t="n">
        <v>147492</v>
      </c>
      <c r="D34" s="6" t="n">
        <v>207261</v>
      </c>
    </row>
    <row r="35" spans="1:6">
      <c r="A35" s="4" t="s">
        <v>816</v>
      </c>
      <c r="C35" s="7" t="n">
        <v>700</v>
      </c>
    </row>
    <row r="36" spans="1:6">
      <c r="A36" s="4" t="s">
        <v>817</v>
      </c>
    </row>
    <row r="37" spans="1:6">
      <c r="A37" s="3" t="s">
        <v>806</v>
      </c>
    </row>
    <row r="38" spans="1:6">
      <c r="A38" s="4" t="s">
        <v>792</v>
      </c>
      <c r="D38" s="4" t="s">
        <v>633</v>
      </c>
    </row>
    <row r="39" spans="1:6">
      <c r="A39" s="4" t="s">
        <v>818</v>
      </c>
    </row>
    <row r="40" spans="1:6">
      <c r="A40" s="3" t="s">
        <v>806</v>
      </c>
    </row>
    <row r="41" spans="1:6">
      <c r="A41" s="4" t="s">
        <v>792</v>
      </c>
      <c r="D41" s="4" t="s">
        <v>819</v>
      </c>
    </row>
    <row r="42" spans="1:6">
      <c r="A42" s="4" t="s">
        <v>820</v>
      </c>
    </row>
    <row r="43" spans="1:6">
      <c r="A43" s="3" t="s">
        <v>806</v>
      </c>
    </row>
    <row r="44" spans="1:6">
      <c r="A44" s="4" t="s">
        <v>807</v>
      </c>
      <c r="C44" s="7" t="n">
        <v>1300</v>
      </c>
      <c r="D44" s="7" t="n">
        <v>100</v>
      </c>
    </row>
    <row r="45" spans="1:6">
      <c r="A45" s="4" t="s">
        <v>821</v>
      </c>
    </row>
    <row r="46" spans="1:6">
      <c r="A46" s="3" t="s">
        <v>806</v>
      </c>
    </row>
    <row r="47" spans="1:6">
      <c r="A47" s="4" t="s">
        <v>811</v>
      </c>
      <c r="C47" s="6" t="n">
        <v>16600</v>
      </c>
      <c r="D47" s="6" t="n">
        <v>129753</v>
      </c>
    </row>
    <row r="48" spans="1:6">
      <c r="A48" s="4" t="s">
        <v>807</v>
      </c>
      <c r="C48" s="7" t="n">
        <v>100</v>
      </c>
      <c r="D48" s="7" t="n">
        <v>1800</v>
      </c>
    </row>
    <row r="49" spans="1:6">
      <c r="A49" s="4" t="s">
        <v>822</v>
      </c>
    </row>
    <row r="50" spans="1:6">
      <c r="A50" s="3" t="s">
        <v>806</v>
      </c>
    </row>
    <row r="51" spans="1:6">
      <c r="A51" s="4" t="s">
        <v>794</v>
      </c>
      <c r="C51" s="6" t="n">
        <v>4600</v>
      </c>
    </row>
    <row r="52" spans="1:6">
      <c r="A52" s="4" t="s">
        <v>808</v>
      </c>
      <c r="C52" s="7" t="n">
        <v>5000</v>
      </c>
    </row>
    <row r="53" spans="1:6">
      <c r="A53" s="4" t="s">
        <v>217</v>
      </c>
    </row>
    <row r="54" spans="1:6">
      <c r="A54" s="3" t="s">
        <v>806</v>
      </c>
    </row>
    <row r="55" spans="1:6">
      <c r="A55" s="4" t="s">
        <v>505</v>
      </c>
      <c r="C55" s="9" t="n">
        <v>1.75</v>
      </c>
      <c r="F55" s="9" t="n">
        <v>1.75</v>
      </c>
    </row>
    <row r="56" spans="1:6">
      <c r="A56" s="4" t="s">
        <v>823</v>
      </c>
    </row>
    <row r="57" spans="1:6">
      <c r="A57" s="3" t="s">
        <v>806</v>
      </c>
    </row>
    <row r="58" spans="1:6">
      <c r="A58" s="4" t="s">
        <v>824</v>
      </c>
      <c r="B58" s="6" t="n">
        <v>9400000</v>
      </c>
      <c r="C58" s="6" t="n">
        <v>10722742</v>
      </c>
    </row>
    <row r="59" spans="1:6">
      <c r="A59" s="4" t="s">
        <v>825</v>
      </c>
      <c r="B59" s="6" t="n">
        <v>1322742</v>
      </c>
    </row>
    <row r="60" spans="1:6">
      <c r="A60" s="4" t="s">
        <v>826</v>
      </c>
      <c r="C60" s="6" t="n">
        <v>138142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7</v>
      </c>
      <c r="D2" s="2" t="s">
        <v>113</v>
      </c>
    </row>
    <row r="3" spans="1:4">
      <c r="A3" s="3" t="s">
        <v>806</v>
      </c>
    </row>
    <row r="4" spans="1:4">
      <c r="A4" s="4" t="s">
        <v>828</v>
      </c>
      <c r="B4" s="4" t="s">
        <v>633</v>
      </c>
      <c r="C4" s="4" t="s">
        <v>793</v>
      </c>
    </row>
    <row r="5" spans="1:4">
      <c r="A5" s="4" t="s">
        <v>829</v>
      </c>
      <c r="B5" s="6" t="n">
        <v>88790</v>
      </c>
      <c r="C5" s="6" t="n">
        <v>83002</v>
      </c>
      <c r="D5" s="6" t="n">
        <v>258406</v>
      </c>
    </row>
    <row r="6" spans="1:4">
      <c r="A6" s="4" t="s">
        <v>830</v>
      </c>
      <c r="B6" s="6" t="n">
        <v>88790</v>
      </c>
      <c r="C6" s="6" t="n">
        <v>117862</v>
      </c>
      <c r="D6" s="6" t="n">
        <v>441232</v>
      </c>
    </row>
    <row r="7" spans="1:4">
      <c r="A7" s="4" t="s">
        <v>831</v>
      </c>
      <c r="B7" s="6" t="n">
        <v>0</v>
      </c>
      <c r="C7" s="6" t="n">
        <v>0</v>
      </c>
      <c r="D7" s="6" t="n">
        <v>0</v>
      </c>
    </row>
    <row r="8" spans="1:4">
      <c r="A8" s="4" t="s">
        <v>705</v>
      </c>
    </row>
    <row r="9" spans="1:4">
      <c r="A9" s="3" t="s">
        <v>806</v>
      </c>
    </row>
    <row r="10" spans="1:4">
      <c r="A10" s="4" t="s">
        <v>828</v>
      </c>
      <c r="D10" s="4" t="s">
        <v>793</v>
      </c>
    </row>
    <row r="11" spans="1:4">
      <c r="A11" s="4" t="s">
        <v>707</v>
      </c>
    </row>
    <row r="12" spans="1:4">
      <c r="A12" s="3" t="s">
        <v>806</v>
      </c>
    </row>
    <row r="13" spans="1:4">
      <c r="A13" s="4" t="s">
        <v>828</v>
      </c>
      <c r="D13" s="4" t="s">
        <v>7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4"/>
  </cols>
  <sheetData>
    <row r="1" spans="1:5">
      <c r="A1" s="1" t="s">
        <v>832</v>
      </c>
      <c r="B1" s="2" t="s">
        <v>1</v>
      </c>
    </row>
    <row r="2" spans="1:5">
      <c r="B2" s="2" t="s">
        <v>833</v>
      </c>
      <c r="C2" s="2" t="s">
        <v>834</v>
      </c>
      <c r="D2" s="2" t="s">
        <v>835</v>
      </c>
      <c r="E2" s="2" t="s">
        <v>836</v>
      </c>
    </row>
    <row r="3" spans="1:5">
      <c r="A3" s="4" t="s">
        <v>779</v>
      </c>
    </row>
    <row r="4" spans="1:5">
      <c r="A4" s="3" t="s">
        <v>806</v>
      </c>
    </row>
    <row r="5" spans="1:5">
      <c r="A5" s="4" t="s">
        <v>837</v>
      </c>
      <c r="B5" s="6" t="n">
        <v>100000</v>
      </c>
      <c r="C5" s="6" t="n">
        <v>100000</v>
      </c>
      <c r="D5" s="6" t="n">
        <v>100000</v>
      </c>
    </row>
    <row r="6" spans="1:5">
      <c r="A6" s="4" t="s">
        <v>838</v>
      </c>
      <c r="B6" s="4" t="s">
        <v>839</v>
      </c>
      <c r="C6" s="4" t="s">
        <v>840</v>
      </c>
      <c r="D6" s="4" t="s">
        <v>840</v>
      </c>
    </row>
    <row r="7" spans="1:5">
      <c r="A7" s="4" t="s">
        <v>841</v>
      </c>
      <c r="B7" s="4" t="s">
        <v>842</v>
      </c>
      <c r="C7" s="4" t="s">
        <v>843</v>
      </c>
      <c r="D7" s="4" t="s">
        <v>844</v>
      </c>
    </row>
    <row r="8" spans="1:5">
      <c r="A8" s="4" t="s">
        <v>845</v>
      </c>
      <c r="B8" s="4" t="s">
        <v>846</v>
      </c>
      <c r="C8" s="4" t="s">
        <v>847</v>
      </c>
      <c r="D8" s="4" t="s">
        <v>848</v>
      </c>
    </row>
    <row r="9" spans="1:5">
      <c r="A9" s="4" t="s">
        <v>849</v>
      </c>
      <c r="B9" s="4" t="s">
        <v>797</v>
      </c>
      <c r="C9" s="4" t="s">
        <v>797</v>
      </c>
      <c r="D9" s="4" t="s">
        <v>797</v>
      </c>
    </row>
    <row r="10" spans="1:5">
      <c r="A10" s="4" t="s">
        <v>850</v>
      </c>
      <c r="B10" s="8" t="n">
        <v>10.78</v>
      </c>
      <c r="C10" s="8" t="n">
        <v>16.66</v>
      </c>
      <c r="D10" s="8" t="n">
        <v>16.06</v>
      </c>
    </row>
    <row r="11" spans="1:5">
      <c r="A11" s="4" t="s">
        <v>822</v>
      </c>
    </row>
    <row r="12" spans="1:5">
      <c r="A12" s="3" t="s">
        <v>806</v>
      </c>
    </row>
    <row r="13" spans="1:5">
      <c r="A13" s="4" t="s">
        <v>838</v>
      </c>
      <c r="B13" s="4" t="s">
        <v>851</v>
      </c>
      <c r="C13" s="4" t="s">
        <v>852</v>
      </c>
      <c r="D13" s="4" t="s">
        <v>853</v>
      </c>
      <c r="E13" s="4" t="s">
        <v>854</v>
      </c>
    </row>
    <row r="14" spans="1:5">
      <c r="A14" s="4" t="s">
        <v>841</v>
      </c>
      <c r="B14" s="4" t="s">
        <v>855</v>
      </c>
      <c r="C14" s="4" t="s">
        <v>856</v>
      </c>
      <c r="D14" s="4" t="s">
        <v>857</v>
      </c>
      <c r="E14" s="4" t="s">
        <v>858</v>
      </c>
    </row>
    <row r="15" spans="1:5">
      <c r="A15" s="4" t="s">
        <v>845</v>
      </c>
      <c r="B15" s="4" t="s">
        <v>859</v>
      </c>
      <c r="C15" s="4" t="s">
        <v>859</v>
      </c>
      <c r="D15" s="4" t="s">
        <v>860</v>
      </c>
      <c r="E15" s="4" t="s">
        <v>848</v>
      </c>
    </row>
    <row r="16" spans="1:5">
      <c r="A16" s="4" t="s">
        <v>849</v>
      </c>
      <c r="B16" s="4" t="s">
        <v>797</v>
      </c>
      <c r="C16" s="4" t="s">
        <v>797</v>
      </c>
      <c r="D16" s="4" t="s">
        <v>797</v>
      </c>
      <c r="E16" s="4" t="s">
        <v>797</v>
      </c>
    </row>
    <row r="17" spans="1:5">
      <c r="A17" s="4" t="s">
        <v>861</v>
      </c>
      <c r="B17" s="8" t="n">
        <v>2.11</v>
      </c>
      <c r="C17" s="8" t="n">
        <v>1.42</v>
      </c>
      <c r="D17" s="8" t="n">
        <v>0.21</v>
      </c>
      <c r="E17" s="8" t="n">
        <v>0.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7</v>
      </c>
      <c r="D2" s="2" t="s">
        <v>113</v>
      </c>
    </row>
    <row r="3" spans="1:4">
      <c r="A3" s="3" t="s">
        <v>863</v>
      </c>
    </row>
    <row r="4" spans="1:4">
      <c r="A4" s="4" t="s">
        <v>781</v>
      </c>
      <c r="B4" s="6" t="n">
        <v>678</v>
      </c>
      <c r="C4" s="6" t="n">
        <v>625</v>
      </c>
      <c r="D4" s="6" t="n">
        <v>734</v>
      </c>
    </row>
    <row r="5" spans="1:4">
      <c r="A5" s="4" t="s">
        <v>782</v>
      </c>
      <c r="B5" s="6" t="n">
        <v>424</v>
      </c>
      <c r="C5" s="6" t="n">
        <v>348</v>
      </c>
      <c r="D5" s="6" t="n">
        <v>283</v>
      </c>
    </row>
    <row r="6" spans="1:4">
      <c r="A6" s="4" t="s">
        <v>783</v>
      </c>
      <c r="B6" s="6" t="n">
        <v>-164</v>
      </c>
      <c r="C6" s="6" t="n">
        <v>-276</v>
      </c>
      <c r="D6" s="6" t="n">
        <v>-379</v>
      </c>
    </row>
    <row r="7" spans="1:4">
      <c r="A7" s="4" t="s">
        <v>784</v>
      </c>
      <c r="B7" s="6" t="n">
        <v>-83</v>
      </c>
      <c r="C7" s="6" t="n">
        <v>-19</v>
      </c>
      <c r="D7" s="6" t="n">
        <v>-13</v>
      </c>
    </row>
    <row r="8" spans="1:4">
      <c r="A8" s="4" t="s">
        <v>785</v>
      </c>
      <c r="B8" s="6" t="n">
        <v>855</v>
      </c>
      <c r="C8" s="6" t="n">
        <v>678</v>
      </c>
      <c r="D8" s="6" t="n">
        <v>625</v>
      </c>
    </row>
    <row r="9" spans="1:4">
      <c r="A9" s="3" t="s">
        <v>786</v>
      </c>
    </row>
    <row r="10" spans="1:4">
      <c r="A10" s="4" t="s">
        <v>787</v>
      </c>
      <c r="B10" s="8" t="n">
        <v>12.36</v>
      </c>
      <c r="C10" s="8" t="n">
        <v>9.880000000000001</v>
      </c>
      <c r="D10" s="8" t="n">
        <v>8.869999999999999</v>
      </c>
    </row>
    <row r="11" spans="1:4">
      <c r="A11" s="4" t="s">
        <v>788</v>
      </c>
      <c r="B11" s="9" t="n">
        <v>8.140000000000001</v>
      </c>
      <c r="C11" s="9" t="n">
        <v>14.16</v>
      </c>
      <c r="D11" s="9" t="n">
        <v>12.13</v>
      </c>
    </row>
    <row r="12" spans="1:4">
      <c r="A12" s="4" t="s">
        <v>789</v>
      </c>
      <c r="B12" s="9" t="n">
        <v>12.02</v>
      </c>
      <c r="C12" s="9" t="n">
        <v>9.039999999999999</v>
      </c>
      <c r="D12" s="9" t="n">
        <v>9.609999999999999</v>
      </c>
    </row>
    <row r="13" spans="1:4">
      <c r="A13" s="4" t="s">
        <v>790</v>
      </c>
      <c r="B13" s="9" t="n">
        <v>11.58</v>
      </c>
      <c r="C13" s="9" t="n">
        <v>12.05</v>
      </c>
      <c r="D13" s="9" t="n">
        <v>9.539999999999999</v>
      </c>
    </row>
    <row r="14" spans="1:4">
      <c r="A14" s="4" t="s">
        <v>791</v>
      </c>
      <c r="B14" s="8" t="n">
        <v>10.41</v>
      </c>
      <c r="C14" s="8" t="n">
        <v>12.36</v>
      </c>
      <c r="D14" s="8" t="n">
        <v>9.880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7</v>
      </c>
    </row>
    <row r="2" spans="1:3">
      <c r="A2" s="3" t="s">
        <v>806</v>
      </c>
    </row>
    <row r="3" spans="1:3">
      <c r="A3" s="4" t="s">
        <v>87</v>
      </c>
      <c r="B3" s="7" t="n">
        <v>966</v>
      </c>
      <c r="C3" s="7" t="n">
        <v>1390</v>
      </c>
    </row>
    <row r="4" spans="1:3">
      <c r="A4" s="4" t="s">
        <v>92</v>
      </c>
      <c r="B4" s="6" t="n">
        <v>2089</v>
      </c>
      <c r="C4" s="6" t="n">
        <v>2067</v>
      </c>
    </row>
    <row r="5" spans="1:3">
      <c r="A5" s="4" t="s">
        <v>865</v>
      </c>
      <c r="B5" s="7" t="n">
        <v>3055</v>
      </c>
      <c r="C5" s="7" t="n">
        <v>34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866</v>
      </c>
      <c r="B1" s="2" t="s">
        <v>1</v>
      </c>
    </row>
    <row r="2" spans="1:2">
      <c r="B2" s="2" t="s">
        <v>867</v>
      </c>
    </row>
    <row r="3" spans="1:2">
      <c r="A3" s="3" t="s">
        <v>868</v>
      </c>
    </row>
    <row r="4" spans="1:2">
      <c r="A4" s="4" t="s">
        <v>869</v>
      </c>
      <c r="B4" s="6" t="n">
        <v>689</v>
      </c>
    </row>
    <row r="5" spans="1:2">
      <c r="A5" s="4" t="s">
        <v>705</v>
      </c>
    </row>
    <row r="6" spans="1:2">
      <c r="A6" s="3" t="s">
        <v>868</v>
      </c>
    </row>
    <row r="7" spans="1:2">
      <c r="A7" s="4" t="s">
        <v>870</v>
      </c>
      <c r="B7" s="6" t="n">
        <v>24</v>
      </c>
    </row>
    <row r="8" spans="1:2">
      <c r="A8" s="4" t="s">
        <v>707</v>
      </c>
    </row>
    <row r="9" spans="1:2">
      <c r="A9" s="3" t="s">
        <v>868</v>
      </c>
    </row>
    <row r="10" spans="1:2">
      <c r="A10" s="4" t="s">
        <v>870</v>
      </c>
      <c r="B10" s="6" t="n">
        <v>1355</v>
      </c>
    </row>
    <row r="11" spans="1:2">
      <c r="A11" s="4" t="s">
        <v>871</v>
      </c>
    </row>
    <row r="12" spans="1:2">
      <c r="A12" s="3" t="s">
        <v>868</v>
      </c>
    </row>
    <row r="13" spans="1:2">
      <c r="A13" s="4" t="s">
        <v>869</v>
      </c>
      <c r="B13" s="6" t="n">
        <v>292</v>
      </c>
    </row>
    <row r="14" spans="1:2">
      <c r="A14" s="4" t="s">
        <v>872</v>
      </c>
    </row>
    <row r="15" spans="1:2">
      <c r="A15" s="3" t="s">
        <v>868</v>
      </c>
    </row>
    <row r="16" spans="1:2">
      <c r="A16" s="4" t="s">
        <v>870</v>
      </c>
      <c r="B16" s="6" t="n">
        <v>0</v>
      </c>
    </row>
    <row r="17" spans="1:2">
      <c r="A17" s="4" t="s">
        <v>873</v>
      </c>
    </row>
    <row r="18" spans="1:2">
      <c r="A18" s="3" t="s">
        <v>868</v>
      </c>
    </row>
    <row r="19" spans="1:2">
      <c r="A19" s="4" t="s">
        <v>870</v>
      </c>
      <c r="B19" s="6" t="n">
        <v>586</v>
      </c>
    </row>
    <row r="20" spans="1:2">
      <c r="A20" s="4" t="s">
        <v>874</v>
      </c>
    </row>
    <row r="21" spans="1:2">
      <c r="A21" s="3" t="s">
        <v>868</v>
      </c>
    </row>
    <row r="22" spans="1:2">
      <c r="A22" s="4" t="s">
        <v>869</v>
      </c>
      <c r="B22" s="6" t="n">
        <v>373</v>
      </c>
    </row>
    <row r="23" spans="1:2">
      <c r="A23" s="4" t="s">
        <v>875</v>
      </c>
    </row>
    <row r="24" spans="1:2">
      <c r="A24" s="3" t="s">
        <v>868</v>
      </c>
    </row>
    <row r="25" spans="1:2">
      <c r="A25" s="4" t="s">
        <v>870</v>
      </c>
      <c r="B25" s="6" t="n">
        <v>0</v>
      </c>
    </row>
    <row r="26" spans="1:2">
      <c r="A26" s="4" t="s">
        <v>876</v>
      </c>
    </row>
    <row r="27" spans="1:2">
      <c r="A27" s="3" t="s">
        <v>868</v>
      </c>
    </row>
    <row r="28" spans="1:2">
      <c r="A28" s="4" t="s">
        <v>870</v>
      </c>
      <c r="B28" s="6" t="n">
        <v>745</v>
      </c>
    </row>
    <row r="29" spans="1:2">
      <c r="A29" s="4" t="s">
        <v>877</v>
      </c>
    </row>
    <row r="30" spans="1:2">
      <c r="A30" s="3" t="s">
        <v>868</v>
      </c>
    </row>
    <row r="31" spans="1:2">
      <c r="A31" s="4" t="s">
        <v>869</v>
      </c>
      <c r="B31" s="6" t="n">
        <v>0</v>
      </c>
    </row>
    <row r="32" spans="1:2">
      <c r="A32" s="4" t="s">
        <v>878</v>
      </c>
    </row>
    <row r="33" spans="1:2">
      <c r="A33" s="3" t="s">
        <v>868</v>
      </c>
    </row>
    <row r="34" spans="1:2">
      <c r="A34" s="4" t="s">
        <v>870</v>
      </c>
      <c r="B34" s="6" t="n">
        <v>0</v>
      </c>
    </row>
    <row r="35" spans="1:2">
      <c r="A35" s="4" t="s">
        <v>879</v>
      </c>
    </row>
    <row r="36" spans="1:2">
      <c r="A36" s="3" t="s">
        <v>868</v>
      </c>
    </row>
    <row r="37" spans="1:2">
      <c r="A37" s="4" t="s">
        <v>870</v>
      </c>
      <c r="B37" s="6" t="n">
        <v>0</v>
      </c>
    </row>
    <row r="38" spans="1:2">
      <c r="A38" s="4" t="s">
        <v>190</v>
      </c>
    </row>
    <row r="39" spans="1:2">
      <c r="A39" s="3" t="s">
        <v>868</v>
      </c>
    </row>
    <row r="40" spans="1:2">
      <c r="A40" s="4" t="s">
        <v>869</v>
      </c>
      <c r="B40" s="6" t="n">
        <v>24</v>
      </c>
    </row>
    <row r="41" spans="1:2">
      <c r="A41" s="4" t="s">
        <v>880</v>
      </c>
    </row>
    <row r="42" spans="1:2">
      <c r="A42" s="3" t="s">
        <v>868</v>
      </c>
    </row>
    <row r="43" spans="1:2">
      <c r="A43" s="4" t="s">
        <v>870</v>
      </c>
      <c r="B43" s="6" t="n">
        <v>24</v>
      </c>
    </row>
    <row r="44" spans="1:2">
      <c r="A44" s="4" t="s">
        <v>881</v>
      </c>
    </row>
    <row r="45" spans="1:2">
      <c r="A45" s="3" t="s">
        <v>868</v>
      </c>
    </row>
    <row r="46" spans="1:2">
      <c r="A46" s="4" t="s">
        <v>870</v>
      </c>
      <c r="B46" s="6" t="n">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82</v>
      </c>
      <c r="B1" s="2" t="s">
        <v>1</v>
      </c>
    </row>
    <row r="2" spans="1:2">
      <c r="B2" s="2" t="s">
        <v>883</v>
      </c>
    </row>
    <row r="3" spans="1:2">
      <c r="A3" s="3" t="s">
        <v>884</v>
      </c>
    </row>
    <row r="4" spans="1:2">
      <c r="A4" s="4" t="s">
        <v>885</v>
      </c>
      <c r="B4" s="6" t="n">
        <v>0</v>
      </c>
    </row>
    <row r="5" spans="1:2">
      <c r="A5" s="4" t="s">
        <v>886</v>
      </c>
      <c r="B5" s="6" t="n">
        <v>0</v>
      </c>
    </row>
    <row r="6" spans="1:2">
      <c r="A6" s="4" t="s">
        <v>887</v>
      </c>
      <c r="B6" s="6" t="n">
        <v>3677955</v>
      </c>
    </row>
    <row r="7" spans="1:2">
      <c r="A7" s="4" t="s">
        <v>888</v>
      </c>
      <c r="B7" s="6" t="n">
        <v>0</v>
      </c>
    </row>
    <row r="8" spans="1:2">
      <c r="A8" s="4" t="s">
        <v>889</v>
      </c>
      <c r="B8" s="6" t="n">
        <v>0</v>
      </c>
    </row>
    <row r="9" spans="1:2">
      <c r="A9" s="4" t="s">
        <v>890</v>
      </c>
      <c r="B9" s="6" t="n">
        <v>0</v>
      </c>
    </row>
    <row r="10" spans="1:2">
      <c r="A10" s="4" t="s">
        <v>891</v>
      </c>
      <c r="B10" s="6" t="n">
        <v>3677955</v>
      </c>
    </row>
    <row r="11" spans="1:2">
      <c r="A11" s="4" t="s">
        <v>892</v>
      </c>
      <c r="B11" s="6" t="n">
        <v>3677955</v>
      </c>
    </row>
    <row r="12" spans="1:2">
      <c r="A12" s="4" t="s">
        <v>893</v>
      </c>
      <c r="B12" s="6" t="n">
        <v>0</v>
      </c>
    </row>
    <row r="13" spans="1:2">
      <c r="A13" s="3" t="s">
        <v>894</v>
      </c>
    </row>
    <row r="14" spans="1:2">
      <c r="A14" s="4" t="s">
        <v>895</v>
      </c>
      <c r="B14" s="7" t="n">
        <v>0</v>
      </c>
    </row>
    <row r="15" spans="1:2">
      <c r="A15" s="4" t="s">
        <v>896</v>
      </c>
      <c r="B15" s="7" t="n">
        <v>0</v>
      </c>
    </row>
    <row r="16" spans="1:2">
      <c r="A16" s="4" t="s">
        <v>897</v>
      </c>
      <c r="B16" s="9" t="n">
        <v>10.03</v>
      </c>
    </row>
    <row r="17" spans="1:2">
      <c r="A17" s="4" t="s">
        <v>898</v>
      </c>
      <c r="B17" s="7" t="n">
        <v>0</v>
      </c>
    </row>
    <row r="18" spans="1:2">
      <c r="A18" s="4" t="s">
        <v>899</v>
      </c>
      <c r="B18" s="6" t="n">
        <v>0</v>
      </c>
    </row>
    <row r="19" spans="1:2">
      <c r="A19" s="4" t="s">
        <v>900</v>
      </c>
      <c r="B19" s="6" t="n">
        <v>0</v>
      </c>
    </row>
    <row r="20" spans="1:2">
      <c r="A20" s="4" t="s">
        <v>901</v>
      </c>
      <c r="B20" s="9" t="n">
        <v>10.03</v>
      </c>
    </row>
    <row r="21" spans="1:2">
      <c r="A21" s="4" t="s">
        <v>902</v>
      </c>
      <c r="B21" s="9" t="n">
        <v>10.03</v>
      </c>
    </row>
    <row r="22" spans="1:2">
      <c r="A22" s="4" t="s">
        <v>903</v>
      </c>
      <c r="B22" s="7" t="n">
        <v>0</v>
      </c>
    </row>
    <row r="23" spans="1:2">
      <c r="A23" s="4" t="s">
        <v>904</v>
      </c>
      <c r="B23" s="4" t="s">
        <v>905</v>
      </c>
    </row>
    <row r="24" spans="1:2">
      <c r="A24" s="4" t="s">
        <v>906</v>
      </c>
      <c r="B24" s="7" t="n">
        <v>0</v>
      </c>
    </row>
    <row r="25" spans="1:2">
      <c r="A25" s="4" t="s">
        <v>907</v>
      </c>
      <c r="B25" s="6" t="n">
        <v>0</v>
      </c>
    </row>
    <row r="26" spans="1:2">
      <c r="A26" s="4" t="s">
        <v>908</v>
      </c>
      <c r="B26"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13</v>
      </c>
    </row>
    <row r="3" spans="1:4">
      <c r="A3" s="3" t="s">
        <v>806</v>
      </c>
    </row>
    <row r="4" spans="1:4">
      <c r="A4" s="4" t="s">
        <v>910</v>
      </c>
      <c r="B4" s="7" t="n">
        <v>14322</v>
      </c>
      <c r="C4" s="7" t="n">
        <v>9460</v>
      </c>
      <c r="D4" s="7" t="n">
        <v>10225</v>
      </c>
    </row>
    <row r="5" spans="1:4">
      <c r="A5" s="4" t="s">
        <v>911</v>
      </c>
      <c r="B5" s="6" t="n">
        <v>1464</v>
      </c>
      <c r="C5" s="6" t="n">
        <v>336</v>
      </c>
      <c r="D5" s="6" t="n">
        <v>4294</v>
      </c>
    </row>
    <row r="6" spans="1:4">
      <c r="A6" s="4" t="s">
        <v>122</v>
      </c>
      <c r="B6" s="6" t="n">
        <v>3024</v>
      </c>
      <c r="C6" s="6" t="n">
        <v>0</v>
      </c>
      <c r="D6" s="6" t="n">
        <v>6351</v>
      </c>
    </row>
    <row r="7" spans="1:4">
      <c r="A7" s="4" t="s">
        <v>912</v>
      </c>
      <c r="B7" s="6" t="n">
        <v>4700</v>
      </c>
      <c r="C7" s="6" t="n">
        <v>3400</v>
      </c>
      <c r="D7" s="6" t="n">
        <v>3200</v>
      </c>
    </row>
    <row r="8" spans="1:4">
      <c r="A8" s="4" t="s">
        <v>913</v>
      </c>
    </row>
    <row r="9" spans="1:4">
      <c r="A9" s="3" t="s">
        <v>806</v>
      </c>
    </row>
    <row r="10" spans="1:4">
      <c r="A10" s="4" t="s">
        <v>914</v>
      </c>
      <c r="B10" s="6" t="n">
        <v>11100</v>
      </c>
      <c r="C10" s="6" t="n">
        <v>6400</v>
      </c>
      <c r="D10" s="6" t="n">
        <v>5000</v>
      </c>
    </row>
    <row r="11" spans="1:4">
      <c r="A11" s="4" t="s">
        <v>915</v>
      </c>
    </row>
    <row r="12" spans="1:4">
      <c r="A12" s="3" t="s">
        <v>806</v>
      </c>
    </row>
    <row r="13" spans="1:4">
      <c r="A13" s="4" t="s">
        <v>122</v>
      </c>
      <c r="D13" s="6" t="n">
        <v>6400</v>
      </c>
    </row>
    <row r="14" spans="1:4">
      <c r="A14" s="4" t="s">
        <v>779</v>
      </c>
    </row>
    <row r="15" spans="1:4">
      <c r="A15" s="3" t="s">
        <v>806</v>
      </c>
    </row>
    <row r="16" spans="1:4">
      <c r="A16" s="4" t="s">
        <v>910</v>
      </c>
      <c r="B16" s="6" t="n">
        <v>14322</v>
      </c>
      <c r="C16" s="6" t="n">
        <v>9460</v>
      </c>
      <c r="D16" s="6" t="n">
        <v>10225</v>
      </c>
    </row>
    <row r="17" spans="1:4">
      <c r="A17" s="4" t="s">
        <v>911</v>
      </c>
      <c r="B17" s="6" t="n">
        <v>0</v>
      </c>
      <c r="C17" s="6" t="n">
        <v>0</v>
      </c>
      <c r="D17" s="6" t="n">
        <v>0</v>
      </c>
    </row>
    <row r="18" spans="1:4">
      <c r="A18" s="4" t="s">
        <v>443</v>
      </c>
    </row>
    <row r="19" spans="1:4">
      <c r="A19" s="3" t="s">
        <v>806</v>
      </c>
    </row>
    <row r="20" spans="1:4">
      <c r="A20" s="4" t="s">
        <v>910</v>
      </c>
      <c r="B20" s="6" t="n">
        <v>0</v>
      </c>
      <c r="C20" s="6" t="n">
        <v>0</v>
      </c>
      <c r="D20" s="6" t="n">
        <v>0</v>
      </c>
    </row>
    <row r="21" spans="1:4">
      <c r="A21" s="4" t="s">
        <v>911</v>
      </c>
      <c r="B21" s="6" t="n">
        <v>1021</v>
      </c>
      <c r="C21" s="6" t="n">
        <v>336</v>
      </c>
      <c r="D21" s="6" t="n">
        <v>4294</v>
      </c>
    </row>
    <row r="22" spans="1:4">
      <c r="A22" s="4" t="s">
        <v>822</v>
      </c>
    </row>
    <row r="23" spans="1:4">
      <c r="A23" s="3" t="s">
        <v>806</v>
      </c>
    </row>
    <row r="24" spans="1:4">
      <c r="A24" s="4" t="s">
        <v>910</v>
      </c>
      <c r="B24" s="6" t="n">
        <v>0</v>
      </c>
      <c r="C24" s="6" t="n">
        <v>0</v>
      </c>
      <c r="D24" s="6" t="n">
        <v>0</v>
      </c>
    </row>
    <row r="25" spans="1:4">
      <c r="A25" s="4" t="s">
        <v>911</v>
      </c>
      <c r="B25" s="7" t="n">
        <v>443</v>
      </c>
      <c r="C25" s="7" t="n">
        <v>0</v>
      </c>
      <c r="D25"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16</v>
      </c>
      <c r="B1" s="2" t="s">
        <v>917</v>
      </c>
      <c r="C1" s="2" t="s">
        <v>918</v>
      </c>
      <c r="D1" s="2" t="s">
        <v>919</v>
      </c>
      <c r="E1" s="2" t="s">
        <v>2</v>
      </c>
      <c r="F1" s="2" t="s">
        <v>67</v>
      </c>
      <c r="G1" s="2" t="s">
        <v>113</v>
      </c>
      <c r="H1" s="2" t="s">
        <v>587</v>
      </c>
    </row>
    <row r="2" spans="1:8">
      <c r="A2" s="3" t="s">
        <v>920</v>
      </c>
    </row>
    <row r="3" spans="1:8">
      <c r="A3" s="4" t="s">
        <v>162</v>
      </c>
      <c r="E3" s="7" t="n">
        <v>3997000</v>
      </c>
      <c r="F3" s="7" t="n">
        <v>7295000</v>
      </c>
      <c r="G3" s="7" t="n">
        <v>7295000</v>
      </c>
    </row>
    <row r="4" spans="1:8">
      <c r="A4" s="4" t="s">
        <v>206</v>
      </c>
      <c r="E4" s="6" t="n">
        <v>0</v>
      </c>
      <c r="F4" s="7" t="n">
        <v>287988000</v>
      </c>
      <c r="G4" s="7" t="n">
        <v>0</v>
      </c>
    </row>
    <row r="5" spans="1:8">
      <c r="A5" s="4" t="s">
        <v>150</v>
      </c>
    </row>
    <row r="6" spans="1:8">
      <c r="A6" s="3" t="s">
        <v>920</v>
      </c>
    </row>
    <row r="7" spans="1:8">
      <c r="A7" s="4" t="s">
        <v>921</v>
      </c>
      <c r="E7" s="7" t="n">
        <v>525000000</v>
      </c>
      <c r="H7" s="7" t="n">
        <v>300000000</v>
      </c>
    </row>
    <row r="8" spans="1:8">
      <c r="A8" s="4" t="s">
        <v>922</v>
      </c>
      <c r="C8" s="6" t="n">
        <v>25300000</v>
      </c>
      <c r="D8" s="6" t="n">
        <v>40000000</v>
      </c>
    </row>
    <row r="9" spans="1:8">
      <c r="A9" s="4" t="s">
        <v>206</v>
      </c>
      <c r="C9" s="7" t="n">
        <v>288000000</v>
      </c>
      <c r="D9" s="7" t="n">
        <v>634900000</v>
      </c>
    </row>
    <row r="10" spans="1:8">
      <c r="A10" s="4" t="s">
        <v>107</v>
      </c>
    </row>
    <row r="11" spans="1:8">
      <c r="A11" s="3" t="s">
        <v>920</v>
      </c>
    </row>
    <row r="12" spans="1:8">
      <c r="A12" s="4" t="s">
        <v>497</v>
      </c>
      <c r="E12" s="4" t="s">
        <v>425</v>
      </c>
    </row>
    <row r="13" spans="1:8">
      <c r="A13" s="4" t="s">
        <v>109</v>
      </c>
      <c r="B13" s="7" t="n">
        <v>50</v>
      </c>
      <c r="E13" s="7" t="n">
        <v>50</v>
      </c>
      <c r="F13" s="7" t="n">
        <v>50</v>
      </c>
    </row>
    <row r="14" spans="1:8">
      <c r="A14" s="4" t="s">
        <v>923</v>
      </c>
      <c r="E14" s="7" t="n">
        <v>5</v>
      </c>
    </row>
    <row r="15" spans="1:8">
      <c r="A15" s="4" t="s">
        <v>924</v>
      </c>
      <c r="B15" s="9" t="n">
        <v>0.24</v>
      </c>
    </row>
    <row r="16" spans="1:8">
      <c r="A16" s="4" t="s">
        <v>925</v>
      </c>
      <c r="B16" s="8" t="n">
        <v>50.24</v>
      </c>
    </row>
    <row r="17" spans="1:8">
      <c r="A17" s="4" t="s">
        <v>926</v>
      </c>
      <c r="B17" s="7" t="n">
        <v>73000000</v>
      </c>
    </row>
    <row r="18" spans="1:8">
      <c r="A18" s="4" t="s">
        <v>927</v>
      </c>
      <c r="B18" s="6" t="n">
        <v>8300000</v>
      </c>
    </row>
    <row r="19" spans="1:8">
      <c r="A19" s="4" t="s">
        <v>928</v>
      </c>
      <c r="B19" s="7" t="n">
        <v>647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9</v>
      </c>
      <c r="B1" s="2" t="s">
        <v>1</v>
      </c>
    </row>
    <row r="2" spans="1:4">
      <c r="B2" s="2" t="s">
        <v>2</v>
      </c>
      <c r="C2" s="2" t="s">
        <v>67</v>
      </c>
      <c r="D2" s="2" t="s">
        <v>113</v>
      </c>
    </row>
    <row r="3" spans="1:4">
      <c r="A3" s="3" t="s">
        <v>930</v>
      </c>
    </row>
    <row r="4" spans="1:4">
      <c r="A4" s="4" t="s">
        <v>931</v>
      </c>
      <c r="B4" s="7" t="n">
        <v>0</v>
      </c>
      <c r="C4" s="7" t="n">
        <v>0</v>
      </c>
      <c r="D4" s="7" t="n">
        <v>-48</v>
      </c>
    </row>
    <row r="5" spans="1:4">
      <c r="A5" s="4" t="s">
        <v>932</v>
      </c>
      <c r="B5" s="6" t="n">
        <v>220</v>
      </c>
      <c r="C5" s="6" t="n">
        <v>0</v>
      </c>
      <c r="D5" s="6" t="n">
        <v>0</v>
      </c>
    </row>
    <row r="6" spans="1:4">
      <c r="A6" s="4" t="s">
        <v>933</v>
      </c>
      <c r="B6" s="6" t="n">
        <v>220</v>
      </c>
      <c r="C6" s="6" t="n">
        <v>0</v>
      </c>
      <c r="D6" s="6" t="n">
        <v>-48</v>
      </c>
    </row>
    <row r="7" spans="1:4">
      <c r="A7" s="3" t="s">
        <v>934</v>
      </c>
    </row>
    <row r="8" spans="1:4">
      <c r="A8" s="4" t="s">
        <v>935</v>
      </c>
      <c r="B8" s="6" t="n">
        <v>33584</v>
      </c>
      <c r="C8" s="6" t="n">
        <v>3594</v>
      </c>
      <c r="D8" s="6" t="n">
        <v>-45</v>
      </c>
    </row>
    <row r="9" spans="1:4">
      <c r="A9" s="4" t="s">
        <v>936</v>
      </c>
      <c r="B9" s="6" t="n">
        <v>1497</v>
      </c>
      <c r="C9" s="6" t="n">
        <v>4516</v>
      </c>
      <c r="D9" s="6" t="n">
        <v>1366</v>
      </c>
    </row>
    <row r="10" spans="1:4">
      <c r="A10" s="4" t="s">
        <v>937</v>
      </c>
      <c r="B10" s="6" t="n">
        <v>35081</v>
      </c>
      <c r="C10" s="6" t="n">
        <v>8110</v>
      </c>
      <c r="D10" s="6" t="n">
        <v>1321</v>
      </c>
    </row>
    <row r="11" spans="1:4">
      <c r="A11" s="4" t="s">
        <v>133</v>
      </c>
      <c r="B11" s="7" t="n">
        <v>35301</v>
      </c>
      <c r="C11" s="7" t="n">
        <v>8110</v>
      </c>
      <c r="D11" s="7" t="n">
        <v>12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8</v>
      </c>
      <c r="B1" s="2" t="s">
        <v>1</v>
      </c>
    </row>
    <row r="2" spans="1:4">
      <c r="B2" s="2" t="s">
        <v>2</v>
      </c>
      <c r="C2" s="2" t="s">
        <v>67</v>
      </c>
      <c r="D2" s="2" t="s">
        <v>113</v>
      </c>
    </row>
    <row r="3" spans="1:4">
      <c r="A3" s="3" t="s">
        <v>259</v>
      </c>
    </row>
    <row r="4" spans="1:4">
      <c r="A4" s="4" t="s">
        <v>939</v>
      </c>
      <c r="B4" s="7" t="n">
        <v>103229</v>
      </c>
      <c r="C4" s="7" t="n">
        <v>308470</v>
      </c>
      <c r="D4" s="7" t="n">
        <v>121697</v>
      </c>
    </row>
    <row r="5" spans="1:4">
      <c r="A5" s="4" t="s">
        <v>940</v>
      </c>
      <c r="B5" s="6" t="n">
        <v>21678</v>
      </c>
      <c r="C5" s="6" t="n">
        <v>64779</v>
      </c>
      <c r="D5" s="6" t="n">
        <v>42594</v>
      </c>
    </row>
    <row r="6" spans="1:4">
      <c r="A6" s="4" t="s">
        <v>941</v>
      </c>
      <c r="B6" s="6" t="n">
        <v>1253</v>
      </c>
      <c r="C6" s="6" t="n">
        <v>3568</v>
      </c>
      <c r="D6" s="6" t="n">
        <v>1273</v>
      </c>
    </row>
    <row r="7" spans="1:4">
      <c r="A7" s="4" t="s">
        <v>942</v>
      </c>
      <c r="B7" s="6" t="n">
        <v>1222</v>
      </c>
      <c r="C7" s="6" t="n">
        <v>-494</v>
      </c>
      <c r="D7" s="6" t="n">
        <v>0</v>
      </c>
    </row>
    <row r="8" spans="1:4">
      <c r="A8" s="4" t="s">
        <v>943</v>
      </c>
      <c r="B8" s="6" t="n">
        <v>90</v>
      </c>
      <c r="C8" s="6" t="n">
        <v>1209</v>
      </c>
      <c r="D8" s="6" t="n">
        <v>0</v>
      </c>
    </row>
    <row r="9" spans="1:4">
      <c r="A9" s="4" t="s">
        <v>944</v>
      </c>
      <c r="B9" s="6" t="n">
        <v>5537</v>
      </c>
      <c r="C9" s="6" t="n">
        <v>0</v>
      </c>
      <c r="D9" s="6" t="n">
        <v>0</v>
      </c>
    </row>
    <row r="10" spans="1:4">
      <c r="A10" s="4" t="s">
        <v>945</v>
      </c>
      <c r="B10" s="6" t="n">
        <v>5381</v>
      </c>
      <c r="C10" s="6" t="n">
        <v>0</v>
      </c>
      <c r="D10" s="6" t="n">
        <v>0</v>
      </c>
    </row>
    <row r="11" spans="1:4">
      <c r="A11" s="4" t="s">
        <v>190</v>
      </c>
      <c r="B11" s="6" t="n">
        <v>140</v>
      </c>
      <c r="C11" s="6" t="n">
        <v>168</v>
      </c>
      <c r="D11" s="6" t="n">
        <v>0</v>
      </c>
    </row>
    <row r="12" spans="1:4">
      <c r="A12" s="4" t="s">
        <v>946</v>
      </c>
      <c r="B12" s="6" t="n">
        <v>0</v>
      </c>
      <c r="C12" s="6" t="n">
        <v>-61120</v>
      </c>
      <c r="D12" s="6" t="n">
        <v>-42594</v>
      </c>
    </row>
    <row r="13" spans="1:4">
      <c r="A13" s="4" t="s">
        <v>133</v>
      </c>
      <c r="B13" s="7" t="n">
        <v>35301</v>
      </c>
      <c r="C13" s="7" t="n">
        <v>8110</v>
      </c>
      <c r="D13" s="7" t="n">
        <v>12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7</v>
      </c>
      <c r="B1" s="2" t="s">
        <v>1</v>
      </c>
    </row>
    <row r="2" spans="1:4">
      <c r="B2" s="2" t="s">
        <v>2</v>
      </c>
      <c r="C2" s="2" t="s">
        <v>67</v>
      </c>
      <c r="D2" s="2" t="s">
        <v>113</v>
      </c>
    </row>
    <row r="3" spans="1:4">
      <c r="A3" s="3" t="s">
        <v>491</v>
      </c>
    </row>
    <row r="4" spans="1:4">
      <c r="A4" s="4" t="s">
        <v>948</v>
      </c>
      <c r="B4" s="7" t="n">
        <v>527200</v>
      </c>
    </row>
    <row r="5" spans="1:4">
      <c r="A5" s="4" t="s">
        <v>949</v>
      </c>
      <c r="B5" s="6" t="n">
        <v>180777</v>
      </c>
      <c r="C5" s="7" t="n">
        <v>170302</v>
      </c>
    </row>
    <row r="6" spans="1:4">
      <c r="A6" s="4" t="s">
        <v>944</v>
      </c>
      <c r="B6" s="6" t="n">
        <v>5537</v>
      </c>
      <c r="C6" s="6" t="n">
        <v>0</v>
      </c>
      <c r="D6" s="7" t="n">
        <v>0</v>
      </c>
    </row>
    <row r="7" spans="1:4">
      <c r="A7" s="4" t="s">
        <v>945</v>
      </c>
      <c r="B7" s="6" t="n">
        <v>5381</v>
      </c>
      <c r="C7" s="7" t="n">
        <v>0</v>
      </c>
      <c r="D7" s="7" t="n">
        <v>0</v>
      </c>
    </row>
    <row r="8" spans="1:4">
      <c r="A8" s="4" t="s">
        <v>945</v>
      </c>
      <c r="B8" s="6" t="n">
        <v>24900</v>
      </c>
    </row>
    <row r="9" spans="1:4">
      <c r="A9" s="4" t="s">
        <v>950</v>
      </c>
      <c r="B9" s="6" t="n">
        <v>496500</v>
      </c>
    </row>
    <row r="10" spans="1:4">
      <c r="A10" s="4" t="s">
        <v>951</v>
      </c>
      <c r="B10" s="6" t="n">
        <v>30700</v>
      </c>
    </row>
    <row r="11" spans="1:4">
      <c r="A11" s="4" t="s">
        <v>217</v>
      </c>
    </row>
    <row r="12" spans="1:4">
      <c r="A12" s="3" t="s">
        <v>491</v>
      </c>
    </row>
    <row r="13" spans="1:4">
      <c r="A13" s="4" t="s">
        <v>948</v>
      </c>
      <c r="B13" s="6" t="n">
        <v>288200</v>
      </c>
    </row>
    <row r="14" spans="1:4">
      <c r="A14" s="4" t="s">
        <v>949</v>
      </c>
      <c r="B14" s="7" t="n">
        <v>159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7</v>
      </c>
    </row>
    <row r="2" spans="1:3">
      <c r="A2" s="3" t="s">
        <v>953</v>
      </c>
    </row>
    <row r="3" spans="1:3">
      <c r="A3" s="4" t="s">
        <v>954</v>
      </c>
      <c r="B3" s="7" t="n">
        <v>110703000</v>
      </c>
      <c r="C3" s="7" t="n">
        <v>151497000</v>
      </c>
    </row>
    <row r="4" spans="1:3">
      <c r="A4" s="4" t="s">
        <v>955</v>
      </c>
      <c r="B4" s="6" t="n">
        <v>0</v>
      </c>
      <c r="C4" s="6" t="n">
        <v>7335000</v>
      </c>
    </row>
    <row r="5" spans="1:3">
      <c r="A5" s="4" t="s">
        <v>945</v>
      </c>
      <c r="B5" s="6" t="n">
        <v>0</v>
      </c>
      <c r="C5" s="6" t="n">
        <v>5381000</v>
      </c>
    </row>
    <row r="6" spans="1:3">
      <c r="A6" s="4" t="s">
        <v>90</v>
      </c>
      <c r="B6" s="6" t="n">
        <v>9981000</v>
      </c>
      <c r="C6" s="6" t="n">
        <v>2347000</v>
      </c>
    </row>
    <row r="7" spans="1:3">
      <c r="A7" s="4" t="s">
        <v>956</v>
      </c>
      <c r="B7" s="6" t="n">
        <v>14823000</v>
      </c>
      <c r="C7" s="6" t="n">
        <v>0</v>
      </c>
    </row>
    <row r="8" spans="1:3">
      <c r="A8" s="4" t="s">
        <v>957</v>
      </c>
      <c r="B8" s="6" t="n">
        <v>4928000</v>
      </c>
      <c r="C8" s="6" t="n">
        <v>2751000</v>
      </c>
    </row>
    <row r="9" spans="1:3">
      <c r="A9" s="4" t="s">
        <v>78</v>
      </c>
      <c r="B9" s="6" t="n">
        <v>29897000</v>
      </c>
      <c r="C9" s="6" t="n">
        <v>0</v>
      </c>
    </row>
    <row r="10" spans="1:3">
      <c r="A10" s="4" t="s">
        <v>190</v>
      </c>
      <c r="B10" s="6" t="n">
        <v>10445000</v>
      </c>
      <c r="C10" s="6" t="n">
        <v>991000</v>
      </c>
    </row>
    <row r="11" spans="1:3">
      <c r="A11" s="4" t="s">
        <v>958</v>
      </c>
      <c r="B11" s="6" t="n">
        <v>180777000</v>
      </c>
      <c r="C11" s="6" t="n">
        <v>170302000</v>
      </c>
    </row>
    <row r="12" spans="1:3">
      <c r="A12" s="4" t="s">
        <v>949</v>
      </c>
      <c r="B12" s="6" t="n">
        <v>0</v>
      </c>
      <c r="C12" s="6" t="n">
        <v>0</v>
      </c>
    </row>
    <row r="13" spans="1:3">
      <c r="A13" s="4" t="s">
        <v>959</v>
      </c>
      <c r="B13" s="6" t="n">
        <v>180777000</v>
      </c>
      <c r="C13" s="6" t="n">
        <v>170302000</v>
      </c>
    </row>
    <row r="14" spans="1:3">
      <c r="A14" s="3" t="s">
        <v>91</v>
      </c>
    </row>
    <row r="15" spans="1:3">
      <c r="A15" s="4" t="s">
        <v>543</v>
      </c>
      <c r="B15" s="6" t="n">
        <v>-38546000</v>
      </c>
      <c r="C15" s="6" t="n">
        <v>-169682000</v>
      </c>
    </row>
    <row r="16" spans="1:3">
      <c r="A16" s="4" t="s">
        <v>960</v>
      </c>
      <c r="B16" s="6" t="n">
        <v>0</v>
      </c>
      <c r="C16" s="6" t="n">
        <v>-10184000</v>
      </c>
    </row>
    <row r="17" spans="1:3">
      <c r="A17" s="4" t="s">
        <v>86</v>
      </c>
      <c r="B17" s="6" t="n">
        <v>-26511000</v>
      </c>
      <c r="C17" s="6" t="n">
        <v>0</v>
      </c>
    </row>
    <row r="18" spans="1:3">
      <c r="A18" s="4" t="s">
        <v>961</v>
      </c>
      <c r="B18" s="6" t="n">
        <v>-65057000</v>
      </c>
      <c r="C18" s="6" t="n">
        <v>-179866000</v>
      </c>
    </row>
    <row r="19" spans="1:3">
      <c r="A19" s="4" t="s">
        <v>962</v>
      </c>
      <c r="B19" s="7" t="n">
        <v>115720000</v>
      </c>
      <c r="C19" s="6" t="n">
        <v>0</v>
      </c>
    </row>
    <row r="20" spans="1:3">
      <c r="A20" s="4" t="s">
        <v>963</v>
      </c>
      <c r="C20" s="7" t="n">
        <v>-956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14"/>
  </cols>
  <sheetData>
    <row r="1" spans="1:2">
      <c r="A1" s="1" t="s">
        <v>964</v>
      </c>
      <c r="B1" s="2" t="s">
        <v>2</v>
      </c>
    </row>
    <row r="2" spans="1:2">
      <c r="A2" s="4" t="s">
        <v>965</v>
      </c>
    </row>
    <row r="3" spans="1:2">
      <c r="A3" s="3" t="s">
        <v>966</v>
      </c>
    </row>
    <row r="4" spans="1:2">
      <c r="A4" s="4" t="s">
        <v>967</v>
      </c>
      <c r="B4" s="4" t="s">
        <v>442</v>
      </c>
    </row>
    <row r="5" spans="1:2">
      <c r="A5" s="4" t="s">
        <v>968</v>
      </c>
    </row>
    <row r="6" spans="1:2">
      <c r="A6" s="3" t="s">
        <v>966</v>
      </c>
    </row>
    <row r="7" spans="1:2">
      <c r="A7" s="4" t="s">
        <v>967</v>
      </c>
      <c r="B7" s="4" t="s">
        <v>969</v>
      </c>
    </row>
    <row r="8" spans="1:2">
      <c r="A8" s="4" t="s">
        <v>970</v>
      </c>
    </row>
    <row r="9" spans="1:2">
      <c r="A9" s="3" t="s">
        <v>966</v>
      </c>
    </row>
    <row r="10" spans="1:2">
      <c r="A10" s="4" t="s">
        <v>967</v>
      </c>
      <c r="B10" s="4" t="s">
        <v>442</v>
      </c>
    </row>
    <row r="11" spans="1:2">
      <c r="A11" s="4" t="s">
        <v>971</v>
      </c>
    </row>
    <row r="12" spans="1:2">
      <c r="A12" s="3" t="s">
        <v>966</v>
      </c>
    </row>
    <row r="13" spans="1:2">
      <c r="A13" s="4" t="s">
        <v>967</v>
      </c>
      <c r="B13" s="4" t="s">
        <v>4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972</v>
      </c>
      <c r="B1" s="2" t="s">
        <v>1</v>
      </c>
    </row>
    <row r="2" spans="1:2">
      <c r="B2" s="2" t="s">
        <v>477</v>
      </c>
    </row>
    <row r="3" spans="1:2">
      <c r="A3" s="3" t="s">
        <v>973</v>
      </c>
    </row>
    <row r="4" spans="1:2">
      <c r="A4" s="4" t="s">
        <v>974</v>
      </c>
      <c r="B4" s="7" t="n">
        <v>92</v>
      </c>
    </row>
    <row r="5" spans="1:2">
      <c r="A5" s="4" t="s">
        <v>974</v>
      </c>
      <c r="B5" s="6" t="n">
        <v>82</v>
      </c>
    </row>
    <row r="6" spans="1:2">
      <c r="A6" s="4" t="s">
        <v>975</v>
      </c>
      <c r="B6" s="6" t="n">
        <v>10</v>
      </c>
    </row>
    <row r="7" spans="1:2">
      <c r="A7" s="4" t="s">
        <v>976</v>
      </c>
      <c r="B7" s="6" t="n">
        <v>38076</v>
      </c>
    </row>
    <row r="8" spans="1:2">
      <c r="A8" s="4" t="s">
        <v>977</v>
      </c>
      <c r="B8" s="6" t="n">
        <v>16209</v>
      </c>
    </row>
    <row r="9" spans="1:2">
      <c r="A9" s="4" t="s">
        <v>978</v>
      </c>
      <c r="B9" s="6" t="n">
        <v>3640</v>
      </c>
    </row>
    <row r="10" spans="1:2">
      <c r="A10" s="4" t="s">
        <v>979</v>
      </c>
      <c r="B10" s="6" t="n">
        <v>0</v>
      </c>
    </row>
    <row r="11" spans="1:2">
      <c r="A11" s="4" t="s">
        <v>980</v>
      </c>
      <c r="B11" s="6" t="n">
        <v>58017</v>
      </c>
    </row>
    <row r="12" spans="1:2">
      <c r="A12" s="4" t="s">
        <v>981</v>
      </c>
      <c r="B12" s="6" t="n">
        <v>34900</v>
      </c>
    </row>
    <row r="13" spans="1:2">
      <c r="A13" s="4" t="s">
        <v>217</v>
      </c>
    </row>
    <row r="14" spans="1:2">
      <c r="A14" s="3" t="s">
        <v>973</v>
      </c>
    </row>
    <row r="15" spans="1:2">
      <c r="A15" s="4" t="s">
        <v>977</v>
      </c>
      <c r="B15" s="7" t="n">
        <v>16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982</v>
      </c>
      <c r="B1" s="2" t="s">
        <v>477</v>
      </c>
    </row>
    <row r="2" spans="1:2">
      <c r="A2" s="3" t="s">
        <v>983</v>
      </c>
    </row>
    <row r="3" spans="1:2">
      <c r="A3" s="4" t="s">
        <v>984</v>
      </c>
      <c r="B3" s="7" t="n">
        <v>63908</v>
      </c>
    </row>
    <row r="4" spans="1:2">
      <c r="A4" s="4" t="s">
        <v>985</v>
      </c>
      <c r="B4" s="6" t="n">
        <v>42858</v>
      </c>
    </row>
    <row r="5" spans="1:2">
      <c r="A5" s="4" t="s">
        <v>986</v>
      </c>
      <c r="B5" s="6" t="n">
        <v>37088</v>
      </c>
    </row>
    <row r="6" spans="1:2">
      <c r="A6" s="4" t="s">
        <v>987</v>
      </c>
      <c r="B6" s="6" t="n">
        <v>79946</v>
      </c>
    </row>
    <row r="7" spans="1:2">
      <c r="A7" s="3" t="s">
        <v>988</v>
      </c>
    </row>
    <row r="8" spans="1:2">
      <c r="A8" s="4" t="s">
        <v>538</v>
      </c>
      <c r="B8" s="6" t="n">
        <v>2197</v>
      </c>
    </row>
    <row r="9" spans="1:2">
      <c r="A9" s="4" t="s">
        <v>433</v>
      </c>
      <c r="B9" s="6" t="n">
        <v>-82</v>
      </c>
    </row>
    <row r="10" spans="1:2">
      <c r="A10" s="4" t="s">
        <v>79</v>
      </c>
      <c r="B10" s="6" t="n">
        <v>2115</v>
      </c>
    </row>
    <row r="11" spans="1:2">
      <c r="A11" s="4" t="s">
        <v>989</v>
      </c>
      <c r="B11" s="6" t="n">
        <v>1334</v>
      </c>
    </row>
    <row r="12" spans="1:2">
      <c r="A12" s="4" t="s">
        <v>990</v>
      </c>
      <c r="B12" s="6" t="n">
        <v>807</v>
      </c>
    </row>
    <row r="13" spans="1:2">
      <c r="A13" s="4" t="s">
        <v>991</v>
      </c>
      <c r="B13" s="7" t="n">
        <v>21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5"/>
  </cols>
  <sheetData>
    <row r="1" spans="1:2">
      <c r="A1" s="1" t="s">
        <v>992</v>
      </c>
      <c r="B1" s="2" t="s">
        <v>2</v>
      </c>
    </row>
    <row r="2" spans="1:2">
      <c r="A2" s="3" t="s">
        <v>993</v>
      </c>
    </row>
    <row r="3" spans="1:2">
      <c r="A3" s="4" t="s">
        <v>465</v>
      </c>
      <c r="B3" s="4" t="s">
        <v>994</v>
      </c>
    </row>
    <row r="4" spans="1:2">
      <c r="A4" s="4" t="s">
        <v>466</v>
      </c>
      <c r="B4" s="4" t="s">
        <v>995</v>
      </c>
    </row>
    <row r="5" spans="1:2">
      <c r="A5" s="3" t="s">
        <v>996</v>
      </c>
    </row>
    <row r="6" spans="1:2">
      <c r="A6" s="4" t="s">
        <v>465</v>
      </c>
      <c r="B6" s="4" t="s">
        <v>997</v>
      </c>
    </row>
    <row r="7" spans="1:2">
      <c r="A7" s="4" t="s">
        <v>466</v>
      </c>
      <c r="B7" s="4" t="s">
        <v>9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999</v>
      </c>
      <c r="B1" s="2" t="s">
        <v>477</v>
      </c>
    </row>
    <row r="2" spans="1:2">
      <c r="A2" s="3" t="s">
        <v>1000</v>
      </c>
    </row>
    <row r="3" spans="1:2">
      <c r="A3" s="4" t="s">
        <v>1001</v>
      </c>
      <c r="B3" s="7" t="n">
        <v>45864</v>
      </c>
    </row>
    <row r="4" spans="1:2">
      <c r="A4" s="4" t="s">
        <v>1002</v>
      </c>
      <c r="B4" s="6" t="n">
        <v>11648</v>
      </c>
    </row>
    <row r="5" spans="1:2">
      <c r="A5" s="4" t="s">
        <v>1003</v>
      </c>
      <c r="B5" s="6" t="n">
        <v>4363</v>
      </c>
    </row>
    <row r="6" spans="1:2">
      <c r="A6" s="4" t="s">
        <v>1004</v>
      </c>
      <c r="B6" s="6" t="n">
        <v>4209</v>
      </c>
    </row>
    <row r="7" spans="1:2">
      <c r="A7" s="4" t="s">
        <v>1005</v>
      </c>
      <c r="B7" s="6" t="n">
        <v>4110</v>
      </c>
    </row>
    <row r="8" spans="1:2">
      <c r="A8" s="4" t="s">
        <v>1006</v>
      </c>
      <c r="B8" s="6" t="n">
        <v>17902</v>
      </c>
    </row>
    <row r="9" spans="1:2">
      <c r="A9" s="4" t="s">
        <v>1007</v>
      </c>
      <c r="B9" s="6" t="n">
        <v>88096</v>
      </c>
    </row>
    <row r="10" spans="1:2">
      <c r="A10" s="4" t="s">
        <v>1008</v>
      </c>
      <c r="B10" s="6" t="n">
        <v>8150</v>
      </c>
    </row>
    <row r="11" spans="1:2">
      <c r="A11" s="4" t="s">
        <v>148</v>
      </c>
      <c r="B11" s="6" t="n">
        <v>79946</v>
      </c>
    </row>
    <row r="12" spans="1:2">
      <c r="A12" s="3" t="s">
        <v>1009</v>
      </c>
    </row>
    <row r="13" spans="1:2">
      <c r="A13" s="4" t="s">
        <v>1001</v>
      </c>
      <c r="B13" s="6" t="n">
        <v>1475</v>
      </c>
    </row>
    <row r="14" spans="1:2">
      <c r="A14" s="4" t="s">
        <v>1002</v>
      </c>
      <c r="B14" s="6" t="n">
        <v>275</v>
      </c>
    </row>
    <row r="15" spans="1:2">
      <c r="A15" s="4" t="s">
        <v>1003</v>
      </c>
      <c r="B15" s="6" t="n">
        <v>234</v>
      </c>
    </row>
    <row r="16" spans="1:2">
      <c r="A16" s="4" t="s">
        <v>1004</v>
      </c>
      <c r="B16" s="6" t="n">
        <v>233</v>
      </c>
    </row>
    <row r="17" spans="1:2">
      <c r="A17" s="4" t="s">
        <v>1005</v>
      </c>
      <c r="B17" s="6" t="n">
        <v>38</v>
      </c>
    </row>
    <row r="18" spans="1:2">
      <c r="A18" s="4" t="s">
        <v>1006</v>
      </c>
      <c r="B18" s="6" t="n">
        <v>0</v>
      </c>
    </row>
    <row r="19" spans="1:2">
      <c r="A19" s="4" t="s">
        <v>1007</v>
      </c>
      <c r="B19" s="6" t="n">
        <v>2255</v>
      </c>
    </row>
    <row r="20" spans="1:2">
      <c r="A20" s="4" t="s">
        <v>1008</v>
      </c>
      <c r="B20" s="6" t="n">
        <v>114</v>
      </c>
    </row>
    <row r="21" spans="1:2">
      <c r="A21" s="4" t="s">
        <v>1010</v>
      </c>
      <c r="B21" s="7" t="n">
        <v>21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11</v>
      </c>
      <c r="B1" s="2" t="s">
        <v>1</v>
      </c>
    </row>
    <row r="2" spans="1:3">
      <c r="B2" s="2" t="s">
        <v>2</v>
      </c>
      <c r="C2" s="2" t="s">
        <v>67</v>
      </c>
    </row>
    <row r="3" spans="1:3">
      <c r="A3" s="3" t="s">
        <v>1012</v>
      </c>
    </row>
    <row r="4" spans="1:3">
      <c r="A4" s="4" t="s">
        <v>1013</v>
      </c>
      <c r="B4" s="7" t="n">
        <v>14292</v>
      </c>
      <c r="C4" s="7" t="n">
        <v>6020</v>
      </c>
    </row>
    <row r="5" spans="1:3">
      <c r="A5" s="4" t="s">
        <v>1014</v>
      </c>
      <c r="B5" s="6" t="n">
        <v>945</v>
      </c>
      <c r="C5" s="6" t="n">
        <v>874</v>
      </c>
    </row>
    <row r="6" spans="1:3">
      <c r="A6" s="4" t="s">
        <v>1015</v>
      </c>
      <c r="B6" s="6" t="n">
        <v>615</v>
      </c>
      <c r="C6" s="6" t="n">
        <v>973</v>
      </c>
    </row>
    <row r="7" spans="1:3">
      <c r="A7" s="4" t="s">
        <v>1016</v>
      </c>
      <c r="B7" s="6" t="n">
        <v>26107</v>
      </c>
      <c r="C7" s="6" t="n">
        <v>570</v>
      </c>
    </row>
    <row r="8" spans="1:3">
      <c r="A8" s="4" t="s">
        <v>1017</v>
      </c>
      <c r="B8" s="6" t="n">
        <v>-3394</v>
      </c>
      <c r="C8" s="6" t="n">
        <v>-1288</v>
      </c>
    </row>
    <row r="9" spans="1:3">
      <c r="A9" s="4" t="s">
        <v>1018</v>
      </c>
      <c r="B9" s="6" t="n">
        <v>-1776</v>
      </c>
      <c r="C9" s="6" t="n">
        <v>-614</v>
      </c>
    </row>
    <row r="10" spans="1:3">
      <c r="A10" s="4" t="s">
        <v>1019</v>
      </c>
      <c r="B10" s="6" t="n">
        <v>12944</v>
      </c>
      <c r="C10" s="6" t="n">
        <v>7757</v>
      </c>
    </row>
    <row r="11" spans="1:3">
      <c r="A11" s="4" t="s">
        <v>1020</v>
      </c>
      <c r="B11" s="6" t="n">
        <v>49733</v>
      </c>
      <c r="C11" s="6" t="n">
        <v>14292</v>
      </c>
    </row>
    <row r="12" spans="1:3">
      <c r="A12" s="4" t="s">
        <v>1021</v>
      </c>
      <c r="B12" s="6" t="n">
        <v>-873</v>
      </c>
      <c r="C12" s="6" t="n">
        <v>-3887</v>
      </c>
    </row>
    <row r="13" spans="1:3">
      <c r="A13" s="4" t="s">
        <v>1022</v>
      </c>
      <c r="B13" s="6" t="n">
        <v>48860</v>
      </c>
      <c r="C13" s="6" t="n">
        <v>10405</v>
      </c>
    </row>
    <row r="14" spans="1:3">
      <c r="A14" s="3" t="s">
        <v>1023</v>
      </c>
    </row>
    <row r="15" spans="1:3">
      <c r="A15" s="4" t="s">
        <v>1024</v>
      </c>
      <c r="B15" s="7" t="n">
        <v>3500</v>
      </c>
      <c r="C15" s="7" t="n">
        <v>3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25</v>
      </c>
      <c r="B1" s="2" t="s">
        <v>2</v>
      </c>
      <c r="C1" s="2" t="s">
        <v>67</v>
      </c>
    </row>
    <row r="2" spans="1:3">
      <c r="A2" s="3" t="s">
        <v>1026</v>
      </c>
    </row>
    <row r="3" spans="1:3">
      <c r="A3" s="4" t="s">
        <v>1027</v>
      </c>
      <c r="B3" s="7" t="n">
        <v>210999</v>
      </c>
      <c r="C3" s="7" t="n">
        <v>132585</v>
      </c>
    </row>
    <row r="4" spans="1:3">
      <c r="A4" s="4" t="s">
        <v>1028</v>
      </c>
      <c r="B4" s="6" t="n">
        <v>-1536</v>
      </c>
      <c r="C4" s="6" t="n">
        <v>-865</v>
      </c>
    </row>
    <row r="5" spans="1:3">
      <c r="A5" s="4" t="s">
        <v>1029</v>
      </c>
      <c r="B5" s="6" t="n">
        <v>209463</v>
      </c>
      <c r="C5" s="6" t="n">
        <v>131720</v>
      </c>
    </row>
    <row r="6" spans="1:3">
      <c r="A6" s="4" t="s">
        <v>1030</v>
      </c>
    </row>
    <row r="7" spans="1:3">
      <c r="A7" s="3" t="s">
        <v>1026</v>
      </c>
    </row>
    <row r="8" spans="1:3">
      <c r="A8" s="4" t="s">
        <v>1027</v>
      </c>
      <c r="B8" s="6" t="n">
        <v>42493</v>
      </c>
      <c r="C8" s="6" t="n">
        <v>42373</v>
      </c>
    </row>
    <row r="9" spans="1:3">
      <c r="A9" s="4" t="s">
        <v>1031</v>
      </c>
    </row>
    <row r="10" spans="1:3">
      <c r="A10" s="3" t="s">
        <v>1026</v>
      </c>
    </row>
    <row r="11" spans="1:3">
      <c r="A11" s="4" t="s">
        <v>1027</v>
      </c>
      <c r="B11" s="6" t="n">
        <v>3231</v>
      </c>
      <c r="C11" s="6" t="n">
        <v>3150</v>
      </c>
    </row>
    <row r="12" spans="1:3">
      <c r="A12" s="4" t="s">
        <v>1032</v>
      </c>
    </row>
    <row r="13" spans="1:3">
      <c r="A13" s="3" t="s">
        <v>1026</v>
      </c>
    </row>
    <row r="14" spans="1:3">
      <c r="A14" s="4" t="s">
        <v>1027</v>
      </c>
      <c r="B14" s="7" t="n">
        <v>165275</v>
      </c>
      <c r="C14" s="7" t="n">
        <v>870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3</v>
      </c>
      <c r="B1" s="2" t="s">
        <v>2</v>
      </c>
      <c r="C1" s="2" t="s">
        <v>67</v>
      </c>
    </row>
    <row r="2" spans="1:3">
      <c r="A2" s="3" t="s">
        <v>271</v>
      </c>
    </row>
    <row r="3" spans="1:3">
      <c r="A3" s="4" t="s">
        <v>528</v>
      </c>
      <c r="B3" s="7" t="n">
        <v>238758</v>
      </c>
      <c r="C3" s="7" t="n">
        <v>83412</v>
      </c>
    </row>
    <row r="4" spans="1:3">
      <c r="A4" s="4" t="s">
        <v>1034</v>
      </c>
      <c r="B4" s="6" t="n">
        <v>145816</v>
      </c>
      <c r="C4" s="6" t="n">
        <v>94114</v>
      </c>
    </row>
    <row r="5" spans="1:3">
      <c r="A5" s="4" t="s">
        <v>1035</v>
      </c>
      <c r="B5" s="6" t="n">
        <v>61950</v>
      </c>
      <c r="C5" s="6" t="n">
        <v>83658</v>
      </c>
    </row>
    <row r="6" spans="1:3">
      <c r="A6" s="4" t="s">
        <v>1036</v>
      </c>
      <c r="B6" s="6" t="n">
        <v>36295</v>
      </c>
      <c r="C6" s="6" t="n">
        <v>24665</v>
      </c>
    </row>
    <row r="7" spans="1:3">
      <c r="A7" s="4" t="s">
        <v>1037</v>
      </c>
      <c r="B7" s="6" t="n">
        <v>28803</v>
      </c>
      <c r="C7" s="6" t="n">
        <v>0</v>
      </c>
    </row>
    <row r="8" spans="1:3">
      <c r="A8" s="4" t="s">
        <v>1038</v>
      </c>
      <c r="B8" s="7" t="n">
        <v>511622</v>
      </c>
      <c r="C8" s="7" t="n">
        <v>2858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4"/>
    <col customWidth="1" max="7" min="7" width="22"/>
  </cols>
  <sheetData>
    <row r="1" spans="1:7">
      <c r="A1" s="1" t="s">
        <v>1039</v>
      </c>
      <c r="B1" s="2" t="s">
        <v>1040</v>
      </c>
      <c r="G1" s="2" t="s">
        <v>1</v>
      </c>
    </row>
    <row r="2" spans="1:7">
      <c r="B2" s="2" t="s">
        <v>1041</v>
      </c>
      <c r="C2" s="2" t="s">
        <v>1042</v>
      </c>
      <c r="D2" s="2" t="s">
        <v>1043</v>
      </c>
      <c r="E2" s="2" t="s">
        <v>1044</v>
      </c>
      <c r="F2" s="2" t="s">
        <v>579</v>
      </c>
      <c r="G2" s="2" t="s">
        <v>1045</v>
      </c>
    </row>
    <row r="3" spans="1:7">
      <c r="A3" s="3" t="s">
        <v>1046</v>
      </c>
    </row>
    <row r="4" spans="1:7">
      <c r="A4" s="4" t="s">
        <v>1047</v>
      </c>
      <c r="F4" s="4" t="s">
        <v>1048</v>
      </c>
    </row>
    <row r="5" spans="1:7">
      <c r="A5" s="4" t="s">
        <v>1049</v>
      </c>
      <c r="B5" s="6" t="n">
        <v>5000</v>
      </c>
      <c r="C5" s="6" t="n">
        <v>10000</v>
      </c>
      <c r="D5" s="6" t="n">
        <v>10000</v>
      </c>
      <c r="E5" s="6" t="n">
        <v>15000</v>
      </c>
    </row>
    <row r="6" spans="1:7">
      <c r="A6" s="4" t="s">
        <v>1050</v>
      </c>
    </row>
    <row r="7" spans="1:7">
      <c r="A7" s="3" t="s">
        <v>1046</v>
      </c>
    </row>
    <row r="8" spans="1:7">
      <c r="A8" s="4" t="s">
        <v>1051</v>
      </c>
      <c r="G8" s="6" t="n">
        <v>9</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477</v>
      </c>
    </row>
    <row r="2" spans="1:2">
      <c r="A2" s="3" t="s">
        <v>393</v>
      </c>
    </row>
    <row r="3" spans="1:2">
      <c r="A3" s="4" t="s">
        <v>1001</v>
      </c>
      <c r="B3" s="7" t="n">
        <v>70374</v>
      </c>
    </row>
    <row r="4" spans="1:2">
      <c r="A4" s="4" t="s">
        <v>1002</v>
      </c>
      <c r="B4" s="6" t="n">
        <v>40053</v>
      </c>
    </row>
    <row r="5" spans="1:2">
      <c r="A5" s="4" t="s">
        <v>1003</v>
      </c>
      <c r="B5" s="6" t="n">
        <v>27276</v>
      </c>
    </row>
    <row r="6" spans="1:2">
      <c r="A6" s="4" t="s">
        <v>1004</v>
      </c>
      <c r="B6" s="6" t="n">
        <v>20149</v>
      </c>
    </row>
    <row r="7" spans="1:2">
      <c r="A7" s="4" t="s">
        <v>1005</v>
      </c>
      <c r="B7" s="6" t="n">
        <v>18097</v>
      </c>
    </row>
    <row r="8" spans="1:2">
      <c r="A8" s="4" t="s">
        <v>1053</v>
      </c>
      <c r="B8" s="6" t="n">
        <v>59040</v>
      </c>
    </row>
    <row r="9" spans="1:2">
      <c r="A9" s="4" t="s">
        <v>148</v>
      </c>
      <c r="B9" s="6" t="n">
        <v>234989</v>
      </c>
    </row>
    <row r="10" spans="1:2">
      <c r="A10" s="4" t="s">
        <v>1054</v>
      </c>
    </row>
    <row r="11" spans="1:2">
      <c r="A11" s="3" t="s">
        <v>393</v>
      </c>
    </row>
    <row r="12" spans="1:2">
      <c r="A12" s="4" t="s">
        <v>1001</v>
      </c>
      <c r="B12" s="6" t="n">
        <v>9563</v>
      </c>
    </row>
    <row r="13" spans="1:2">
      <c r="A13" s="4" t="s">
        <v>1002</v>
      </c>
      <c r="B13" s="6" t="n">
        <v>13437</v>
      </c>
    </row>
    <row r="14" spans="1:2">
      <c r="A14" s="4" t="s">
        <v>1003</v>
      </c>
      <c r="B14" s="6" t="n">
        <v>10980</v>
      </c>
    </row>
    <row r="15" spans="1:2">
      <c r="A15" s="4" t="s">
        <v>1004</v>
      </c>
      <c r="B15" s="6" t="n">
        <v>11553</v>
      </c>
    </row>
    <row r="16" spans="1:2">
      <c r="A16" s="4" t="s">
        <v>1005</v>
      </c>
      <c r="B16" s="6" t="n">
        <v>12417</v>
      </c>
    </row>
    <row r="17" spans="1:2">
      <c r="A17" s="4" t="s">
        <v>1053</v>
      </c>
      <c r="B17" s="6" t="n">
        <v>39298</v>
      </c>
    </row>
    <row r="18" spans="1:2">
      <c r="A18" s="4" t="s">
        <v>148</v>
      </c>
      <c r="B18" s="6" t="n">
        <v>97248</v>
      </c>
    </row>
    <row r="19" spans="1:2">
      <c r="A19" s="4" t="s">
        <v>1055</v>
      </c>
    </row>
    <row r="20" spans="1:2">
      <c r="A20" s="3" t="s">
        <v>393</v>
      </c>
    </row>
    <row r="21" spans="1:2">
      <c r="A21" s="4" t="s">
        <v>1001</v>
      </c>
      <c r="B21" s="6" t="n">
        <v>14947</v>
      </c>
    </row>
    <row r="22" spans="1:2">
      <c r="A22" s="4" t="s">
        <v>1002</v>
      </c>
      <c r="B22" s="6" t="n">
        <v>14968</v>
      </c>
    </row>
    <row r="23" spans="1:2">
      <c r="A23" s="4" t="s">
        <v>1003</v>
      </c>
      <c r="B23" s="6" t="n">
        <v>11933</v>
      </c>
    </row>
    <row r="24" spans="1:2">
      <c r="A24" s="4" t="s">
        <v>1004</v>
      </c>
      <c r="B24" s="6" t="n">
        <v>4387</v>
      </c>
    </row>
    <row r="25" spans="1:2">
      <c r="A25" s="4" t="s">
        <v>1005</v>
      </c>
      <c r="B25" s="6" t="n">
        <v>1570</v>
      </c>
    </row>
    <row r="26" spans="1:2">
      <c r="A26" s="4" t="s">
        <v>1053</v>
      </c>
      <c r="B26" s="6" t="n">
        <v>1840</v>
      </c>
    </row>
    <row r="27" spans="1:2">
      <c r="A27" s="4" t="s">
        <v>148</v>
      </c>
      <c r="B27" s="6" t="n">
        <v>49645</v>
      </c>
    </row>
    <row r="28" spans="1:2">
      <c r="A28" s="4" t="s">
        <v>465</v>
      </c>
    </row>
    <row r="29" spans="1:2">
      <c r="A29" s="3" t="s">
        <v>393</v>
      </c>
    </row>
    <row r="30" spans="1:2">
      <c r="A30" s="4" t="s">
        <v>1001</v>
      </c>
      <c r="B30" s="6" t="n">
        <v>12423</v>
      </c>
    </row>
    <row r="31" spans="1:2">
      <c r="A31" s="4" t="s">
        <v>1002</v>
      </c>
      <c r="B31" s="6" t="n">
        <v>8399</v>
      </c>
    </row>
    <row r="32" spans="1:2">
      <c r="A32" s="4" t="s">
        <v>1003</v>
      </c>
      <c r="B32" s="6" t="n">
        <v>4363</v>
      </c>
    </row>
    <row r="33" spans="1:2">
      <c r="A33" s="4" t="s">
        <v>1004</v>
      </c>
      <c r="B33" s="6" t="n">
        <v>4209</v>
      </c>
    </row>
    <row r="34" spans="1:2">
      <c r="A34" s="4" t="s">
        <v>1005</v>
      </c>
      <c r="B34" s="6" t="n">
        <v>4110</v>
      </c>
    </row>
    <row r="35" spans="1:2">
      <c r="A35" s="4" t="s">
        <v>1053</v>
      </c>
      <c r="B35" s="6" t="n">
        <v>17902</v>
      </c>
    </row>
    <row r="36" spans="1:2">
      <c r="A36" s="4" t="s">
        <v>148</v>
      </c>
      <c r="B36" s="6" t="n">
        <v>51406</v>
      </c>
    </row>
    <row r="37" spans="1:2">
      <c r="A37" s="4" t="s">
        <v>1056</v>
      </c>
    </row>
    <row r="38" spans="1:2">
      <c r="A38" s="3" t="s">
        <v>393</v>
      </c>
    </row>
    <row r="39" spans="1:2">
      <c r="A39" s="4" t="s">
        <v>1001</v>
      </c>
      <c r="B39" s="6" t="n">
        <v>33441</v>
      </c>
    </row>
    <row r="40" spans="1:2">
      <c r="A40" s="4" t="s">
        <v>1002</v>
      </c>
      <c r="B40" s="6" t="n">
        <v>3249</v>
      </c>
    </row>
    <row r="41" spans="1:2">
      <c r="A41" s="4" t="s">
        <v>1003</v>
      </c>
      <c r="B41" s="6" t="n">
        <v>0</v>
      </c>
    </row>
    <row r="42" spans="1:2">
      <c r="A42" s="4" t="s">
        <v>1004</v>
      </c>
      <c r="B42" s="6" t="n">
        <v>0</v>
      </c>
    </row>
    <row r="43" spans="1:2">
      <c r="A43" s="4" t="s">
        <v>1005</v>
      </c>
      <c r="B43" s="6" t="n">
        <v>0</v>
      </c>
    </row>
    <row r="44" spans="1:2">
      <c r="A44" s="4" t="s">
        <v>1053</v>
      </c>
      <c r="B44" s="6" t="n">
        <v>0</v>
      </c>
    </row>
    <row r="45" spans="1:2">
      <c r="A45" s="4" t="s">
        <v>148</v>
      </c>
      <c r="B45" s="7" t="n">
        <v>366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057</v>
      </c>
      <c r="B1" s="2" t="s">
        <v>1040</v>
      </c>
    </row>
    <row r="2" spans="1:2">
      <c r="B2" s="2" t="s">
        <v>674</v>
      </c>
    </row>
    <row r="3" spans="1:2">
      <c r="A3" s="3" t="s">
        <v>1058</v>
      </c>
    </row>
    <row r="4" spans="1:2">
      <c r="A4" s="4" t="s">
        <v>1059</v>
      </c>
      <c r="B4" s="7" t="n">
        <v>50</v>
      </c>
    </row>
    <row r="5" spans="1:2">
      <c r="A5" s="4" t="s">
        <v>1060</v>
      </c>
      <c r="B5" s="7" t="n">
        <v>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18"/>
    <col customWidth="1" max="5" min="5" width="19"/>
    <col customWidth="1" max="6" min="6" width="18"/>
    <col customWidth="1" max="7" min="7" width="19"/>
    <col customWidth="1" max="8" min="8" width="18"/>
    <col customWidth="1" max="9" min="9" width="27"/>
  </cols>
  <sheetData>
    <row r="1" spans="1:9">
      <c r="A1" s="1" t="s">
        <v>1061</v>
      </c>
      <c r="B1" s="2" t="s">
        <v>1</v>
      </c>
    </row>
    <row r="2" spans="1:9">
      <c r="B2" s="2" t="s">
        <v>1062</v>
      </c>
      <c r="C2" s="2" t="s">
        <v>1063</v>
      </c>
      <c r="D2" s="2" t="s">
        <v>1064</v>
      </c>
      <c r="E2" s="2" t="s">
        <v>1065</v>
      </c>
      <c r="F2" s="2" t="s">
        <v>1066</v>
      </c>
      <c r="G2" s="2" t="s">
        <v>1067</v>
      </c>
      <c r="H2" s="2" t="s">
        <v>1068</v>
      </c>
      <c r="I2" s="2" t="s">
        <v>1069</v>
      </c>
    </row>
    <row r="3" spans="1:9">
      <c r="A3" s="3" t="s">
        <v>1070</v>
      </c>
    </row>
    <row r="4" spans="1:9">
      <c r="A4" s="4" t="s">
        <v>1071</v>
      </c>
      <c r="D4" s="6" t="n">
        <v>238508</v>
      </c>
      <c r="E4" s="10" t="n">
        <v>238.5</v>
      </c>
      <c r="H4" s="6" t="n">
        <v>136974</v>
      </c>
      <c r="I4" s="6" t="n">
        <v>91580</v>
      </c>
    </row>
    <row r="5" spans="1:9">
      <c r="A5" s="4" t="s">
        <v>1072</v>
      </c>
      <c r="D5" s="6" t="n">
        <v>326838</v>
      </c>
      <c r="H5" s="6" t="n">
        <v>39683</v>
      </c>
      <c r="I5" s="6" t="n">
        <v>10507</v>
      </c>
    </row>
    <row r="6" spans="1:9">
      <c r="A6" s="4" t="s">
        <v>1073</v>
      </c>
      <c r="D6" s="6" t="n">
        <v>-32456</v>
      </c>
      <c r="E6" s="10" t="n">
        <v>-32.5</v>
      </c>
      <c r="H6" s="6" t="n">
        <v>0</v>
      </c>
      <c r="I6" s="6" t="n">
        <v>0</v>
      </c>
    </row>
    <row r="7" spans="1:9">
      <c r="A7" s="4" t="s">
        <v>1074</v>
      </c>
      <c r="D7" s="6" t="n">
        <v>59424</v>
      </c>
      <c r="H7" s="6" t="n">
        <v>84955</v>
      </c>
      <c r="I7" s="6" t="n">
        <v>47375</v>
      </c>
    </row>
    <row r="8" spans="1:9">
      <c r="A8" s="4" t="s">
        <v>1075</v>
      </c>
      <c r="H8" s="6" t="n">
        <v>-11086</v>
      </c>
      <c r="I8" s="6" t="n">
        <v>-4115</v>
      </c>
    </row>
    <row r="9" spans="1:9">
      <c r="A9" s="4" t="s">
        <v>1076</v>
      </c>
      <c r="D9" s="6" t="n">
        <v>-15086</v>
      </c>
      <c r="H9" s="6" t="n">
        <v>-12018</v>
      </c>
      <c r="I9" s="6" t="n">
        <v>-8373</v>
      </c>
    </row>
    <row r="10" spans="1:9">
      <c r="A10" s="4" t="s">
        <v>1077</v>
      </c>
      <c r="D10" s="6" t="n">
        <v>540012</v>
      </c>
      <c r="E10" s="6" t="n">
        <v>540</v>
      </c>
      <c r="H10" s="6" t="n">
        <v>238508</v>
      </c>
      <c r="I10" s="6" t="n">
        <v>136974</v>
      </c>
    </row>
    <row r="11" spans="1:9">
      <c r="A11" s="3" t="s">
        <v>1078</v>
      </c>
    </row>
    <row r="12" spans="1:9">
      <c r="A12" s="4" t="s">
        <v>1079</v>
      </c>
      <c r="D12" s="6" t="n">
        <v>128605</v>
      </c>
      <c r="H12" s="6" t="n">
        <v>69318</v>
      </c>
      <c r="I12" s="6" t="n">
        <v>43232</v>
      </c>
    </row>
    <row r="13" spans="1:9">
      <c r="A13" s="4" t="s">
        <v>1080</v>
      </c>
      <c r="D13" s="6" t="n">
        <v>230977</v>
      </c>
      <c r="H13" s="6" t="n">
        <v>128605</v>
      </c>
      <c r="I13" s="6" t="n">
        <v>69318</v>
      </c>
    </row>
    <row r="14" spans="1:9">
      <c r="A14" s="4" t="s">
        <v>1081</v>
      </c>
      <c r="D14" s="6" t="n">
        <v>109903</v>
      </c>
      <c r="H14" s="6" t="n">
        <v>67656</v>
      </c>
      <c r="I14" s="6" t="n">
        <v>48348</v>
      </c>
    </row>
    <row r="15" spans="1:9">
      <c r="A15" s="4" t="s">
        <v>1080</v>
      </c>
      <c r="D15" s="6" t="n">
        <v>309035</v>
      </c>
      <c r="H15" s="6" t="n">
        <v>109903</v>
      </c>
      <c r="I15" s="6" t="n">
        <v>67656</v>
      </c>
    </row>
    <row r="16" spans="1:9">
      <c r="A16" s="4" t="s">
        <v>1082</v>
      </c>
    </row>
    <row r="17" spans="1:9">
      <c r="A17" s="3" t="s">
        <v>1083</v>
      </c>
    </row>
    <row r="18" spans="1:9">
      <c r="A18" s="4" t="s">
        <v>1084</v>
      </c>
      <c r="C18" s="6" t="n">
        <v>180097</v>
      </c>
      <c r="G18" s="6" t="n">
        <v>107072</v>
      </c>
      <c r="I18" s="6" t="n">
        <v>71145</v>
      </c>
    </row>
    <row r="19" spans="1:9">
      <c r="A19" s="4" t="s">
        <v>1085</v>
      </c>
      <c r="C19" s="6" t="n">
        <v>183382</v>
      </c>
      <c r="G19" s="6" t="n">
        <v>30756</v>
      </c>
      <c r="I19" s="6" t="n">
        <v>8388</v>
      </c>
    </row>
    <row r="20" spans="1:9">
      <c r="A20" s="4" t="s">
        <v>1086</v>
      </c>
      <c r="C20" s="6" t="n">
        <v>-17980</v>
      </c>
      <c r="G20" s="6" t="n">
        <v>0</v>
      </c>
      <c r="I20" s="6" t="n">
        <v>0</v>
      </c>
    </row>
    <row r="21" spans="1:9">
      <c r="A21" s="4" t="s">
        <v>1087</v>
      </c>
      <c r="C21" s="6" t="n">
        <v>45663</v>
      </c>
      <c r="G21" s="6" t="n">
        <v>67763</v>
      </c>
      <c r="I21" s="6" t="n">
        <v>39267</v>
      </c>
    </row>
    <row r="22" spans="1:9">
      <c r="A22" s="4" t="s">
        <v>1088</v>
      </c>
      <c r="C22" s="6" t="n">
        <v>-33136</v>
      </c>
      <c r="G22" s="6" t="n">
        <v>-16051</v>
      </c>
      <c r="I22" s="6" t="n">
        <v>-5171</v>
      </c>
    </row>
    <row r="23" spans="1:9">
      <c r="A23" s="4" t="s">
        <v>1089</v>
      </c>
      <c r="C23" s="6" t="n">
        <v>-11665</v>
      </c>
      <c r="G23" s="6" t="n">
        <v>-9443</v>
      </c>
      <c r="I23" s="6" t="n">
        <v>-6557</v>
      </c>
    </row>
    <row r="24" spans="1:9">
      <c r="A24" s="4" t="s">
        <v>1090</v>
      </c>
      <c r="C24" s="6" t="n">
        <v>346361</v>
      </c>
      <c r="G24" s="6" t="n">
        <v>180097</v>
      </c>
      <c r="I24" s="6" t="n">
        <v>107072</v>
      </c>
    </row>
    <row r="25" spans="1:9">
      <c r="A25" s="3" t="s">
        <v>1078</v>
      </c>
    </row>
    <row r="26" spans="1:9">
      <c r="A26" s="4" t="s">
        <v>1091</v>
      </c>
      <c r="C26" s="6" t="n">
        <v>92202</v>
      </c>
      <c r="G26" s="6" t="n">
        <v>51920</v>
      </c>
      <c r="I26" s="6" t="n">
        <v>32920</v>
      </c>
    </row>
    <row r="27" spans="1:9">
      <c r="A27" s="4" t="s">
        <v>1092</v>
      </c>
      <c r="C27" s="6" t="n">
        <v>152687</v>
      </c>
      <c r="G27" s="6" t="n">
        <v>92202</v>
      </c>
      <c r="I27" s="6" t="n">
        <v>51920</v>
      </c>
    </row>
    <row r="28" spans="1:9">
      <c r="A28" s="4" t="s">
        <v>1093</v>
      </c>
      <c r="C28" s="6" t="n">
        <v>87895</v>
      </c>
      <c r="G28" s="6" t="n">
        <v>55152</v>
      </c>
      <c r="I28" s="6" t="n">
        <v>38225</v>
      </c>
    </row>
    <row r="29" spans="1:9">
      <c r="A29" s="4" t="s">
        <v>1094</v>
      </c>
      <c r="C29" s="6" t="n">
        <v>193674</v>
      </c>
      <c r="G29" s="6" t="n">
        <v>87895</v>
      </c>
      <c r="I29" s="6" t="n">
        <v>55152</v>
      </c>
    </row>
    <row r="30" spans="1:9">
      <c r="A30" s="4" t="s">
        <v>1095</v>
      </c>
      <c r="C30" s="6" t="n">
        <v>180097</v>
      </c>
      <c r="G30" s="6" t="n">
        <v>107072</v>
      </c>
      <c r="I30" s="6" t="n">
        <v>71145</v>
      </c>
    </row>
    <row r="31" spans="1:9">
      <c r="A31" s="4" t="s">
        <v>1095</v>
      </c>
      <c r="C31" s="6" t="n">
        <v>346361</v>
      </c>
      <c r="G31" s="6" t="n">
        <v>180097</v>
      </c>
      <c r="I31" s="6" t="n">
        <v>107072</v>
      </c>
    </row>
    <row r="32" spans="1:9">
      <c r="A32" s="4" t="s">
        <v>1096</v>
      </c>
    </row>
    <row r="33" spans="1:9">
      <c r="A33" s="3" t="s">
        <v>1083</v>
      </c>
    </row>
    <row r="34" spans="1:9">
      <c r="A34" s="4" t="s">
        <v>1071</v>
      </c>
      <c r="B34" s="6" t="n">
        <v>350466</v>
      </c>
      <c r="F34" s="6" t="n">
        <v>179410</v>
      </c>
      <c r="I34" s="6" t="n">
        <v>122611</v>
      </c>
    </row>
    <row r="35" spans="1:9">
      <c r="A35" s="4" t="s">
        <v>1097</v>
      </c>
      <c r="B35" s="6" t="n">
        <v>455158</v>
      </c>
      <c r="F35" s="6" t="n">
        <v>53563</v>
      </c>
      <c r="I35" s="6" t="n">
        <v>12711</v>
      </c>
    </row>
    <row r="36" spans="1:9">
      <c r="A36" s="4" t="s">
        <v>1098</v>
      </c>
      <c r="B36" s="6" t="n">
        <v>-86856</v>
      </c>
      <c r="F36" s="6" t="n">
        <v>0</v>
      </c>
      <c r="I36" s="6" t="n">
        <v>0</v>
      </c>
    </row>
    <row r="37" spans="1:9">
      <c r="A37" s="4" t="s">
        <v>1099</v>
      </c>
      <c r="B37" s="6" t="n">
        <v>82566</v>
      </c>
      <c r="F37" s="6" t="n">
        <v>103149</v>
      </c>
      <c r="I37" s="6" t="n">
        <v>48648</v>
      </c>
    </row>
    <row r="38" spans="1:9">
      <c r="A38" s="4" t="s">
        <v>1100</v>
      </c>
      <c r="B38" s="6" t="n">
        <v>-24482</v>
      </c>
      <c r="F38" s="6" t="n">
        <v>29791</v>
      </c>
      <c r="I38" s="6" t="n">
        <v>6336</v>
      </c>
    </row>
    <row r="39" spans="1:9">
      <c r="A39" s="4" t="s">
        <v>1101</v>
      </c>
      <c r="B39" s="6" t="n">
        <v>-19718</v>
      </c>
      <c r="F39" s="6" t="n">
        <v>-15447</v>
      </c>
      <c r="I39" s="6" t="n">
        <v>-10896</v>
      </c>
    </row>
    <row r="40" spans="1:9">
      <c r="A40" s="4" t="s">
        <v>1077</v>
      </c>
      <c r="B40" s="6" t="n">
        <v>757134</v>
      </c>
      <c r="F40" s="6" t="n">
        <v>350466</v>
      </c>
      <c r="I40" s="6" t="n">
        <v>179410</v>
      </c>
    </row>
    <row r="41" spans="1:9">
      <c r="A41" s="3" t="s">
        <v>1078</v>
      </c>
    </row>
    <row r="42" spans="1:9">
      <c r="A42" s="4" t="s">
        <v>1102</v>
      </c>
      <c r="B42" s="6" t="n">
        <v>218417</v>
      </c>
      <c r="F42" s="6" t="n">
        <v>104389</v>
      </c>
      <c r="I42" s="6" t="n">
        <v>61871</v>
      </c>
    </row>
    <row r="43" spans="1:9">
      <c r="A43" s="4" t="s">
        <v>1103</v>
      </c>
      <c r="B43" s="6" t="n">
        <v>320676</v>
      </c>
      <c r="F43" s="6" t="n">
        <v>218417</v>
      </c>
      <c r="I43" s="6" t="n">
        <v>104389</v>
      </c>
    </row>
    <row r="44" spans="1:9">
      <c r="A44" s="4" t="s">
        <v>1104</v>
      </c>
      <c r="B44" s="6" t="n">
        <v>132049</v>
      </c>
      <c r="F44" s="6" t="n">
        <v>75021</v>
      </c>
      <c r="I44" s="6" t="n">
        <v>60740</v>
      </c>
    </row>
    <row r="45" spans="1:9">
      <c r="A45" s="4" t="s">
        <v>1105</v>
      </c>
      <c r="B45" s="6" t="n">
        <v>436458</v>
      </c>
      <c r="F45" s="6" t="n">
        <v>132049</v>
      </c>
      <c r="I45" s="6" t="n">
        <v>75021</v>
      </c>
    </row>
    <row r="46" spans="1:9">
      <c r="A46" s="4" t="s">
        <v>1106</v>
      </c>
      <c r="B46" s="6" t="n">
        <v>350466</v>
      </c>
      <c r="F46" s="6" t="n">
        <v>179410</v>
      </c>
      <c r="I46" s="6" t="n">
        <v>122611</v>
      </c>
    </row>
    <row r="47" spans="1:9">
      <c r="A47" s="4" t="s">
        <v>1106</v>
      </c>
      <c r="B47" s="6" t="n">
        <v>757134</v>
      </c>
      <c r="F47" s="6" t="n">
        <v>350466</v>
      </c>
      <c r="I47" s="6" t="n">
        <v>179410</v>
      </c>
    </row>
    <row r="48" spans="1:9">
      <c r="A48" s="4" t="s">
        <v>146</v>
      </c>
    </row>
    <row r="49" spans="1:9">
      <c r="A49" s="3" t="s">
        <v>1083</v>
      </c>
    </row>
    <row r="50" spans="1:9">
      <c r="A50" s="4" t="s">
        <v>1071</v>
      </c>
      <c r="B50" s="6" t="n">
        <v>0</v>
      </c>
      <c r="F50" s="6" t="n">
        <v>0</v>
      </c>
      <c r="I50" s="6" t="n">
        <v>0</v>
      </c>
    </row>
    <row r="51" spans="1:9">
      <c r="A51" s="4" t="s">
        <v>1097</v>
      </c>
      <c r="B51" s="6" t="n">
        <v>67597</v>
      </c>
      <c r="F51" s="6" t="n">
        <v>0</v>
      </c>
      <c r="I51" s="6" t="n">
        <v>0</v>
      </c>
    </row>
    <row r="52" spans="1:9">
      <c r="A52" s="4" t="s">
        <v>1101</v>
      </c>
      <c r="B52" s="6" t="n">
        <v>-135</v>
      </c>
      <c r="F52" s="6" t="n">
        <v>0</v>
      </c>
      <c r="I52" s="6" t="n">
        <v>0</v>
      </c>
    </row>
    <row r="53" spans="1:9">
      <c r="A53" s="4" t="s">
        <v>1077</v>
      </c>
      <c r="B53" s="6" t="n">
        <v>67462</v>
      </c>
      <c r="F53" s="6" t="n">
        <v>0</v>
      </c>
      <c r="I53" s="6" t="n">
        <v>0</v>
      </c>
    </row>
    <row r="54" spans="1:9">
      <c r="A54" s="3" t="s">
        <v>1078</v>
      </c>
    </row>
    <row r="55" spans="1:9">
      <c r="A55" s="4" t="s">
        <v>1102</v>
      </c>
      <c r="B55" s="6" t="n">
        <v>0</v>
      </c>
      <c r="F55" s="6" t="n">
        <v>0</v>
      </c>
      <c r="I55" s="6" t="n">
        <v>0</v>
      </c>
    </row>
    <row r="56" spans="1:9">
      <c r="A56" s="4" t="s">
        <v>1103</v>
      </c>
      <c r="B56" s="6" t="n">
        <v>24844</v>
      </c>
      <c r="F56" s="6" t="n">
        <v>0</v>
      </c>
      <c r="I56" s="6" t="n">
        <v>0</v>
      </c>
    </row>
    <row r="57" spans="1:9">
      <c r="A57" s="4" t="s">
        <v>1104</v>
      </c>
      <c r="B57" s="6" t="n">
        <v>0</v>
      </c>
      <c r="F57" s="6" t="n">
        <v>0</v>
      </c>
      <c r="I57" s="6" t="n">
        <v>0</v>
      </c>
    </row>
    <row r="58" spans="1:9">
      <c r="A58" s="4" t="s">
        <v>1105</v>
      </c>
      <c r="B58" s="6" t="n">
        <v>42618</v>
      </c>
      <c r="F58" s="6" t="n">
        <v>0</v>
      </c>
      <c r="I58" s="6" t="n">
        <v>0</v>
      </c>
    </row>
    <row r="59" spans="1:9">
      <c r="A59" s="4" t="s">
        <v>1095</v>
      </c>
      <c r="C59" s="6" t="n">
        <v>0</v>
      </c>
      <c r="G59" s="6" t="n">
        <v>0</v>
      </c>
      <c r="I59" s="6" t="n">
        <v>0</v>
      </c>
    </row>
    <row r="60" spans="1:9">
      <c r="A60" s="4" t="s">
        <v>1095</v>
      </c>
      <c r="C60" s="6" t="n">
        <v>67462</v>
      </c>
      <c r="G60" s="6" t="n">
        <v>0</v>
      </c>
      <c r="I60" s="6" t="n">
        <v>0</v>
      </c>
    </row>
  </sheetData>
  <mergeCells count="2">
    <mergeCell ref="A1:A2"/>
    <mergeCell ref="B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8"/>
    <col customWidth="1" max="5" min="5" width="23"/>
    <col customWidth="1" max="6" min="6" width="22"/>
    <col customWidth="1" max="7" min="7" width="22"/>
    <col customWidth="1" max="8" min="8" width="19"/>
    <col customWidth="1" max="9" min="9" width="19"/>
    <col customWidth="1" max="10" min="10" width="18"/>
  </cols>
  <sheetData>
    <row r="1" spans="1:10">
      <c r="A1" s="1" t="s">
        <v>1107</v>
      </c>
      <c r="B1" s="2" t="s">
        <v>574</v>
      </c>
      <c r="C1" s="2" t="s">
        <v>1</v>
      </c>
    </row>
    <row r="2" spans="1:10">
      <c r="B2" s="2" t="s">
        <v>1108</v>
      </c>
      <c r="C2" s="2" t="s">
        <v>1064</v>
      </c>
      <c r="D2" s="2" t="s">
        <v>1064</v>
      </c>
      <c r="E2" s="2" t="s">
        <v>1109</v>
      </c>
      <c r="F2" s="2" t="s">
        <v>1110</v>
      </c>
      <c r="G2" s="2" t="s">
        <v>1111</v>
      </c>
      <c r="H2" s="2" t="s">
        <v>1065</v>
      </c>
      <c r="I2" s="2" t="s">
        <v>1112</v>
      </c>
      <c r="J2" s="2" t="s">
        <v>1113</v>
      </c>
    </row>
    <row r="3" spans="1:10">
      <c r="A3" s="3" t="s">
        <v>1114</v>
      </c>
    </row>
    <row r="4" spans="1:10">
      <c r="A4" s="4" t="s">
        <v>1115</v>
      </c>
      <c r="B4" s="6" t="n">
        <v>540012</v>
      </c>
      <c r="C4" s="6" t="n">
        <v>540012</v>
      </c>
      <c r="D4" s="6" t="n">
        <v>540012</v>
      </c>
      <c r="E4" s="6" t="n">
        <v>540012</v>
      </c>
      <c r="F4" s="6" t="n">
        <v>238508</v>
      </c>
      <c r="G4" s="6" t="n">
        <v>136974</v>
      </c>
      <c r="H4" s="6" t="n">
        <v>540000</v>
      </c>
      <c r="I4" s="6" t="n">
        <v>238500</v>
      </c>
      <c r="J4" s="6" t="n">
        <v>91580</v>
      </c>
    </row>
    <row r="5" spans="1:10">
      <c r="A5" s="4" t="s">
        <v>1116</v>
      </c>
      <c r="C5" s="4" t="s">
        <v>1117</v>
      </c>
      <c r="F5" s="4" t="s">
        <v>1118</v>
      </c>
      <c r="G5" s="4" t="s">
        <v>1119</v>
      </c>
    </row>
    <row r="6" spans="1:10">
      <c r="A6" s="4" t="s">
        <v>1073</v>
      </c>
      <c r="D6" s="6" t="n">
        <v>32456</v>
      </c>
      <c r="E6" s="6" t="n">
        <v>32500</v>
      </c>
      <c r="F6" s="6" t="n">
        <v>0</v>
      </c>
      <c r="G6" s="6" t="n">
        <v>0</v>
      </c>
    </row>
    <row r="7" spans="1:10">
      <c r="A7" s="4" t="s">
        <v>1075</v>
      </c>
      <c r="F7" s="6" t="n">
        <v>-11086</v>
      </c>
      <c r="G7" s="6" t="n">
        <v>-4115</v>
      </c>
    </row>
    <row r="8" spans="1:10">
      <c r="A8" s="4" t="s">
        <v>1120</v>
      </c>
    </row>
    <row r="9" spans="1:10">
      <c r="A9" s="3" t="s">
        <v>1114</v>
      </c>
    </row>
    <row r="10" spans="1:10">
      <c r="A10" s="4" t="s">
        <v>1121</v>
      </c>
      <c r="B10" s="6" t="n">
        <v>386300</v>
      </c>
      <c r="F10" s="6" t="n">
        <v>124600</v>
      </c>
      <c r="G10" s="6" t="n">
        <v>57900</v>
      </c>
    </row>
    <row r="11" spans="1:10">
      <c r="A11" s="4" t="s">
        <v>1122</v>
      </c>
      <c r="B11" s="6" t="n">
        <v>61</v>
      </c>
      <c r="F11" s="6" t="n">
        <v>70</v>
      </c>
      <c r="G11" s="6" t="n">
        <v>49</v>
      </c>
    </row>
    <row r="12" spans="1:10">
      <c r="A12" s="4" t="s">
        <v>1123</v>
      </c>
      <c r="B12" s="10" t="n">
        <v>53.7</v>
      </c>
      <c r="F12" s="10" t="n">
        <v>57.5</v>
      </c>
      <c r="G12" s="10" t="n">
        <v>38.2</v>
      </c>
    </row>
    <row r="13" spans="1:10">
      <c r="A13" s="4" t="s">
        <v>1100</v>
      </c>
      <c r="E13" s="6" t="n">
        <v>-37216</v>
      </c>
      <c r="F13" s="6" t="n">
        <v>2000</v>
      </c>
    </row>
    <row r="14" spans="1:10">
      <c r="A14" s="4" t="s">
        <v>1124</v>
      </c>
      <c r="D14" s="6" t="n">
        <v>-9800</v>
      </c>
      <c r="F14" s="6" t="n">
        <v>-9100</v>
      </c>
    </row>
    <row r="15" spans="1:10">
      <c r="A15" s="4" t="s">
        <v>1125</v>
      </c>
      <c r="F15" s="6" t="n">
        <v>19</v>
      </c>
      <c r="G15" s="6" t="n">
        <v>13</v>
      </c>
    </row>
  </sheetData>
  <mergeCells count="2">
    <mergeCell ref="A1:A2"/>
    <mergeCell ref="C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67</v>
      </c>
    </row>
    <row r="2" spans="1:3">
      <c r="A2" s="3" t="s">
        <v>281</v>
      </c>
    </row>
    <row r="3" spans="1:3">
      <c r="A3" s="4" t="s">
        <v>542</v>
      </c>
      <c r="B3" s="7" t="n">
        <v>7203482</v>
      </c>
      <c r="C3" s="7" t="n">
        <v>4585020</v>
      </c>
    </row>
    <row r="4" spans="1:3">
      <c r="A4" s="4" t="s">
        <v>76</v>
      </c>
      <c r="B4" s="6" t="n">
        <v>1986124</v>
      </c>
      <c r="C4" s="6" t="n">
        <v>1404513</v>
      </c>
    </row>
    <row r="5" spans="1:3">
      <c r="A5" s="4" t="s">
        <v>552</v>
      </c>
      <c r="B5" s="6" t="n">
        <v>9189606</v>
      </c>
      <c r="C5" s="6" t="n">
        <v>5989533</v>
      </c>
    </row>
    <row r="6" spans="1:3">
      <c r="A6" s="4" t="s">
        <v>1127</v>
      </c>
      <c r="B6" s="6" t="n">
        <v>-2520488</v>
      </c>
      <c r="C6" s="6" t="n">
        <v>-2270675</v>
      </c>
    </row>
    <row r="7" spans="1:3">
      <c r="A7" s="4" t="s">
        <v>77</v>
      </c>
      <c r="B7" s="7" t="n">
        <v>6669118</v>
      </c>
      <c r="C7" s="7" t="n">
        <v>37188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7</v>
      </c>
      <c r="D2" s="2" t="s">
        <v>113</v>
      </c>
    </row>
    <row r="3" spans="1:4">
      <c r="A3" s="3" t="s">
        <v>1129</v>
      </c>
    </row>
    <row r="4" spans="1:4">
      <c r="A4" s="4" t="s">
        <v>542</v>
      </c>
      <c r="B4" s="7" t="n">
        <v>49572</v>
      </c>
      <c r="C4" s="7" t="n">
        <v>347305</v>
      </c>
      <c r="D4" s="7" t="n">
        <v>156340</v>
      </c>
    </row>
    <row r="5" spans="1:4">
      <c r="A5" s="4" t="s">
        <v>76</v>
      </c>
      <c r="B5" s="6" t="n">
        <v>107347</v>
      </c>
      <c r="C5" s="6" t="n">
        <v>466816</v>
      </c>
      <c r="D5" s="6" t="n">
        <v>499295</v>
      </c>
    </row>
    <row r="6" spans="1:4">
      <c r="A6" s="4" t="s">
        <v>1130</v>
      </c>
      <c r="B6" s="6" t="n">
        <v>189259</v>
      </c>
      <c r="C6" s="6" t="n">
        <v>259410</v>
      </c>
      <c r="D6" s="6" t="n">
        <v>148254</v>
      </c>
    </row>
    <row r="7" spans="1:4">
      <c r="A7" s="4" t="s">
        <v>571</v>
      </c>
      <c r="B7" s="6" t="n">
        <v>309013</v>
      </c>
      <c r="C7" s="6" t="n">
        <v>323458</v>
      </c>
      <c r="D7" s="6" t="n">
        <v>239453</v>
      </c>
    </row>
    <row r="8" spans="1:4">
      <c r="A8" s="4" t="s">
        <v>1131</v>
      </c>
      <c r="B8" s="7" t="n">
        <v>655191</v>
      </c>
      <c r="C8" s="7" t="n">
        <v>1396989</v>
      </c>
      <c r="D8" s="7" t="n">
        <v>10433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132</v>
      </c>
      <c r="B1" s="2" t="s">
        <v>1</v>
      </c>
    </row>
    <row r="2" spans="1:4">
      <c r="B2" s="2" t="s">
        <v>1133</v>
      </c>
      <c r="C2" s="2" t="s">
        <v>1134</v>
      </c>
      <c r="D2" s="2" t="s">
        <v>1135</v>
      </c>
    </row>
    <row r="3" spans="1:4">
      <c r="A3" s="4" t="s">
        <v>1082</v>
      </c>
    </row>
    <row r="4" spans="1:4">
      <c r="A4" s="3" t="s">
        <v>1136</v>
      </c>
    </row>
    <row r="5" spans="1:4">
      <c r="A5" s="4" t="s">
        <v>1137</v>
      </c>
      <c r="B5" s="9" t="n">
        <v>53.9</v>
      </c>
      <c r="C5" s="9" t="n">
        <v>58.4</v>
      </c>
      <c r="D5" s="9" t="n">
        <v>49.48</v>
      </c>
    </row>
    <row r="6" spans="1:4">
      <c r="A6" s="4" t="s">
        <v>1096</v>
      </c>
    </row>
    <row r="7" spans="1:4">
      <c r="A7" s="3" t="s">
        <v>1136</v>
      </c>
    </row>
    <row r="8" spans="1:4">
      <c r="A8" s="4" t="s">
        <v>1138</v>
      </c>
      <c r="B8" s="9" t="n">
        <v>1.55</v>
      </c>
      <c r="C8" s="9" t="n">
        <v>3.64</v>
      </c>
      <c r="D8" s="9" t="n">
        <v>3.47</v>
      </c>
    </row>
    <row r="9" spans="1:4">
      <c r="A9" s="4" t="s">
        <v>146</v>
      </c>
    </row>
    <row r="10" spans="1:4">
      <c r="A10" s="3" t="s">
        <v>1136</v>
      </c>
    </row>
    <row r="11" spans="1:4">
      <c r="A11" s="4" t="s">
        <v>1138</v>
      </c>
      <c r="B11" s="9" t="n">
        <v>15.58</v>
      </c>
      <c r="C11" s="6" t="n">
        <v>0</v>
      </c>
      <c r="D11"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39</v>
      </c>
      <c r="B1" s="2" t="s">
        <v>1</v>
      </c>
    </row>
    <row r="2" spans="1:7">
      <c r="B2" s="2" t="s">
        <v>2</v>
      </c>
      <c r="C2" s="2" t="s">
        <v>67</v>
      </c>
      <c r="D2" s="2" t="s">
        <v>113</v>
      </c>
      <c r="E2" s="2" t="s">
        <v>2</v>
      </c>
      <c r="F2" s="2" t="s">
        <v>67</v>
      </c>
      <c r="G2" s="2" t="s">
        <v>113</v>
      </c>
    </row>
    <row r="3" spans="1:7">
      <c r="A3" s="3" t="s">
        <v>1140</v>
      </c>
    </row>
    <row r="4" spans="1:7">
      <c r="A4" s="4" t="s">
        <v>1141</v>
      </c>
      <c r="E4" s="7" t="n">
        <v>20891469</v>
      </c>
      <c r="F4" s="7" t="n">
        <v>11794080</v>
      </c>
      <c r="G4" s="7" t="n">
        <v>5920328</v>
      </c>
    </row>
    <row r="5" spans="1:7">
      <c r="A5" s="3" t="s">
        <v>1142</v>
      </c>
    </row>
    <row r="6" spans="1:7">
      <c r="A6" s="4" t="s">
        <v>1101</v>
      </c>
      <c r="E6" s="6" t="n">
        <v>-6717088</v>
      </c>
      <c r="F6" s="6" t="n">
        <v>-2923959</v>
      </c>
      <c r="G6" s="6" t="n">
        <v>-1692871</v>
      </c>
    </row>
    <row r="7" spans="1:7">
      <c r="A7" s="4" t="s">
        <v>1143</v>
      </c>
      <c r="E7" s="6" t="n">
        <v>-3058861</v>
      </c>
      <c r="F7" s="6" t="n">
        <v>-1429787</v>
      </c>
      <c r="G7" s="6" t="n">
        <v>-680948</v>
      </c>
    </row>
    <row r="8" spans="1:7">
      <c r="A8" s="4" t="s">
        <v>1144</v>
      </c>
      <c r="E8" s="6" t="n">
        <v>11115520</v>
      </c>
      <c r="F8" s="6" t="n">
        <v>7440334</v>
      </c>
      <c r="G8" s="6" t="n">
        <v>3546509</v>
      </c>
    </row>
    <row r="9" spans="1:7">
      <c r="A9" s="4" t="s">
        <v>1145</v>
      </c>
      <c r="E9" s="6" t="n">
        <v>-941768</v>
      </c>
      <c r="F9" s="6" t="n">
        <v>-782470</v>
      </c>
      <c r="G9" s="6" t="n">
        <v>-166985</v>
      </c>
    </row>
    <row r="10" spans="1:7">
      <c r="A10" s="4" t="s">
        <v>1146</v>
      </c>
      <c r="E10" s="6" t="n">
        <v>10173752</v>
      </c>
      <c r="F10" s="6" t="n">
        <v>6657864</v>
      </c>
      <c r="G10" s="6" t="n">
        <v>3379524</v>
      </c>
    </row>
    <row r="11" spans="1:7">
      <c r="A11" s="4" t="s">
        <v>1147</v>
      </c>
      <c r="E11" s="6" t="n">
        <v>-5222726</v>
      </c>
      <c r="F11" s="6" t="n">
        <v>-3716571</v>
      </c>
      <c r="G11" s="6" t="n">
        <v>-1822842</v>
      </c>
    </row>
    <row r="12" spans="1:7">
      <c r="A12" s="4" t="s">
        <v>1148</v>
      </c>
      <c r="B12" s="7" t="n">
        <v>2941293</v>
      </c>
      <c r="C12" s="7" t="n">
        <v>1556682</v>
      </c>
      <c r="D12" s="7" t="n">
        <v>1556682</v>
      </c>
      <c r="E12" s="7" t="n">
        <v>4951026</v>
      </c>
      <c r="F12" s="7" t="n">
        <v>2941293</v>
      </c>
      <c r="G12" s="7" t="n">
        <v>1556682</v>
      </c>
    </row>
    <row r="13" spans="1:7">
      <c r="A13" s="3" t="s">
        <v>1149</v>
      </c>
    </row>
    <row r="14" spans="1:7">
      <c r="A14" s="4" t="s">
        <v>1150</v>
      </c>
      <c r="B14" s="6" t="n">
        <v>2941293</v>
      </c>
      <c r="C14" s="6" t="n">
        <v>1556682</v>
      </c>
      <c r="D14" s="6" t="n">
        <v>809832</v>
      </c>
    </row>
    <row r="15" spans="1:7">
      <c r="A15" s="4" t="s">
        <v>1151</v>
      </c>
      <c r="B15" s="6" t="n">
        <v>-579744</v>
      </c>
      <c r="C15" s="6" t="n">
        <v>-481306</v>
      </c>
      <c r="D15" s="6" t="n">
        <v>-294172</v>
      </c>
    </row>
    <row r="16" spans="1:7">
      <c r="A16" s="4" t="s">
        <v>1152</v>
      </c>
      <c r="B16" s="6" t="n">
        <v>-387970</v>
      </c>
      <c r="C16" s="6" t="n">
        <v>222802</v>
      </c>
      <c r="D16" s="6" t="n">
        <v>176234</v>
      </c>
    </row>
    <row r="17" spans="1:7">
      <c r="A17" s="4" t="s">
        <v>1153</v>
      </c>
      <c r="B17" s="6" t="n">
        <v>2975296</v>
      </c>
      <c r="C17" s="6" t="n">
        <v>554697</v>
      </c>
      <c r="D17" s="6" t="n">
        <v>129454</v>
      </c>
    </row>
    <row r="18" spans="1:7">
      <c r="A18" s="4" t="s">
        <v>1154</v>
      </c>
      <c r="B18" s="6" t="n">
        <v>-303526</v>
      </c>
      <c r="C18" s="6" t="n">
        <v>0</v>
      </c>
      <c r="D18" s="6" t="n">
        <v>0</v>
      </c>
    </row>
    <row r="19" spans="1:7">
      <c r="A19" s="4" t="s">
        <v>1155</v>
      </c>
      <c r="B19" s="6" t="n">
        <v>607146</v>
      </c>
      <c r="C19" s="6" t="n">
        <v>1001873</v>
      </c>
      <c r="D19" s="6" t="n">
        <v>635000</v>
      </c>
    </row>
    <row r="20" spans="1:7">
      <c r="A20" s="4" t="s">
        <v>1156</v>
      </c>
      <c r="B20" s="6" t="n">
        <v>205398</v>
      </c>
      <c r="C20" s="6" t="n">
        <v>40483</v>
      </c>
      <c r="D20" s="6" t="n">
        <v>-8148</v>
      </c>
    </row>
    <row r="21" spans="1:7">
      <c r="A21" s="4" t="s">
        <v>1157</v>
      </c>
      <c r="B21" s="6" t="n">
        <v>134037</v>
      </c>
      <c r="C21" s="6" t="n">
        <v>91900</v>
      </c>
      <c r="D21" s="6" t="n">
        <v>45131</v>
      </c>
    </row>
    <row r="22" spans="1:7">
      <c r="A22" s="4" t="s">
        <v>1158</v>
      </c>
      <c r="B22" s="6" t="n">
        <v>-420488</v>
      </c>
      <c r="C22" s="6" t="n">
        <v>-167096</v>
      </c>
      <c r="D22" s="6" t="n">
        <v>-79325</v>
      </c>
    </row>
    <row r="23" spans="1:7">
      <c r="A23" s="4" t="s">
        <v>1159</v>
      </c>
      <c r="B23" s="6" t="n">
        <v>314921</v>
      </c>
      <c r="C23" s="6" t="n">
        <v>157676</v>
      </c>
      <c r="D23" s="6" t="n">
        <v>80983</v>
      </c>
    </row>
    <row r="24" spans="1:7">
      <c r="A24" s="4" t="s">
        <v>1160</v>
      </c>
      <c r="B24" s="6" t="n">
        <v>-210641</v>
      </c>
      <c r="C24" s="6" t="n">
        <v>-187841</v>
      </c>
      <c r="D24" s="6" t="n">
        <v>-20073</v>
      </c>
    </row>
    <row r="25" spans="1:7">
      <c r="A25" s="4" t="s">
        <v>1161</v>
      </c>
      <c r="B25" s="6" t="n">
        <v>-324696</v>
      </c>
      <c r="C25" s="6" t="n">
        <v>151423</v>
      </c>
      <c r="D25" s="6" t="n">
        <v>81766</v>
      </c>
    </row>
    <row r="26" spans="1:7">
      <c r="A26" s="4" t="s">
        <v>1162</v>
      </c>
      <c r="B26" s="6" t="n">
        <v>2009733</v>
      </c>
      <c r="C26" s="6" t="n">
        <v>1384611</v>
      </c>
      <c r="D26" s="6" t="n">
        <v>746850</v>
      </c>
    </row>
    <row r="27" spans="1:7">
      <c r="A27" s="4" t="s">
        <v>1163</v>
      </c>
      <c r="B27" s="7" t="n">
        <v>4951026</v>
      </c>
      <c r="C27" s="7" t="n">
        <v>2941293</v>
      </c>
      <c r="D27" s="7" t="n">
        <v>15566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9:13Z</dcterms:created>
  <dcterms:modified xmlns:dcterms="http://purl.org/dc/terms/" xmlns:xsi="http://www.w3.org/2001/XMLSchema-instance" xsi:type="dcterms:W3CDTF">2020-02-28T16:39:13Z</dcterms:modified>
</cp:coreProperties>
</file>